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pi"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3"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Goodwill" sheetId="14" state="visible" r:id="rId14"/>
    <sheet xmlns:r="http://schemas.openxmlformats.org/officeDocument/2006/relationships" name="Assets Held For Sale" sheetId="15" state="visible" r:id="rId15"/>
    <sheet xmlns:r="http://schemas.openxmlformats.org/officeDocument/2006/relationships" name="Capitalization" sheetId="16" state="visible" r:id="rId16"/>
    <sheet xmlns:r="http://schemas.openxmlformats.org/officeDocument/2006/relationships" name="Interest Rate Swap Agreements" sheetId="17" state="visible" r:id="rId17"/>
    <sheet xmlns:r="http://schemas.openxmlformats.org/officeDocument/2006/relationships" name="Financial Instruments" sheetId="18" state="visible" r:id="rId18"/>
    <sheet xmlns:r="http://schemas.openxmlformats.org/officeDocument/2006/relationships" name="Net Income Per Common Share" sheetId="19" state="visible" r:id="rId19"/>
    <sheet xmlns:r="http://schemas.openxmlformats.org/officeDocument/2006/relationships" name="Stock-Based Compensation" sheetId="20" state="visible" r:id="rId20"/>
    <sheet xmlns:r="http://schemas.openxmlformats.org/officeDocument/2006/relationships" name="Pension Plans And Other Postret" sheetId="21" state="visible" r:id="rId21"/>
    <sheet xmlns:r="http://schemas.openxmlformats.org/officeDocument/2006/relationships" name="Rate Activity" sheetId="22" state="visible" r:id="rId22"/>
    <sheet xmlns:r="http://schemas.openxmlformats.org/officeDocument/2006/relationships" name="Taxes Other Than Income Taxe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Recent Accounting Pronouncement"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Goodwill (Tables)" sheetId="30" state="visible" r:id="rId30"/>
    <sheet xmlns:r="http://schemas.openxmlformats.org/officeDocument/2006/relationships" name="Interest Rate Swap Agreements (" sheetId="31" state="visible" r:id="rId31"/>
    <sheet xmlns:r="http://schemas.openxmlformats.org/officeDocument/2006/relationships" name="Financial Instruments (Tables)" sheetId="32" state="visible" r:id="rId32"/>
    <sheet xmlns:r="http://schemas.openxmlformats.org/officeDocument/2006/relationships" name="Net Income Per Common Share (Ta" sheetId="33" state="visible" r:id="rId33"/>
    <sheet xmlns:r="http://schemas.openxmlformats.org/officeDocument/2006/relationships" name="Stock-Based Compensation (Table" sheetId="34" state="visible" r:id="rId34"/>
    <sheet xmlns:r="http://schemas.openxmlformats.org/officeDocument/2006/relationships" name="Pension Plans And Other Postr_2" sheetId="35" state="visible" r:id="rId35"/>
    <sheet xmlns:r="http://schemas.openxmlformats.org/officeDocument/2006/relationships" name="Taxes Other Than Income Taxes (" sheetId="36" state="visible" r:id="rId36"/>
    <sheet xmlns:r="http://schemas.openxmlformats.org/officeDocument/2006/relationships" name="Segment Information (Tables)" sheetId="37" state="visible" r:id="rId37"/>
    <sheet xmlns:r="http://schemas.openxmlformats.org/officeDocument/2006/relationships" name="Basis Of Presentation (Details)" sheetId="38" state="visible" r:id="rId38"/>
    <sheet xmlns:r="http://schemas.openxmlformats.org/officeDocument/2006/relationships" name="Revenue Recognition (Narrative)" sheetId="39" state="visible" r:id="rId39"/>
    <sheet xmlns:r="http://schemas.openxmlformats.org/officeDocument/2006/relationships" name="Revenue Recognition (Schedule O" sheetId="40" state="visible" r:id="rId40"/>
    <sheet xmlns:r="http://schemas.openxmlformats.org/officeDocument/2006/relationships" name="Acquisitions (Narrative) (Detai" sheetId="41" state="visible" r:id="rId41"/>
    <sheet xmlns:r="http://schemas.openxmlformats.org/officeDocument/2006/relationships" name="Acquisitions (Schedule Of Purch" sheetId="42" state="visible" r:id="rId42"/>
    <sheet xmlns:r="http://schemas.openxmlformats.org/officeDocument/2006/relationships" name="Acquisitions (Preliminary Purch" sheetId="43" state="visible" r:id="rId43"/>
    <sheet xmlns:r="http://schemas.openxmlformats.org/officeDocument/2006/relationships" name="Acquisitions (Pro Forma Summary" sheetId="44" state="visible" r:id="rId44"/>
    <sheet xmlns:r="http://schemas.openxmlformats.org/officeDocument/2006/relationships" name="Goodwill (Narrative) (Details)" sheetId="45" state="visible" r:id="rId45"/>
    <sheet xmlns:r="http://schemas.openxmlformats.org/officeDocument/2006/relationships" name="Goodwill (Schedule Of Goodwill)" sheetId="46" state="visible" r:id="rId46"/>
    <sheet xmlns:r="http://schemas.openxmlformats.org/officeDocument/2006/relationships" name="Assets Held For Sale (Details)" sheetId="47" state="visible" r:id="rId47"/>
    <sheet xmlns:r="http://schemas.openxmlformats.org/officeDocument/2006/relationships" name="Capitalization (Details)" sheetId="48" state="visible" r:id="rId48"/>
    <sheet xmlns:r="http://schemas.openxmlformats.org/officeDocument/2006/relationships" name="Interest Rate Swap Agreements_2" sheetId="49" state="visible" r:id="rId49"/>
    <sheet xmlns:r="http://schemas.openxmlformats.org/officeDocument/2006/relationships" name="Interest Rate Swap Agreements_3" sheetId="50" state="visible" r:id="rId50"/>
    <sheet xmlns:r="http://schemas.openxmlformats.org/officeDocument/2006/relationships" name="Financial Instruments (Narrativ" sheetId="51" state="visible" r:id="rId51"/>
    <sheet xmlns:r="http://schemas.openxmlformats.org/officeDocument/2006/relationships" name="Financial Instruments (Summary " sheetId="52" state="visible" r:id="rId52"/>
    <sheet xmlns:r="http://schemas.openxmlformats.org/officeDocument/2006/relationships" name="Financial Instruments (Schedule" sheetId="53" state="visible" r:id="rId53"/>
    <sheet xmlns:r="http://schemas.openxmlformats.org/officeDocument/2006/relationships" name="Net Income Per Common Share (Na" sheetId="54" state="visible" r:id="rId54"/>
    <sheet xmlns:r="http://schemas.openxmlformats.org/officeDocument/2006/relationships" name="Net Income Per Common Share (Sc" sheetId="55" state="visible" r:id="rId55"/>
    <sheet xmlns:r="http://schemas.openxmlformats.org/officeDocument/2006/relationships" name="Stock-Based Compensation (Narra" sheetId="56" state="visible" r:id="rId56"/>
    <sheet xmlns:r="http://schemas.openxmlformats.org/officeDocument/2006/relationships" name="Stock-Based Compensation (Summa" sheetId="57" state="visible" r:id="rId57"/>
    <sheet xmlns:r="http://schemas.openxmlformats.org/officeDocument/2006/relationships" name="Stock-Based Compensation (Sum_2" sheetId="58" state="visible" r:id="rId58"/>
    <sheet xmlns:r="http://schemas.openxmlformats.org/officeDocument/2006/relationships" name="Stock-Based Compensation (Sum_3" sheetId="59" state="visible" r:id="rId59"/>
    <sheet xmlns:r="http://schemas.openxmlformats.org/officeDocument/2006/relationships" name="Stock-Based Compensation (Assum" sheetId="60" state="visible" r:id="rId60"/>
    <sheet xmlns:r="http://schemas.openxmlformats.org/officeDocument/2006/relationships" name="Stock-Based Compensation (Sum_4" sheetId="61" state="visible" r:id="rId61"/>
    <sheet xmlns:r="http://schemas.openxmlformats.org/officeDocument/2006/relationships" name="Stock-Based Compensation (Sum_5" sheetId="62" state="visible" r:id="rId62"/>
    <sheet xmlns:r="http://schemas.openxmlformats.org/officeDocument/2006/relationships" name="Stock-Based Compensation (Sum_6" sheetId="63" state="visible" r:id="rId63"/>
    <sheet xmlns:r="http://schemas.openxmlformats.org/officeDocument/2006/relationships" name="Pension Plans And Other Postr_3" sheetId="64" state="visible" r:id="rId64"/>
    <sheet xmlns:r="http://schemas.openxmlformats.org/officeDocument/2006/relationships" name="Pension Plans And Other Postr_4" sheetId="65" state="visible" r:id="rId65"/>
    <sheet xmlns:r="http://schemas.openxmlformats.org/officeDocument/2006/relationships" name="Rate Activity (Details)" sheetId="66" state="visible" r:id="rId66"/>
    <sheet xmlns:r="http://schemas.openxmlformats.org/officeDocument/2006/relationships" name="Taxes Other Than Income Taxes_2" sheetId="67" state="visible" r:id="rId67"/>
    <sheet xmlns:r="http://schemas.openxmlformats.org/officeDocument/2006/relationships" name="Segment Information (Narrative)" sheetId="68" state="visible" r:id="rId68"/>
    <sheet xmlns:r="http://schemas.openxmlformats.org/officeDocument/2006/relationships" name="Segment Information (Company's " sheetId="69" state="visible" r:id="rId69"/>
    <sheet xmlns:r="http://schemas.openxmlformats.org/officeDocument/2006/relationships" name="Segment Information (Company'_2" sheetId="70" state="visible" r:id="rId70"/>
    <sheet xmlns:r="http://schemas.openxmlformats.org/officeDocument/2006/relationships" name="Commitments And Contingencies (" sheetId="71" state="visible" r:id="rId71"/>
    <sheet xmlns:r="http://schemas.openxmlformats.org/officeDocument/2006/relationships" name="Income Taxe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00_);_(&quot;$ &quot;(#,##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0</t>
        </is>
      </c>
    </row>
    <row r="6">
      <c r="A6" s="3" t="inlineStr">
        <is>
          <t>Document Fiscal Year Focus</t>
        </is>
      </c>
      <c r="B6" s="3" t="inlineStr">
        <is>
          <t>2020</t>
        </is>
      </c>
    </row>
    <row r="7">
      <c r="A7" s="3" t="inlineStr">
        <is>
          <t>Current Fiscal Year End Date</t>
        </is>
      </c>
      <c r="B7" s="3" t="inlineStr">
        <is>
          <t>--12-31</t>
        </is>
      </c>
    </row>
    <row r="8">
      <c r="A8" s="3" t="inlineStr">
        <is>
          <t>Document Transition Report</t>
        </is>
      </c>
      <c r="B8" s="3" t="inlineStr">
        <is>
          <t>false</t>
        </is>
      </c>
    </row>
    <row r="9">
      <c r="A9" s="3" t="inlineStr">
        <is>
          <t>Entity File Number</t>
        </is>
      </c>
      <c r="B9" s="3" t="inlineStr">
        <is>
          <t>1-6659</t>
        </is>
      </c>
    </row>
    <row r="10">
      <c r="A10" s="3" t="inlineStr">
        <is>
          <t>Entity Registrant Name</t>
        </is>
      </c>
      <c r="B10" s="3" t="inlineStr">
        <is>
          <t>ESSENTIAL UTILITIES, INC.</t>
        </is>
      </c>
    </row>
    <row r="11">
      <c r="A11" s="3" t="inlineStr">
        <is>
          <t>Entity Incorporation, State or Country Code</t>
        </is>
      </c>
      <c r="B11" s="3" t="inlineStr">
        <is>
          <t>PA</t>
        </is>
      </c>
    </row>
    <row r="12">
      <c r="A12" s="3" t="inlineStr">
        <is>
          <t>Entity Tax Identification Number</t>
        </is>
      </c>
      <c r="B12" s="3" t="inlineStr">
        <is>
          <t>23-1702594</t>
        </is>
      </c>
    </row>
    <row r="13">
      <c r="A13" s="3" t="inlineStr">
        <is>
          <t>Entity Address, Address Line One</t>
        </is>
      </c>
      <c r="B13" s="3" t="inlineStr">
        <is>
          <t>762 W. Lancaster Avenue</t>
        </is>
      </c>
    </row>
    <row r="14">
      <c r="A14" s="3" t="inlineStr">
        <is>
          <t>Entity Address, City or Town</t>
        </is>
      </c>
      <c r="B14" s="3" t="inlineStr">
        <is>
          <t>Bryn Mawr</t>
        </is>
      </c>
    </row>
    <row r="15">
      <c r="A15" s="3" t="inlineStr">
        <is>
          <t>Entity Address, State or Province</t>
        </is>
      </c>
      <c r="B15" s="3" t="inlineStr">
        <is>
          <t>PA</t>
        </is>
      </c>
    </row>
    <row r="16">
      <c r="A16" s="3" t="inlineStr">
        <is>
          <t>Entity Address, Postal Zip Code</t>
        </is>
      </c>
      <c r="B16" s="3" t="inlineStr">
        <is>
          <t>19010 -3489</t>
        </is>
      </c>
    </row>
    <row r="17">
      <c r="A17" s="3" t="inlineStr">
        <is>
          <t>City Area Code</t>
        </is>
      </c>
      <c r="B17" s="3" t="inlineStr">
        <is>
          <t>610</t>
        </is>
      </c>
    </row>
    <row r="18">
      <c r="A18" s="3" t="inlineStr">
        <is>
          <t>Local Phone Number</t>
        </is>
      </c>
      <c r="B18" s="3" t="inlineStr">
        <is>
          <t>527-8000</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Entity Common Stock, Shares Outstanding</t>
        </is>
      </c>
      <c r="C25" s="4" t="n">
        <v>245151093</v>
      </c>
    </row>
    <row r="26">
      <c r="A26" s="3" t="inlineStr">
        <is>
          <t>Amendment Flag</t>
        </is>
      </c>
      <c r="B26" s="3" t="inlineStr">
        <is>
          <t>false</t>
        </is>
      </c>
    </row>
    <row r="27">
      <c r="A27" s="3" t="inlineStr">
        <is>
          <t>Document Fiscal Period Focus</t>
        </is>
      </c>
      <c r="B27" s="3" t="inlineStr">
        <is>
          <t>Q2</t>
        </is>
      </c>
    </row>
    <row r="28">
      <c r="A28" s="3" t="inlineStr">
        <is>
          <t>Entity Central Index Key</t>
        </is>
      </c>
      <c r="B28" s="3" t="inlineStr">
        <is>
          <t>0000078128</t>
        </is>
      </c>
    </row>
    <row r="29">
      <c r="A29" s="3" t="inlineStr">
        <is>
          <t>Common Class A [Member]</t>
        </is>
      </c>
    </row>
    <row r="30">
      <c r="A30" s="3" t="inlineStr">
        <is>
          <t>Title of 12(b) Security</t>
        </is>
      </c>
      <c r="B30" s="3" t="inlineStr">
        <is>
          <t>Common stock, $0.50 par value</t>
        </is>
      </c>
    </row>
    <row r="31">
      <c r="A31" s="3" t="inlineStr">
        <is>
          <t>Trading Symbol</t>
        </is>
      </c>
      <c r="B31" s="3" t="inlineStr">
        <is>
          <t>WTRG</t>
        </is>
      </c>
    </row>
    <row r="32">
      <c r="A32" s="3" t="inlineStr">
        <is>
          <t>Security Exchange Name</t>
        </is>
      </c>
      <c r="B32" s="3" t="inlineStr">
        <is>
          <t>NYSE</t>
        </is>
      </c>
    </row>
    <row r="33">
      <c r="A33" s="3" t="inlineStr">
        <is>
          <t>Tangible Equity Units [Member]</t>
        </is>
      </c>
    </row>
    <row r="34">
      <c r="A34" s="3" t="inlineStr">
        <is>
          <t>Title of 12(b) Security</t>
        </is>
      </c>
      <c r="B34" s="3" t="inlineStr">
        <is>
          <t>6.00% Tangible Equity Units</t>
        </is>
      </c>
    </row>
    <row r="35">
      <c r="A35" s="3" t="inlineStr">
        <is>
          <t>Trading Symbol</t>
        </is>
      </c>
      <c r="B35" s="3" t="inlineStr">
        <is>
          <t>WTRU</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 (Parenthetical) - USD ($) $ in Thousands</t>
        </is>
      </c>
      <c r="B1" s="2" t="inlineStr">
        <is>
          <t>6 Months Ended</t>
        </is>
      </c>
    </row>
    <row r="2">
      <c r="B2" s="2" t="inlineStr">
        <is>
          <t>Jun. 30, 2020</t>
        </is>
      </c>
      <c r="C2" s="2" t="inlineStr">
        <is>
          <t>Jun. 30, 2019</t>
        </is>
      </c>
    </row>
    <row r="3">
      <c r="A3" s="5" t="inlineStr">
        <is>
          <t>Consolidated Statements Of Cash Flow [Abstract]</t>
        </is>
      </c>
    </row>
    <row r="4">
      <c r="A4" s="3" t="inlineStr">
        <is>
          <t>Debt component of allowance for funds used during construction</t>
        </is>
      </c>
      <c r="B4" s="6" t="n">
        <v>1708</v>
      </c>
      <c r="C4" s="6" t="n">
        <v>21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5" t="inlineStr">
        <is>
          <t>Basis Of Presentation [Abstract]</t>
        </is>
      </c>
    </row>
    <row r="4">
      <c r="A4" s="3" t="inlineStr">
        <is>
          <t>Basis Of Presentation</t>
        </is>
      </c>
      <c r="B4" s="3" t="inlineStr">
        <is>
          <t xml:space="preserve">Note 1 – Basis of Presentation On March 16, 2020 Essential Utilities, Inc. completed the acquisition of Peoples Natural Gas (the “Peoples Gas Acquisition”), which expanded the Company’s regulated utility business to include natural gas distribution, serving approximately 747,000 natural gas utility customers in western Pennsylvania, West Virginia, and Kentucky. The results of Peoples Natural Gas (“Peoples”) are included in our unaudited Consolidated Financial Statements since the date of the acquisition. See Note 3 – Acquisitions for further information and Note 14 – Segment Information for information on our reportable segments. The accompanying consolidated balance sheets and statements of capitalization of Essential Utilities, Inc. and subsidiaries (collectively, the “Company”, “we”, “us” or “our”) at June 30, 2020, the consolidated statements of operations and comprehensive income for the three and six months ended June 30, 2020 and 2019, the consolidated statements of cash flow for the six months ended June 30, 2020 and 2019, and the consolidated statements of equity for the six months ended June 30, 2020 and 2019 are unaudited, but reflect all adjustments, consisting of only normal recurring accruals, which are, in the opinion of management, necessary to present a fair statement of its consolidated financial position, consolidated changes in equity, consolidated results of operations, and consolidated cash flow for the periods presented.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19. The results of operations for interim periods may not be indicative of the results that may be expected for the entire year. The December 31, 2019 consolidated balance sheet data presented herein was derived from the Company’s December 31, 2019 audited consolidated financial statements but does not include all disclosures and notes normally provided in annual financial statements. The following prior period amounts have been reclassified to conform to the current period presentation:  In the consolidated balance sheet the presentation of: o the current portion of regulatory assets and liabilities o pension and other postretirement liabilities, which was formerly presented in non-current liabilities within other  In the consolidated statements of operations and comprehensive income the presentation of interest expense and interest income, which was formerly presented as interest expense, net. The preparation of financial statements often requires the selection of specific accounting methods and policies. Further, significant estimates and judgments may be required in selecting and applying those methods and policies in the recognition of the assets and liabilities in its consolidated balance sheets, the revenues and expenses in its consolidated statements of operations and comprehensive income, and the information that is contained in its summary of significant accounting policies and notes to consolidated financial statements. Making these estimates and judgments requires the analysis of information concerning events that may not yet be complete and of facts and circumstances that may change over time. Accordingly, actual amounts or future results can differ materially from those estimates that the Company includes currently in its consolidated financial statements, summary of significant accounting policies, and notes. The current novel coronavirus (“COVID-19”) pandemic has caused significant social and economic restrictions that have been imposed in the United States and abroad, which has resulted in significant volatility in the global economy and led to reduced economic activity in some industries. In the preparation of these financial statements and related disclosures, we have assessed the impact that COVID-19 has had on our estimates, assumptions, forecasts, and accounting policies. Because of the essential nature of our business, we do not believe the COVID-19 pandemic had a material impact on our estimates, assumptions and forecasts used in the preparation of our financial statements, although we continue to monitor this closely. As the COVID-19 situation is unprecedented and ever evolving, future events and effects related to COVID-19 cannot be determined with precision, and actual results could significantly differ from our estimates or forecasts. There have been no changes to the summary of significant accounting policies previously identified in the Company’s Annual Report on Form 10-K for the year ended December 31, 2019, other than as described below as a result of the completion of the Peoples Gas Acquisition:  Inventories : The Company accounts for gas in storage inventory using the weighted average cost of gas method.  Intangible assets: The Company’s intangible assets consist of customer relationships for our non-regulated natural gas operations, and non-compete agreements with certain former employees of Peoples. These intangible assets are amortized on a straight-line basis over their estimated useful lives of fifteen year s for the customer relationships and five year s for the non-compete agreements.  Derivative Instruments : The Company utilizes requirements contracts, spot purchase contracts and underground storage to meet regulated customers’ natural gas requirements that may have fixed or variable pricing. The variable price contracts qualify as derivative instruments; however, because the contract price is the prevailing price at the future transaction date the contract has no determinable fair value. The fixed price contracts and firm commitments to purchase a fixed quantity of gas in the future qualify for the normal purchases and normal sales exception that is allowed for contracts that are probable of delivery in the normal course of business and, as such, are accounted for under the accrual basis and are not recorded at fair value in the Company’s consolidated financial statements.  Asset Retirement Obligations : The Company recognizes asset retirement obligations associated with interim retirements of natural gas gathering, transmission, distribution, production wells, and storage pipeline components at fair value, as incurred, or when sufficient information becomes available to determine a reasonable estimate of the fair value of the retirement activities to be performed. These amounts are capitalized as costs of the related tangible long-lived assets. Since relevant market information is not available, the Company estimates fair value using discounted cash flow analyses. As the Company is able to recover the cost to retire assets through rates, the Company reports the unrecovered accretion of the asset retirement obligations due to the passage of time and the depreciation of the asset retirement costs as a regulatory ass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5" t="inlineStr">
        <is>
          <t>Revenue Recognition [Abstract]</t>
        </is>
      </c>
    </row>
    <row r="4">
      <c r="A4" s="3" t="inlineStr">
        <is>
          <t>Revenue Recognition</t>
        </is>
      </c>
      <c r="B4" s="3" t="inlineStr">
        <is>
          <t>Note 2 – Revenue Recognition The following table presents our revenues disaggregated by major source and customer class: Three Months Ended Three Months Ended June 30, 2020 June 30, 2019 Water Revenues Wastewater Revenues Natural Gas Revenues Other Revenues Water Revenues Wastewater Revenues Other Revenues Revenues from contracts with customers: Residential $ 146,621 $ 23,631 $ 86,191 $ - $ 126,550 $ 20,263 $ - Commercial 31,318 4,942 11,964 - 35,155 3,797 - Fire protection 8,769 - - - 8,260 - - Industrial 7,120 396 1,880 - 7,456 487 - Gas transportation - - 40,235 - - - - Other water 6,695 - - - 11,038 - - Other wastewater - 1,263 - - - 1,423 - Other utility - - 5,684 5,831 - - 3,362 Revenues from contracts with customers 200,523 30,232 145,954 5,831 188,459 25,970 3,362 Alternative revenue program 340 ( 83 ) 72 - 317 ( 102 ) - Other and eliminations - - 854 745 - - 886 Consolidated $ 200,863 $ 30,149 $ 146,880 $ 6,576 $ 188,776 $ 25,868 $ 4,248 Six Months Ended Six Months Ended June 30, 2020 June 30, 2019 Water Revenues Wastewater Revenues Natural Gas Revenues Other Revenues Water Revenues Wastewater Revenues Other Revenues Revenues from contracts with customers: Residential $ 273,635 $ 46,246 $ 109,091 $ - $ 240,597 $ 40,210 $ - Commercial 66,618 9,393 15,893 - 65,446 7,364 - Fire protection 17,414 - - 16,338 - - Industrial 14,062 842 2,314 - 14,321 968 - Gas transportation - - 49,704 - - - - Other water 13,855 - - - 23,845 - - Other wastewater - 1,987 - - - 2,819 - Other utility - - 6,905 9,544 - - 6,252 Revenues from contracts with customers 385,584 58,468 183,907 9,544 360,547 51,361 6,252 Alternative revenue program 59 ( 105 ) 154 - 281 ( 215 ) - Other and eliminations - - 854 1,588 - - 1,798 Consolidated $ 385,643 $ 58,363 $ 184,915 $ 11,132 $ 360,828 $ 51,146 $ 8,050 On March 16, 2020, the Company completed the Peoples Gas Acquisition, which expanded the Company’s regulated utility business, to include natural gas distribution. The natural gas revenues of Peoples are included for the period since the date of the acquisition. Revenues from Contracts with Customers – These revenues are composed of four main categories: water, wastewater, natural gas, and other. Water revenues represent revenues earned for supplying customers with water service. Wastewater revenues represent revenues earned for treating wastewater and releasing it into the environment. Natural gas revenues represent revenues earned for the delivery of natural gas to customers. Other revenues are associated fees that relate to our utility businesses but are not water, wastewater, or natural gas revenues. Refer to the description below for a discussion of the performance obligation for each of these revenue streams. Tariff Revenues – These revenues are categorized by customer class: residential, commercial, fire protection, industrial, gas transportation, and other water and other wastewater. The rates that generate these revenues are approved by the respective state utility commission, and revenues are billed cyclically and accrued for when unbilled. Other water and other wastewater revenues consist primarily of fines, penalties, surcharges, and availability lot fees. Our performance obligation for tariff revenues is to provide potable water, wastewater treatment service, or delivery of natural gas to customers. This performance obligation is satisfied over time as the services are rendered. The amounts that the Company has a right to invoice for tariff revenues reflect the right to consideration from the customers in an amount that corresponds directly with the value transferred to the customer for the performance completed to date. Other Utility Revenues – Other utility revenues represent revenues earned primarily from: antenna revenues, which represent fees received from telecommunication operators that have put cellular antennas on our water towers; operation and maintenance and billing contracts, which represent fees earned from municipalities for our operation of their water or wastewater treatment services or performing billing services; fees earned from developers for accessing our water mains; miscellaneous service revenue from gas distribution operations; gas processing and handling revenue; sales of natural gas at market-based rates and contracted fixed prices; sales of gas purchased from third parties; and other gas marketing activities. The performance obligations vary for these revenues, but all are primarily recognized over time as the service is delivered. Alternative Revenue Program:  Water / Wastewater Revenues: These revenues represent the difference between the actual billed utility volumetric water and wastewater revenues for Aqua Illinois and the revenues set in the last Aqua Illinois rate case. In accordance with the Illinois Commerce Commission, we recognize revenues based on the target amount established in the last rate case, and then record either a regulatory asset or liability based on the cumulative annual difference between the target and actual, which results in either a refund due to customers or a payment from customers. The cumulative annual difference is either refunded to customers or collected from customers over a nine-month period.  Natural Gas Revenues: These revenues represent the weather-normalization adjustment (“WNA”) mechanism in place for our natural gas customers served in Kentucky. The WNA serves to minimize the effects of weather on the Company’s gross margin for its residential and small commercial natural gas customers. This regulatory mechanism adjusts revenues earned for the variance between actual and normal weather and can have either positive (warmer than normal) or negative (colder than normal) effects on revenues. Customer bills are adjusted in the December through April billing months, with rates adjusted for the difference between actual revenues and revenues calculated under this mechanism billed to the customers. These revenue programs represent a contract between the utility and its regulators, not customers, and therefore are not within the scope of the Financial Accounting Standards Board’s (“FASB”) accounting guidance for recognizing revenue from contracts with customers. Other and Eliminations – Other and eliminations consist of our market-based revenues, which comprises Aqua Infrastructure and Aqua Resources (described below) and intercompany eliminations for revenue billed between our subsidiaries. Aqua Infrastructure is the holding company for our 49 % investment in a joint venture that operates a private pipeline system to supply raw water to natural gas well drilling operations in the Marcellus Shale of north central Pennsylvania. The joint venture earns revenues through providing non-utility raw water supply services to natural gas drilling companies that enter into water supply contracts. The performance obligation is to deliver non-potable water to the joint venture’s customers. Aqua Infrastructure’s share of the revenues recognized by the joint venture is reflected, net, in equity earnings in joint venture on our consolidated statements of operations and comprehensive income. Aqua Resources earns revenues by providing non-regulated water services through an operating and maintenance contract, and third-party water and sewer service line protection and repair services. The performance obligations are performing agreed upon contract services to operate the water system, or allowing the use of our logo to a third-party water and sewer service line repair. Revenues are primarily recognized over time as service is delive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0</t>
        </is>
      </c>
    </row>
    <row r="3">
      <c r="A3" s="5" t="inlineStr">
        <is>
          <t>Acquisitions [Abstract]</t>
        </is>
      </c>
    </row>
    <row r="4">
      <c r="A4" s="3" t="inlineStr">
        <is>
          <t>Acquisitions</t>
        </is>
      </c>
      <c r="B4" s="3" t="inlineStr">
        <is>
          <t>Note 3 – Acquisitions Peoples Gas Acquisition On March 16, 2020 (the “Closing Date”), the Company completed the Peoples Gas Acquisition and paid cash consideration of $ 3,465,344 , which is subject to adjustment based upon the terms of the purchase agreement. Purchase price adjustments include the completion of a closing balance sheet, which was provided to the seller, and the finalization of an adjustment for utility capital expenditures made by the seller during the period between November 1, 2018 and closing. There is a dispute between the parties regarding this adjustment and it’s expected the matter will be resolved in accordance with the provisions of the purchase agreement. The estimated purchase price paid by the Company was determined as follows: Base purchase price $ 4,275,000 Adjustments: Estimated change in working capital 43,935 Certain estimated capital expenditures 247,500 Assumption of indebtedness ( 1,101,091 ) Cash consideration $ 3,465,344 The assumption of $ 1,101,091 of indebtedness as of the closing date, consisted of $ 920,091 of senior notes and $ 181,000 of short-term debt. The acquisition was financed through a series of financing transactions which included the issuance of common stock from a public offering and a private placement, a tangible equity unit offering, and short and long-term debt. Refer to Note 6 – Capitalization for further information on these financings. The Company accounted for the Peoples Gas Acquisition as a business combination using the acquisition method of accounting. The estimated purchase price is allocated to the net tangible and intangible assets based upon their estimated fair values at the date of the acquisition. The purchase price allocation is preliminary and subject to revision. The Company has not completed the allocation of the purchase price as we are finalizing the valuation of the net assets acquired, including the evaluation of certain acquired contracts, and asset retirement obligations, among others. Additionally, we are finalizing the purchase price for the capital expenditures adjustments provided for in the purchase agreement . During the second quarter of 2020, the Company recorded an adjustment to reduce goodwill by $ 18,240 primarily reflecting the completion of its review of the pension and other postretirement benefits obligations acquired, associated adjustments to deferred income taxes, and the valuation of intangible assets associated with customer relationships. The Company expects to finalize the purchase price allocation no later than the first quarter of 2021. Additionally, in the event we identify changes to acquired deferred tax asset valuation allowances or liabilities related to uncertain tax positions during the one year measurement period, and they are related to new information obtained about facts and circumstances that existed as of the acquisition date, those changes are considered a measurement-period adjustment, and we record the offset to goodwill. The preliminary purchase price allocation is as follows: March 16, 2020 Property, plant and equipment, net $ 2,468,946 Current assets 242,531 Regulatory assets 281,940 Goodwill 2,269,437 Other long-term assets 82,296 Total assets acquired 5,345,150 Current portion of long-term debt 5,136 Loans payable 181,000 Other current liabilities 183,971 Long-term debt 999,460 Deferred income taxes 232,160 Regulatory liabilities 123,029 Other long-term liabilities 155,050 Total liabilities assumed 1,879,806 Net assets acquired $ 3,465,344 The fair value of long-term debt was determined based on prevailing market prices for similar debt issuances as of March 16, 2020, which resulted in an adjustment to increase the carrying amount by $ 84,569 . The fair value adjustment will be amortized over the remaining life of the debt. Goodwill is attributable to the assembled workforce of Peoples, planned growth in new markets, and planned growth in rate base through continued investment in utility infrastructure. Goodwill recorded for the Peoples Gas Acquisition is not expected to be deductible for tax purposes. The Company incurred transaction-related expenses for the Peoples Gas Acquisition, which consists of costs recorded as operations and maintenance expenses for both the three and six months ended June 30, 2020 of $ 25,397 , and for the three and six months ended June 30, 2019 of $ 12,744 and $ 19,390 , respectively, primarily representing expenses associated with investment banking fees, employee related costs, obtaining regulatory approvals, legal expenses, and integration planning. Additionally, in the second quarter of 2019, income was recognized on the mark-to-market fair value adjustments of $ 11,040 through its settlement date of April 24, 2019, For the year to date 2019 period through settlement on April 24, 2019, the change in fair value of interest rate swap agreements of $ 23,742 represents expense recognized from the mark-to-market adjustment. The interest rate swap agreements were settled on April 24, 2019, which coincided with debt financings to partially fund the Peoples Gas Acquisition. The results of Peoples have been included in our consolidated financial statements as of the Closing Date. Peoples contributed revenues of $ 188,181 and earnings of $ 31,753 for the period from the Closing Date to June 30, 2020. The following pro forma summary presents consolidated information as if the Peoples Gas Acquisition had occurred on January 1, 2019: Three Months Ended Six Months Ended June 30, June 30, 2020 2019 2020 2019 Operating revenues $ 384,468 $ 351,758 $ 921,121 $ 950,421 Net income 74,629 54,530 211,921 122,605 The supplemental pro forma information is not necessarily representative of the actual results that may have occurred for these periods or of the results that may occur in the future. This supplemental pro forma information is based upon the historical operating results of Peoples for periods prior to the Closing Date, and is adjusted to reflect the effect of non-recurring acquisition-related costs, incurred in 2020 and 2019 as if they occurred on January 1, 2019, including $ 20,628 ($ 25,197 pre-tax) and $ 16,464 ($ 21,406 pre-tax) of expenses incurred in 2020 and 2019, respectively, primarily associated with investment banking fees, obtaining regulatory approvals, legal expenses and other direct costs of the Peoples Gas Acquisition, adjustments to reflect net acquisition financing as of January 1, 2019 of $ 35,812 ($ 46,129 pre-tax), the elimination of interest on debt that was not assumed in the acquisition of $ 7,084 ($ 9,962 pre-tax), and the elimination of a management fee charged quarterly to Peoples by its former parent company of $ 885 ($ 1,245 pre-tax). On October 22, 2018, the Company obtained a commitment (the “Bridge Commitment”) from certain banks to provide senior unsecured bridge loans in an aggregate amount of up to $ 5,100,000 to, among other things, backstop the Peoples Gas Acquisition purchase price and refinancing of certain debt of the Company and Peoples. On March 16, 2020, as a result of our completion of the Peoples Gas Acquisition, the Company terminated the Bridge Commitment. Associated with the approval of the Peoples Gas Acquisition from the Pennsylvania Public Utility Commission, the Company has committed to addressing the replacement of gathering pipe over a seven year timeframe for an estimated cost of $ 120,000 , which will be recoverable through customer rates. Additionally, the Company has committed to provide $ 23,000 of customer rate credits before the end of the year 2020 to its natural gas utility customers and water and wastewater customers served by Aqua Pennsylvania, Inc. (“Aqua Pennsylvania”). The Company expects to grant the customer rate credits to its water and wastewater customers during the third quarter of 2020, and natural gas utility customers will be granted a credit in the fourth quarter of 2020. Water and Wastewater Utility Acquisitions In June 2020, the Company acquired the wastewater utility system assets of East Norriton Township, Pennsylvania, which serves 4,947 customers. The total cash purchase price for the utility system was $ 21,000 . The purchase price allocation for this acquisition consisted primarily of property, plant and equipment. In January 2020, the Company acquired the water utility system assets of the City of Campbell, Ohio, which serves 3,126 customers. The total cash purchase price for the utility system was $ 7,500 . The purchase price allocation for this acquisition consisted primarily of acquired property, plant and equipment. In December 2019, the Company acquired the wastewater utility system assets of Cheltenham Township, Pennsylvania, which serves 9,887 customers for $ 50,250 . The preliminary purchase price allocation for this acquisition consisted primarily of property, plant and equipment of $ 44,440 and goodwill of $ 5,810 . Additionally, in 2019, the Company completed seven acquisitions of water and wastewater utility systems in three states adding 2,393 customers. The total purchase price of these utility systems consisted of $ 9,437 in cash. The purchase price allocation for these acquisitions consisted primarily of acquired property, plant and equipment. The pro forma effect of the utility systems acquired is not material either individually or collectively to the Company’s results of operations. In September 2019, Company entered into a purchase agreement to acquire the wastewater utility system assets of the Delaware County Regional Water Quality Control Authority (“DELCORA”), which consists of approximately 16,000 customers, or the equivalent of 198,000 retail customers, in 42 municipalities in Southeast Pennsylvania for $ 276,500 . In May 2020, Delaware County, Pennsylvania filed a lawsuit alleging that DELCORA does not have the legal authority to establish and fund a customer trust with the net proceeds of the transaction. The purchase price for this pending acquisition is subject to certain adjustments at closing, and is subject to regulatory approval, including the final determination of the fair value of the rate base acquired. We plan to finance the purchase price of this acquisition by the issuance of common stock and by utilizing our revolving credit facility until permanent debt is secured. Closing for our acquisition of DELCORA is expected to occur in early 2021, subject to the timing of the regulatory approval processes and DELCORA’s litigation with Delaware County. In addition to the Company’s pending acquisition of DELCORA, the Company has a purchase agreement to acquire the wastewater utility system assets of New Garden Township, Pennsylvania, which will add approximately 2,106 customers, for a total purchase price in cash of $ 29,500 . We plan to finance the purchase price of this acquisition utilizing our revolving credit facility until permanent debt is secured. The purchase price for this acquisition is subject to certain adjustments at closing, and is subject to regulatory approval, including the final determination of the fair value of the rate base acquired. Closing for our acquisition of New Garden Township is expected to occur in the fourth quarter of 2020, subject to the timing of the regulatory approval proce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0</t>
        </is>
      </c>
    </row>
    <row r="3">
      <c r="A3" s="5" t="inlineStr">
        <is>
          <t>Goodwill [Abstract]</t>
        </is>
      </c>
    </row>
    <row r="4">
      <c r="A4" s="3" t="inlineStr">
        <is>
          <t>Goodwill</t>
        </is>
      </c>
      <c r="B4" s="3" t="inlineStr">
        <is>
          <t xml:space="preserve">Note 4 – Goodwill The following table summarizes the changes in the Company’s goodwill, by business segment: Regulated Water Regulated Natural Gas Other Consolidated Balance at December 31, 2019 $ 58,981 $ - $ 4,841 $ 63,822 Goodwill acquired 118 2,269,437 - 2,269,555 Reclassification to utility plant acquisition adjustment ( 91 ) - - ( 91 ) Other 249 - - 249 Balance at June 30, 2020 $ 59,257 $ 2,269,437 $ 4,841 $ 2,333,535 On March 16, 2020, the Company completed the Peoples Gas Acquisition, which resulted in initial goodwill of $ 2,269,437 , subject to adjustment over the one year measurement period. Refer to Note 3 – Acquisitions for information about the goodwill attributed to our Regulated Natural Gas segment. The reclassification of goodwill to utility plant acquisition adjustment results from a mechanism approved by the applicable utility commission. The mechanism provides for the transfer over time, and the recovery through customer rates, of goodwill associated with some acquisition upon achieving specific objectiv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6 Months Ended</t>
        </is>
      </c>
    </row>
    <row r="2">
      <c r="B2" s="2" t="inlineStr">
        <is>
          <t>Jun. 30, 2020</t>
        </is>
      </c>
    </row>
    <row r="3">
      <c r="A3" s="5" t="inlineStr">
        <is>
          <t>Assets Held For Sale [Abstract]</t>
        </is>
      </c>
    </row>
    <row r="4">
      <c r="A4" s="3" t="inlineStr">
        <is>
          <t>Assets Held For Sale</t>
        </is>
      </c>
      <c r="B4" s="3" t="inlineStr">
        <is>
          <t xml:space="preserve">Note 5 – Assets Held for Sale In the fourth quarter of 2018, the Company decided to market for sale a water system in Virginia that serves approximately 500 customers. This water system was reported as assets held for sale in the Company’s consolidated balance sheet, and in April 2019, the Company completed the sale for proceeds of $ 1,882 and recognized a gain on sale of $ 403 . In the first quarter of 2017, the Company decided to market for sale a water system in Texas that serves approximately 265 customers. This water system is reported as assets held for sale in the Company’s consolidated balance sheet, and pending completion of all regulatory approvals, the sale is expected to close in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6 Months Ended</t>
        </is>
      </c>
    </row>
    <row r="2">
      <c r="B2" s="2" t="inlineStr">
        <is>
          <t>Jun. 30, 2020</t>
        </is>
      </c>
    </row>
    <row r="3">
      <c r="A3" s="5" t="inlineStr">
        <is>
          <t>Capitalization [Abstract]</t>
        </is>
      </c>
    </row>
    <row r="4">
      <c r="A4" s="3" t="inlineStr">
        <is>
          <t>Capitalization</t>
        </is>
      </c>
      <c r="B4" s="3" t="inlineStr">
        <is>
          <t>Note 6 – Capitalization Stockholders’ Equity In May 2020, Essential Utilities’ shareholders approved an increase in the number of shares of common stock authorized, par value $ 0.50 per share, from 300,000,000 shares to 600,000,000 shares. Private Placement On March 29, 2019, the Company entered into a Stock Purchase Agreement (the “Stock Purchase Agreement”) with Canada Pension Plan Investment Board (the “Investor”), pursuant to which the Company has agreed to issue and sell to the Investor in a private placement (the “Private Placement”) 21,661,095 newly issued shares of common stock, par value $ 0.50 per share (the “Common Stock”). On March 16, 2020, in connection with the closing of the Peoples Gas Acquisition the Company closed on the Private Placement and received gross proceeds of $ 749,907 , less expenses of $ 20,606 . The Investor has agreed to certain transfer restrictions for a period of 15 months from the closing date of the Peoples Gas Acquisition. The shares issued and sold to the Investor pursuant to the Private Placement were to be priced at the lower of (1) $ 34.62 , which represents a 4.5 % discount to the trailing 20 consecutive trading day volume weighted average price of the Common Stock ending on, and including, March 28, 2019, and (2) the volume weighted average price per share in the Company’s subsequent public offering of Common Stock to fund a portion of the Peoples Gas Acquisition. Based on the common stock offering noted below, the Private Placement was priced at $ 34.62 per share. The Stock Purchase Agreement contains customary representations, warranties and covenants of the Company and the Investor, and the parties have agreed to indemnify each other for losses related to breaches of their respective representations and warranties. At the closing of the Private Placement, the Company reimbursed the Investor for reasonable out-of-pocket diligence expenses of $ 4,000 . Common Stock / Tangible Equity Unit Issuances On April 23, 2019, the Company issued $ 1,293,750 , less expenses of $ 30,651 , of its common stock and $ 690,000 , less expenses of $ 16,358 , of its tangible equity units (the “Units”), with a stated amount of $ 50 per unit. These issuances were part of the permanent financing to close the Peoples Gas Acquisition. The common stock was issued at $ 34.62 per share and thus the Private Placement noted above was priced at $ 34.62 per share. Each Unit consists of a prepaid stock purchase contract and an amortizing note due April 30, 2022, each issued by the Company. Unless earlier settled or redeemed, each stock purchase contract will automatically settle on April 30, 2022 (subject to postponement in limited circumstances) for between 1.1790 and 1.4442 shares of the Company’s common stock, subject to adjustment, based upon the applicable market value of the common stock, as described in the final prospectus supplement relating to the Units. During the first six months of 2020, 1,979,570 stock purchase contracts were early settled by the holders of the contracts, resulting in the issuance of 2,335,654 shares of the Company’s common stock. The balance of stock purchase contracts is 7,711,138 . The amortizing notes have an initial principal amount of $ 8.62909 , or $ 119,081 in aggregate, and bear interest at a rate of 3.00 % per year, and pay equal quarterly cash installments of $ 0.75000 per amortizing note (except for the July 30, 2019 installment payment, which was $ 0.80833 per amortizing note), that will constitute a payment of interest and a partial repayment of principal, and which cash payment in the aggregate will be equivalent to 6.00 % per year with respect to each $ 50 stated amount of the Units. The amortizing notes represent unsecured senior obligations of the Company. The issuance of the common stock and the Units (including the component stock purchase contracts and amortizing notes) were separate public issuances made by means of separate prospectus supplements pursuant to the Company’s universal “pay as you go” shelf registration statement, filed with the SEC in February 2018, which allows for the potential future offer and sale by us, from time to time, in one or more public offerings, of an indeterminate amount of the Company’s common stock, preferred stock, debt securities, and other securities specified therein at indeterminate prices. The Company recorded the issuance of the purchase contract portion of the Units as additional paid-in-capital of $ 570,919 , less allocable issuance costs of $ 13,530 , in our financial statements. The Company recorded the amortizing notes portion of the Units of $ 119,081 as long-term debt and recorded allocable issuance costs of $ 2,828 as debt issuance costs. Long-term Debt and Loans Payable On April 3, 2020, the Company entered into a credit agreement that provided the Company with short-term borrowing capacity of up to $ 500,000 in unsecured term loans, which matures on April 2, 2021. The Company borrowed the full $ 500,000 on April 3, 2020, which was used for general corporate purposes and to strengthen its liquidity and cash position, and maximize its financial flexibility in light of the uncertainty surrounding the impact of the COVID-19 pandemic. In May and June 2020, the Company repaid $ 300,000 and $ 200,000 of the term loans, respectively and based on the Company’s ability to access financial markets we terminated the facility. The term loans bore interest at either the Adjusted LIBO Rate or the Alternate Base Rate, as each such term is defined in the Term Loan Agreement. Amounts under the term loan could not be re-borrowed upon repayment. Additionally, on April 13, 2020, the Company issued $ 1,100,000 of long-term debt, less expenses of $10,525, of which $ 500,000 is due in 2030 , and $ 600,000 is due in 2050 with interest rates of 2.704 % and 3.351 %, respectively. The Company used the proceeds from this issuance to repay in full the borrowings of $ 181,000 of short-term debt assumed in the Peoples Gas Acquisition, $ 150,000 of short-term debt issued on March 13, 2020, and to repay borrowings under its existing five year unsecured revolving credit agreement. Further, on May 1, 2020, Aqua Pennsylvania issued $ 175,000 of first mortgage bonds, of which $ 75,000 is due in 2051 , $ 50,000 is due in 2055 , and $ 50,000 is due in 2056 with interest rates of 3.49 %, 3.54 %, and 3.55 %, respectively. The proceeds from these bonds were used to repay existing indebtedness and for general corporate purposes. On March 13, 2020, in connection with the closing of the Peoples Gas Acquisition, the Company amended its existing five year unsecured revolving credit agreement, which expires in December 2023 , to provide the Company with an additional $ 300,000 of borrowing capacity, and pursuant to the terms of the revolving credit facility, our borrowing capacity thereunder was further increased by $ 150,000 upon the completion of the Peoples Gas Acquisition on March 16, 2020. As a result of these increases, our total borrowing capacity increased to $ 1,000,000 . Further, on March 13, 2020, the Company entered into a 364 day $ 150,000 credit agreement pursuant to which the Company borrowed $ 150,000 , which was used to fund a portion of the Peoples Gas Acquisition in lieu of additional borrowings under our revolving credit facility, which was subsequently repaid with the proceeds from the Company’s April 2020 long-term debt issuance noted above. The Company completed the Peoples Gas Acquisition on March 16, 2020, which resulted in the assumption of $ 1,101,091 of indebtedness, which includes $ 920,091 of senior notes and $ 181,000 of short-term debt. The senior notes have maturities ranging from 2020 to 2032 and interest rates that range from 2.90 % to 6.42 %. The short-term debt assumed at closing was repaid with the proceeds from the Company’s April 2020 long-term debt issuance noted above. On April 26, 2019, the Company issued $ 900,000 of long-term debt (the “Senior Notes”), less expenses of $ 7,931 , of which $ 400,000 is due in 2029 , and $ 500,000 is due in 2049 with interest rates of 3.566 % and 4.276 %, respectively. The Company used the net proceeds from the April 2019 issuance of Senior Notes, together with the net proceeds from the common stock offering and tangible equity unit offering noted above, as well as the proceeds from the Private Placement of common stock noted above, to (1) secure funding for the Peoples Gas Acquisition, (2) complete the redemption of $ 313,500 aggregate principal amount of certain of the Company’s outstanding notes noted below, (3) pay related costs and expenses, and (4) for general corporate purposes. On May 18, 2019, the Company redeemed $ 313,500 of the Company’s outstanding notes (the “Company Debt Refinancing”) that had maturities ranging from 2019 - 2037 and interest rates ranging from 3.57 - 5.83 %. Additionally, the Company Debt Refinancing was subject to a make whole payment of $ 25,237 , and $ 18,528 of this payment was expensed in 2019 and was presented in the consolidated statements of operations and comprehensive income on the line item “loss on debt extinguishment.” The balance of the payment, or $ 6,709 , was deferred as a regulatory asset, as it represents an amount by which the Company expects to receive prospective rate recove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Rate Swap Agreements</t>
        </is>
      </c>
      <c r="B1" s="2" t="inlineStr">
        <is>
          <t>6 Months Ended</t>
        </is>
      </c>
    </row>
    <row r="2">
      <c r="B2" s="2" t="inlineStr">
        <is>
          <t>Jun. 30, 2020</t>
        </is>
      </c>
    </row>
    <row r="3">
      <c r="A3" s="5" t="inlineStr">
        <is>
          <t>Interest Rate Swap Agreements [Abstract]</t>
        </is>
      </c>
    </row>
    <row r="4">
      <c r="A4" s="3" t="inlineStr">
        <is>
          <t>Interest Rate Swap Agreements</t>
        </is>
      </c>
      <c r="B4" s="3" t="inlineStr">
        <is>
          <t xml:space="preserve">Note 7 – Interest Rate Swap Agreements In October 2018, the Company entered into interest rate swap agreements to mitigate interest rate risk associated with an anticipated $ 850,000 of future debt issuances to fund a portion of the Peoples Gas Acquisition and refinance a portion of the Company’s borrowings. On April 24, 2019, the Company settled the interest rate swap agreements upon issuance of $ 900,000 of long-term debt used to finance a portion of the purchase price of the Peoples Gas Acquisition and redeem $ 313,500 of the Company’s existing debt. The settlement resulted in a payment by the Company of $ 83,520 in April 2019. The interest rate swaps did not qualify for hedge accounting, and any changes in the fair value of the swaps was included in our earnings. The interest rate swaps were classified as financial derivatives used for non-trading activities. Other than the interest rate swaps, the Company had no other derivative instruments. The Company recorded the fair value of the interest rate swaps by discounting the future net cash flows associated with the debt issuance utilizing level 2 methods and assumptions and recognized either an asset or liability at the balance sheet date. The following table provides a summary of the amounts recognized in earnings for our interest rate swap agreements: Amount of Gain (Loss) Recognized in Income on Derivatives Amount of Gain (Loss) Recognized in Income on Derivatives Three Months Ended June 30, Six Months Ended June 30, Location of Gain (Loss) Recognized 2019 2019 Derivatives not designated as hedging instrument: Interest rate swaps Other income (expense) $ 11,040 $ ( 23,74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0</t>
        </is>
      </c>
    </row>
    <row r="3">
      <c r="A3" s="5" t="inlineStr">
        <is>
          <t>Financial Instruments [Abstract]</t>
        </is>
      </c>
    </row>
    <row r="4">
      <c r="A4" s="3" t="inlineStr">
        <is>
          <t>Financial Instruments</t>
        </is>
      </c>
      <c r="B4" s="3" t="inlineStr">
        <is>
          <t xml:space="preserve">Note 8 – Financial Instruments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Level 1: unadjusted quoted prices in active markets for identical assets or liabilities that the Company has the ability to access;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Level 3: inputs that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or asset or liability transfers between the levels of the fair value hierarchy for the quarter ended June 30, 2020. Financial instruments are recorded at carrying value in the financial statements and approximate fair value as of the dates presented. The fair value of these instruments is disclosed below in accordance with current accounting guidance related to financial instruments. The fair value of loans payable is determined based on its carrying amount and utilizing Level 1 methods and assumptions. As of June 30, 2020 and December 31, 2019, the carrying amount of the Company’s loans payable was $ 15,000 and $ 25,724 , respectively, which equates to their estimated fair value. The fair value of cash and cash equivalents, which is comprised of uninvested cash and prior to our completion of the Peoples Gas Acquisition on March 16, 2020, the proceeds from the April 2019 issuances of common stock, tangible equity units, and long-term debt for the Peoples Gas Acquisition, which were held in an interest-bearing account, is determined based on Level 1 methods and assumptions. As of June 30, 2020, and December 31, 2019, the carrying amounts of the Company's cash and cash equivalents was $ 7,227 and $ 1,868,922 , respectively,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June 30, 2020, and December 31, 2019, the carrying amount of these securities was $ 22,794 and $ 23,419 , respectively, which equates to their fair value, and is reported in the consolidated balance sheet in deferred charges and other assets. Unrealized gain and losses on equity securities held in conjunction with our non-qualified pension plan is as follows: Three Months Ended Six Months Ended June 30, June 30, 2020 2019 2020 2019 Net gain (loss) recognized during the period on equity securities $ ( 7 ) $ 60 $ ( 61 ) $ 193 Less: net gain / loss recognized during the period on equity securities sold during the period - - - - Unrealized gain (loss) recognized during the reporting period on equity securities still held at the reporting date $ ( 7 ) $ 60 $ ( 61 ) $ 193 The net gain (loss) recognized on equity securities is presented on the consolidated statements of operations and comprehensive income on the line item “Other.” The carrying amounts and estimated fair values of the Company’s long-term debt is as follows: June 30, December 31, 2020 2019 Carrying amount $ 5,301,209 $ 3,077,400 Estimated fair value 5,737,873 3,324,377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 100,584 as of June 30, 2020, and $ 95,556 as of December 31, 2019. Their relative fair values cannot be accurately estimated because future refund payments depend on several variables, including new customer connections, customer consumption levels, and future rates. Portions of these non-interest-bearing instruments are payable annually through 2030 and amounts not paid by the respective contract expiration dates become non-refundable. The fair value of these amounts would, however, be less than their carrying value due to the non-interest-bearing fea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6 Months Ended</t>
        </is>
      </c>
    </row>
    <row r="2">
      <c r="B2" s="2" t="inlineStr">
        <is>
          <t>Jun. 30, 2020</t>
        </is>
      </c>
    </row>
    <row r="3">
      <c r="A3" s="5" t="inlineStr">
        <is>
          <t>Net Income Per Common Share [Abstract]</t>
        </is>
      </c>
    </row>
    <row r="4">
      <c r="A4" s="3" t="inlineStr">
        <is>
          <t>Net Income Per Common Share</t>
        </is>
      </c>
      <c r="B4" s="3" t="inlineStr">
        <is>
          <t xml:space="preserve">Note 9 – Net Income per Common Share Basic net income per common share is based on the weighted average number of common shares outstanding and the minimum number of shares to be issued upon settlement of the stock purchase contracts issued under the tangible equity units. Diluted net income per common share is based on the weighted average number of common shares outstanding, potentially dilutive shares, and the expected number of shares to be issued upon settlement of the stock purchase contracts issued under the tangible equity units, based on the applicable market value of our common stock. The dilutive effect of employee stock-based compensation is included in the computation of diluted net income per common share. The dilutive effect of stock-based compensation is calculated using the treasury stock method and expected proceeds upon exercise or issuance of the stock-based compensation. The treasury stock method assumes that the proceeds from stock-based compensation are used to purchase the Company’s common stock at the average market price during the period. The following table summarizes the shares, in thousands, used in computing basic and diluted net income per common share: Three Months Ended Six Months Ended June 30, June 30, 2020 2019 2020 2019 Average common shares outstanding during the period for basic computation 254,167 219,055 245,144 198,747 Effect of dilutive securities: Issuance of common stock from private placement - - 8,926 - Tangible equity units - 423 - 212 Employee stock-based compensation 267 312 382 344 Average common shares outstanding during the period for diluted computation 254,434 219,790 254,452 199,303 For the three and six months ended June 30, 2020, the average common shares outstanding during the period for diluted computation reflects the impact of the issuance of common stock from the March 16, 2020 private placement as if the shares were issued on January 1, 2020. For the three and six months ended June 30, 2020, the average common shares outstanding during the period for basic computation includes the weighted-average impact of 9,091,179 and 9,653,184 shares, respectively, based on the minimum number of shares of 9,091,179 to be issued in April 2022 upon settlement of the stock purchase contracts issued in April 2019 under the tangible equity units. Further, for the three and six months ended June 30, 2019, average common shares outstanding during the period for diluted computation includes the impact of the additional shares to be issued in April 2022 upon settlement of the stock purchase contracts based on the threshold appreciation price of $ 42.41 . For the three and six months ended June 30, 2020, all of the Company’s employee stock options were included in the calculations of diluted net income per share as the calculated cost to exercise employee stock options was less than the average market price of the Company’s common stock during this period. For the three and six months ended June 30, 2019, all of the Company’s employee stock options were included in the calculations of diluted net income per share as the calculated cost to exercise employee stock options was less than the average market price of the Company’s common stock during this period. Additionally, the dilutive effect of performance share units and restricted share units granted are included in the Company’s calculation of diluted net income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5" t="inlineStr">
        <is>
          <t>Assets</t>
        </is>
      </c>
    </row>
    <row r="3">
      <c r="A3" s="3" t="inlineStr">
        <is>
          <t>Property, plant and equipment, at cost</t>
        </is>
      </c>
      <c r="B3" s="6" t="n">
        <v>11012300</v>
      </c>
      <c r="C3" s="6" t="n">
        <v>8201936</v>
      </c>
    </row>
    <row r="4">
      <c r="A4" s="3" t="inlineStr">
        <is>
          <t>Less: accumulated depreciation</t>
        </is>
      </c>
      <c r="B4" s="4" t="n">
        <v>1961540</v>
      </c>
      <c r="C4" s="4" t="n">
        <v>1856146</v>
      </c>
    </row>
    <row r="5">
      <c r="A5" s="3" t="inlineStr">
        <is>
          <t>Net property, plant and equipment</t>
        </is>
      </c>
      <c r="B5" s="4" t="n">
        <v>9050760</v>
      </c>
      <c r="C5" s="4" t="n">
        <v>6345790</v>
      </c>
    </row>
    <row r="6">
      <c r="A6" s="5" t="inlineStr">
        <is>
          <t>Current assets:</t>
        </is>
      </c>
    </row>
    <row r="7">
      <c r="A7" s="3" t="inlineStr">
        <is>
          <t>Cash and cash equivalents</t>
        </is>
      </c>
      <c r="B7" s="4" t="n">
        <v>7227</v>
      </c>
      <c r="C7" s="4" t="n">
        <v>1868922</v>
      </c>
    </row>
    <row r="8">
      <c r="A8" s="3" t="inlineStr">
        <is>
          <t>Accounts receivable, net</t>
        </is>
      </c>
      <c r="B8" s="4" t="n">
        <v>152902</v>
      </c>
      <c r="C8" s="4" t="n">
        <v>67137</v>
      </c>
    </row>
    <row r="9">
      <c r="A9" s="3" t="inlineStr">
        <is>
          <t>Unbilled revenues</t>
        </is>
      </c>
      <c r="B9" s="4" t="n">
        <v>60835</v>
      </c>
      <c r="C9" s="4" t="n">
        <v>40483</v>
      </c>
    </row>
    <row r="10">
      <c r="A10" s="3" t="inlineStr">
        <is>
          <t>Inventory - materials and supplies</t>
        </is>
      </c>
      <c r="B10" s="4" t="n">
        <v>22660</v>
      </c>
      <c r="C10" s="4" t="n">
        <v>18379</v>
      </c>
    </row>
    <row r="11">
      <c r="A11" s="3" t="inlineStr">
        <is>
          <t>Inventory - gas stored</t>
        </is>
      </c>
      <c r="B11" s="4" t="n">
        <v>27424</v>
      </c>
    </row>
    <row r="12">
      <c r="A12" s="3" t="inlineStr">
        <is>
          <t>Prepayments and other current assets</t>
        </is>
      </c>
      <c r="B12" s="4" t="n">
        <v>34194</v>
      </c>
      <c r="C12" s="4" t="n">
        <v>16259</v>
      </c>
    </row>
    <row r="13">
      <c r="A13" s="3" t="inlineStr">
        <is>
          <t>Regulatory assets</t>
        </is>
      </c>
      <c r="B13" s="4" t="n">
        <v>5654</v>
      </c>
      <c r="C13" s="4" t="n">
        <v>2389</v>
      </c>
    </row>
    <row r="14">
      <c r="A14" s="3" t="inlineStr">
        <is>
          <t>Assets held for sale</t>
        </is>
      </c>
      <c r="B14" s="4" t="n">
        <v>1558</v>
      </c>
      <c r="C14" s="4" t="n">
        <v>1558</v>
      </c>
    </row>
    <row r="15">
      <c r="A15" s="3" t="inlineStr">
        <is>
          <t>Total current assets</t>
        </is>
      </c>
      <c r="B15" s="4" t="n">
        <v>312454</v>
      </c>
      <c r="C15" s="4" t="n">
        <v>2015127</v>
      </c>
    </row>
    <row r="16">
      <c r="A16" s="3" t="inlineStr">
        <is>
          <t>Regulatory assets</t>
        </is>
      </c>
      <c r="B16" s="4" t="n">
        <v>1198340</v>
      </c>
      <c r="C16" s="4" t="n">
        <v>875743</v>
      </c>
    </row>
    <row r="17">
      <c r="A17" s="3" t="inlineStr">
        <is>
          <t>Deferred charges and other assets, net</t>
        </is>
      </c>
      <c r="B17" s="4" t="n">
        <v>53636</v>
      </c>
      <c r="C17" s="4" t="n">
        <v>42652</v>
      </c>
    </row>
    <row r="18">
      <c r="A18" s="3" t="inlineStr">
        <is>
          <t>Investment in joint venture</t>
        </is>
      </c>
      <c r="B18" s="4" t="n">
        <v>5943</v>
      </c>
      <c r="C18" s="4" t="n">
        <v>5984</v>
      </c>
    </row>
    <row r="19">
      <c r="A19" s="3" t="inlineStr">
        <is>
          <t>Funds restricted for construction activity</t>
        </is>
      </c>
      <c r="B19" s="4" t="n">
        <v>1223</v>
      </c>
    </row>
    <row r="20">
      <c r="A20" s="3" t="inlineStr">
        <is>
          <t>Goodwill</t>
        </is>
      </c>
      <c r="B20" s="4" t="n">
        <v>2333535</v>
      </c>
      <c r="C20" s="4" t="n">
        <v>63822</v>
      </c>
    </row>
    <row r="21">
      <c r="A21" s="3" t="inlineStr">
        <is>
          <t>Operating lease right-of-use assets</t>
        </is>
      </c>
      <c r="B21" s="4" t="n">
        <v>63697</v>
      </c>
      <c r="C21" s="4" t="n">
        <v>12867</v>
      </c>
    </row>
    <row r="22">
      <c r="A22" s="3" t="inlineStr">
        <is>
          <t>Intangible assets</t>
        </is>
      </c>
      <c r="B22" s="4" t="n">
        <v>8820</v>
      </c>
    </row>
    <row r="23">
      <c r="A23" s="3" t="inlineStr">
        <is>
          <t>Total assets</t>
        </is>
      </c>
      <c r="B23" s="4" t="n">
        <v>13028408</v>
      </c>
      <c r="C23" s="4" t="n">
        <v>9361985</v>
      </c>
    </row>
    <row r="24">
      <c r="A24" s="5" t="inlineStr">
        <is>
          <t>Stockholders' equity:</t>
        </is>
      </c>
    </row>
    <row r="25">
      <c r="A25" s="3" t="inlineStr">
        <is>
          <t>Common stock at $0.50 par value, authorized 600,000,000 shares, issued 248,342,756 and 223,871,284 as of June 30, 2020 and December 31, 2019</t>
        </is>
      </c>
      <c r="B25" s="4" t="n">
        <v>124171</v>
      </c>
      <c r="C25" s="4" t="n">
        <v>111935</v>
      </c>
    </row>
    <row r="26">
      <c r="A26" s="3" t="inlineStr">
        <is>
          <t>Capital in excess of par value</t>
        </is>
      </c>
      <c r="B26" s="4" t="n">
        <v>3366695</v>
      </c>
      <c r="C26" s="4" t="n">
        <v>2636555</v>
      </c>
    </row>
    <row r="27">
      <c r="A27" s="3" t="inlineStr">
        <is>
          <t>Retained earnings</t>
        </is>
      </c>
      <c r="B27" s="4" t="n">
        <v>1226622</v>
      </c>
      <c r="C27" s="4" t="n">
        <v>1210072</v>
      </c>
    </row>
    <row r="28">
      <c r="A28" s="3" t="inlineStr">
        <is>
          <t>Treasury stock, at cost, 3,192,646 and 3,112,565 shares as of June 30, 2020 and December 31, 2019</t>
        </is>
      </c>
      <c r="B28" s="4" t="n">
        <v>-81954</v>
      </c>
      <c r="C28" s="4" t="n">
        <v>-77702</v>
      </c>
    </row>
    <row r="29">
      <c r="A29" s="3" t="inlineStr">
        <is>
          <t>Total stockholders' equity</t>
        </is>
      </c>
      <c r="B29" s="4" t="n">
        <v>4635534</v>
      </c>
      <c r="C29" s="4" t="n">
        <v>3880860</v>
      </c>
    </row>
    <row r="30">
      <c r="A30" s="3" t="inlineStr">
        <is>
          <t>Long-term debt, excluding current portion</t>
        </is>
      </c>
      <c r="B30" s="4" t="n">
        <v>5213370</v>
      </c>
      <c r="C30" s="4" t="n">
        <v>2972349</v>
      </c>
    </row>
    <row r="31">
      <c r="A31" s="3" t="inlineStr">
        <is>
          <t>Less: debt issuance costs</t>
        </is>
      </c>
      <c r="B31" s="4" t="n">
        <v>38769</v>
      </c>
      <c r="C31" s="4" t="n">
        <v>29022</v>
      </c>
    </row>
    <row r="32">
      <c r="A32" s="3" t="inlineStr">
        <is>
          <t>Long-term debt, excluding current portion, net of debt issuance costs</t>
        </is>
      </c>
      <c r="B32" s="4" t="n">
        <v>5174601</v>
      </c>
      <c r="C32" s="4" t="n">
        <v>2943327</v>
      </c>
    </row>
    <row r="33">
      <c r="A33" s="3" t="inlineStr">
        <is>
          <t>Commitments and contingencies (See Note 15)</t>
        </is>
      </c>
      <c r="B33" s="3" t="inlineStr">
        <is>
          <t xml:space="preserve"> </t>
        </is>
      </c>
      <c r="C33" s="3" t="inlineStr">
        <is>
          <t xml:space="preserve"> </t>
        </is>
      </c>
    </row>
    <row r="34">
      <c r="A34" s="5" t="inlineStr">
        <is>
          <t>Current liabilities:</t>
        </is>
      </c>
    </row>
    <row r="35">
      <c r="A35" s="3" t="inlineStr">
        <is>
          <t>Current portion of long-term debt</t>
        </is>
      </c>
      <c r="B35" s="4" t="n">
        <v>87839</v>
      </c>
      <c r="C35" s="4" t="n">
        <v>105051</v>
      </c>
    </row>
    <row r="36">
      <c r="A36" s="3" t="inlineStr">
        <is>
          <t>Loans payable</t>
        </is>
      </c>
      <c r="B36" s="4" t="n">
        <v>15000</v>
      </c>
      <c r="C36" s="4" t="n">
        <v>25724</v>
      </c>
    </row>
    <row r="37">
      <c r="A37" s="3" t="inlineStr">
        <is>
          <t>Accounts payable</t>
        </is>
      </c>
      <c r="B37" s="4" t="n">
        <v>124117</v>
      </c>
      <c r="C37" s="4" t="n">
        <v>74919</v>
      </c>
    </row>
    <row r="38">
      <c r="A38" s="3" t="inlineStr">
        <is>
          <t>Book overdraft</t>
        </is>
      </c>
      <c r="B38" s="4" t="n">
        <v>19534</v>
      </c>
      <c r="C38" s="4" t="n">
        <v>10944</v>
      </c>
    </row>
    <row r="39">
      <c r="A39" s="3" t="inlineStr">
        <is>
          <t>Accrued interest</t>
        </is>
      </c>
      <c r="B39" s="4" t="n">
        <v>42430</v>
      </c>
      <c r="C39" s="4" t="n">
        <v>29818</v>
      </c>
    </row>
    <row r="40">
      <c r="A40" s="3" t="inlineStr">
        <is>
          <t>Accrued taxes</t>
        </is>
      </c>
      <c r="B40" s="4" t="n">
        <v>30735</v>
      </c>
      <c r="C40" s="4" t="n">
        <v>22775</v>
      </c>
    </row>
    <row r="41">
      <c r="A41" s="3" t="inlineStr">
        <is>
          <t>Regulatory liabilities</t>
        </is>
      </c>
      <c r="B41" s="4" t="n">
        <v>28046</v>
      </c>
      <c r="C41" s="4" t="n">
        <v>4612</v>
      </c>
    </row>
    <row r="42">
      <c r="A42" s="3" t="inlineStr">
        <is>
          <t>Other accrued liabilities</t>
        </is>
      </c>
      <c r="B42" s="4" t="n">
        <v>100478</v>
      </c>
      <c r="C42" s="4" t="n">
        <v>49618</v>
      </c>
    </row>
    <row r="43">
      <c r="A43" s="3" t="inlineStr">
        <is>
          <t>Total current liabilities</t>
        </is>
      </c>
      <c r="B43" s="4" t="n">
        <v>448179</v>
      </c>
      <c r="C43" s="4" t="n">
        <v>323461</v>
      </c>
    </row>
    <row r="44">
      <c r="A44" s="5" t="inlineStr">
        <is>
          <t>Deferred credits and other liabilities:</t>
        </is>
      </c>
    </row>
    <row r="45">
      <c r="A45" s="3" t="inlineStr">
        <is>
          <t>Deferred income taxes and investment tax credits</t>
        </is>
      </c>
      <c r="B45" s="4" t="n">
        <v>1215898</v>
      </c>
      <c r="C45" s="4" t="n">
        <v>936158</v>
      </c>
    </row>
    <row r="46">
      <c r="A46" s="3" t="inlineStr">
        <is>
          <t>Customers' advances for construction</t>
        </is>
      </c>
      <c r="B46" s="4" t="n">
        <v>100584</v>
      </c>
      <c r="C46" s="4" t="n">
        <v>95556</v>
      </c>
    </row>
    <row r="47">
      <c r="A47" s="3" t="inlineStr">
        <is>
          <t>Regulatory liabilities</t>
        </is>
      </c>
      <c r="B47" s="4" t="n">
        <v>622567</v>
      </c>
      <c r="C47" s="4" t="n">
        <v>512987</v>
      </c>
    </row>
    <row r="48">
      <c r="A48" s="3" t="inlineStr">
        <is>
          <t>Asset retirement obligations</t>
        </is>
      </c>
      <c r="B48" s="4" t="n">
        <v>50125</v>
      </c>
    </row>
    <row r="49">
      <c r="A49" s="3" t="inlineStr">
        <is>
          <t>Operating lease liabilities</t>
        </is>
      </c>
      <c r="B49" s="4" t="n">
        <v>59338</v>
      </c>
      <c r="C49" s="4" t="n">
        <v>11645</v>
      </c>
    </row>
    <row r="50">
      <c r="A50" s="3" t="inlineStr">
        <is>
          <t>Pension and other postretirement benefit liabilities</t>
        </is>
      </c>
      <c r="B50" s="4" t="n">
        <v>107899</v>
      </c>
      <c r="C50" s="4" t="n">
        <v>69406</v>
      </c>
    </row>
    <row r="51">
      <c r="A51" s="3" t="inlineStr">
        <is>
          <t>Other</t>
        </is>
      </c>
      <c r="B51" s="4" t="n">
        <v>50405</v>
      </c>
      <c r="C51" s="4" t="n">
        <v>33059</v>
      </c>
    </row>
    <row r="52">
      <c r="A52" s="3" t="inlineStr">
        <is>
          <t>Total deferred credits and other liabilities</t>
        </is>
      </c>
      <c r="B52" s="4" t="n">
        <v>2206816</v>
      </c>
      <c r="C52" s="4" t="n">
        <v>1658811</v>
      </c>
    </row>
    <row r="53">
      <c r="A53" s="3" t="inlineStr">
        <is>
          <t>Contributions in aid of construction</t>
        </is>
      </c>
      <c r="B53" s="4" t="n">
        <v>563278</v>
      </c>
      <c r="C53" s="4" t="n">
        <v>555526</v>
      </c>
    </row>
    <row r="54">
      <c r="A54" s="3" t="inlineStr">
        <is>
          <t>Total liabilities and equity</t>
        </is>
      </c>
      <c r="B54" s="6" t="n">
        <v>13028408</v>
      </c>
      <c r="C54" s="6" t="n">
        <v>9361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5" t="inlineStr">
        <is>
          <t>Stock-Based Compensation [Abstract]</t>
        </is>
      </c>
    </row>
    <row r="4">
      <c r="A4" s="3" t="inlineStr">
        <is>
          <t>Stock-Based Compensation</t>
        </is>
      </c>
      <c r="B4" s="3" t="inlineStr">
        <is>
          <t>Note 10 – Stock-based Compensation Under the Company’s Amended and Restated Equity Compensation Plan, (the “Plan”) approved by the Company’s shareholders on May 2, 2019, to replace the 2004 Equity Compensation Plan, stock options, stock units, stock awards, stock appreciation rights, dividend equivalents, and other stock-based awards may be granted to employees, non-employee directors, and consultants and advisors. The Plan authorizes 6,250,000 shares for issuance under the Plan. A maximum of 3,125,000 shares under the Plan may be issued pursuant to stock awards, stock units and other stock-based awards, subject to adjustment as provided in the Plan. During any calendar year, no individual may be granted (i) stock options and stock appreciation rights under the Plan for more than 500,000 shares of Company stock in the aggregate or (ii) stock awards, stock units or other stock-based awards under the Plan for more than 500,000 shares of Company stock in the aggregate, subject to adjustment as provided in the Plan. Awards to employees and consultants under the Plan are made by a committee of the Board of Directors of the Company, except that with respect to awards to the Chief Executive Officer, the committee recommends those awards for approval by the non-employee directors of the Board of Directors. In the case of awards to non-employee directors, the Board of Directors makes such awards. At June 30, 2020, 2,433,726 shares were still available for issuance under the 2009 Plan. No further grants may be made under the Company’s 2004 Equity Compensation Plan. Performance Share Units – A performance share unit (“PSU”) represents the right to receive a share of the Company’s common stock if specified performance goals are met over the three year performance period specified in the grant, subject to exceptions through the respective vesting period, which is generally three year s. Each grantee is granted a target award of PSUs and may earn between 0 % and 200 % of the target amount depending on the Company’s performance against the performance goals. The following table provides compensation costs for stock-based compensation related to PSUs: Three Months Ended Six Months Ended June 30, June 30, 2020 2019 2020 2019 Stock-based compensation within operations and maintenance expenses $ 966 $ 853 $ 1,447 $ 1,850 Income tax benefit 265 239 408 516 The following table summarizes the PSU transactions for the six months ended June 30, 2020: Number Weighted of Average Share Units Fair Value Nonvested share units at beginning of period 261,398 $ 16.35 Granted 104,559 55.65 Performance criteria adjustment 60,136 47.26 Forfeited ( 2,141 ) 33.38 Share units issued ( 169,352 ) 25.75 Nonvested share units at end of period 254,600 33.40 A portion of the fair value of PSUs was estimated at the grant date based on the probability of satisfying the market-based condition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six months ended June 30, 2020 was $ 55.65 The Company did no t grant PSUs for the six months ended June 30, 2019. The fair value of each PSU grant is amortized monthly into compensation expense on a straight-line basis over their respective vesting periods, generally 36 months. The accrual of compensation costs is based on the Company’s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Restricted Stock Units – A restricted stock unit (“RSU”) represents the right to receive a share of the Company’s common stock. RSUs are eligible to be earned at the end of a specified restricted period, which is generally three year s, beginning on the date of grant.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cost and income tax benefit for stock-based compensation related to RSUs: Three Months Ended Six Months Ended June 30, June 30, 2020 2019 2020 2019 Stock-based compensation within operations and maintenance expenses $ 554 $ 412 $ 1,032 $ 837 Income tax benefit 154 116 290 236 The following table summarizes the RSU transactions for the six months ended June 30, 2020: Number Weighted of Average Stock Units Fair Value Nonvested stock units at beginning of period 141,884 $ 34.39 Granted 60,635 49.48 Stock units vested and issued ( 39,526 ) 31.25 Forfeited ( 617 ) 41.75 Nonvested stock units at end of period 162,376 40.72 The per unit weighted-average fair value at the date of grant for RSUs granted during the six months ended June 30, 2020 and 2019 was $ 49.48 and $ 36.01 , respectively.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 annually, starting one year from the grant date and expire 10 years from the grant date, subject to satisfaction of designated performance goals. The fair value of each stock option is amortized into compensation expense using the graded-vesting method, which results in the recognition of compensation costs over the requisite service period for each separately vesting tranche of the stock options as though the stock options were, in substance, multiple stock option grants. The following table provides the compensation cost and income tax benefit for stock-based compensation related to stock options: Three Months Ended Six Months Ended June 30, June 30, 2020 2019 2020 2019 Stock-based compensation within operations and maintenance expenses $ 265 $ 661 $ 766 $ 988 Income tax benefit 75 186 217 278 The fair value of options was estimated at the grant date using the Black-Scholes option-pricing model. The following assumptions were used in the application of this valuation model: 2019 Expected term (years) 5.47 Risk-free interest rate 2.53 % Expected volatility 17.7 % Dividend yield 2.44 % Grant date fair value per option $ 5.25 Historical information was the principal basis for the selection of the expected term and dividend yield. The expected volatility is based on a weighted-average combination of historical and implied volatilities over a time period that approximates the expected term of the option. The risk-free interest rate was selected based upon the U.S. Treasury yield curve in effect at the time of grant for the expected term of the option. The Company did no t grant stock options for the six months ended June 30, 2020. The following table summarizes stock option transactions for the six months ended June 30, 2020: Shares Weighted Average Exercise Price Weighted Average Remaining Life (years) Aggregate Intrinsic Value Outstanding at beginning of period 1,041,756 $ 34.22 Granted - - Forfeited ( 15,915 ) 35.77 Exercised ( 59,517 ) 17.93 Outstanding at end of period 966,324 $ 35.20 8.3 $ 6,802 Exercisable at end of period 434,930 $ 34.43 8.0 $ 3,398 Restricted Stock – Restricted stock awards provide the grantee with the rights of a shareholder, including the right to receive dividends and to vote such shares, but not the right to sell or otherwise transfer the shares during the restriction period. Restricted stock awards result in compensation expense that is equal to the fair market value of the stock on the date of the grant and is amortized ratably over the restriction period. The Company expects forfeitures of restricted stock to be de minimis. The following table provides the compensation cost and income tax benefit for stock-based compensation related to restricted stock: Three Months Ended Six Months Ended June 30, June 30, 2020 2020 Stock-based compensation within operations and maintenance expenses $ 99 $ 117 Income tax benefit 29 34 The following table summarizes restricted stock transactions for the six months ended June 30, 2020: Number Weighted of Average Shares Fair Value Nonvested restricted stock at beginning of period - $ - Granted 11,952 33.47 Vested - - Nonvested restricted stock at end of period 11,952 $ 33.47 The weighted-average fair value at the date of grant for restricted stock awards granted during the six months ended June 30, 2020 was $ 33.47 . The Company did no t grant restricted stock for the six months ended June 30, 2019. Stock Awards – Stock awards represent the issuance of the Company’s common stock, without restriction. The issuance of stock awards results in compensation expense that is equal to the fair market value of the stock on the grant date and is expensed immediately upon grant. The following table provides the compensation cost and income tax benefit for stock-based compensation related to stock awards: Three Months Ended Six Months Ended June 30, June 30, 2020 2019 2020 2019 Stock-based compensation within operations and maintenance expenses $ 170 $ 202 $ 345 $ 382 Income tax benefit 49 58 100 110 The following table summarizes stock award transactions for the six months ended June 30, 2020: Number Weighted of Average Stock Awards Fair Value Nonvested stock awards at beginning of period - $ - Granted 8,456 40.80 Vested ( 8,456 ) 40.80 Nonvested stock awards at end of period - - The weighted-average fair value at the date of grant for stock awards granted during the six months ended June 30, 2020 and 2019 was $ 40.80 and $ 38.8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t>
        </is>
      </c>
      <c r="B1" s="2" t="inlineStr">
        <is>
          <t>6 Months Ended</t>
        </is>
      </c>
    </row>
    <row r="2">
      <c r="B2" s="2" t="inlineStr">
        <is>
          <t>Jun. 30, 2020</t>
        </is>
      </c>
    </row>
    <row r="3">
      <c r="A3" s="5" t="inlineStr">
        <is>
          <t>Pension Plans And Other Postretirement Benefits [Abstract]</t>
        </is>
      </c>
    </row>
    <row r="4">
      <c r="A4" s="3" t="inlineStr">
        <is>
          <t>Pension Plans And Other Postretirement Benefits</t>
        </is>
      </c>
      <c r="B4" s="3" t="inlineStr">
        <is>
          <t xml:space="preserve">Note 11 – Pension Plans and Other Postretirement Benefits The Company maintains qualified defined benefit pension plan (the “Pension Plan”), a nonqualified pension plan, and other postretirement benefit plans for certain of its employees. The net periodic benefit cost is based on estimated values and an extensive use of assumptions about the discount rate, expected return on plan assets, the rate of future compensation increases received by the Company’s employees, mortality, turnover, and medical costs. The following tables provide the components of net periodic benefit cost for the Company’s legacy pension and other postretirement benefit plans: Pension Benefits Three Months Ended Six Months Ended June 30, June 30, 2020 2019 2020 2019 Service cost $ 763 $ 680 $ 1,526 $ 1,360 Interest cost 2,540 2,954 5,080 5,908 Expected return on plan assets ( 3,938 ) ( 3,818 ) ( 7,876 ) ( 7,636 ) Amortization of prior service cost 148 155 296 310 Amortization of actuarial loss 1,992 1,982 3,984 3,964 Net periodic benefit cost $ 1,505 $ 1,953 $ 3,010 $ 3,906 Other Postretirement Benefits Three Months Ended Six Months Ended June 30, June 30, 2020 2019 2020 2019 Service cost $ 217 $ 205 $ 434 $ 410 Interest cost 677 750 1,354 1,500 Expected return on plan assets ( 675 ) ( 621 ) ( 1,350 ) ( 1,242 ) Amortization of prior service credit ( 116 ) ( 116 ) ( 232 ) ( 232 ) Amortization of actuarial loss 156 166 312 332 Net periodic benefit cost $ 259 $ 384 $ 518 $ 768 The Company presents the components of net periodic benefit cost other than service cost in the consolidated statements of operations and comprehensive income on the line item “Other.” The Company made cash contributions of $ 3,985 to its Pension Plans during the first six months of 2020 and intends to make cash contributions of $ 13,790 to the Pension Plans during the remainder of 2020. On March 16, 2020, we completed the Peoples Gas Acquisition and assumed the pension and other postretirement benefit plans for its employees. The operating results of Peoples has been included in our consolidated financial statements since the date of acquisition. As such, the following table presents the components of net periodic benefit costs for the period since March 16, 2020 that are related to the Peoples’ pension and other postretirement benefit plans acquired: Three Months Ended Six Months Ended June 30, 2020 June 30, 2020 Pension Benefits Other Postretirement Benefits Pension Benefits Other Postretirement Benefits Service cost $ 226 $ 441 $ 266 $ 518 Interest cost 1,090 309 1,281 363 Expected return on plan assets ( 1,719 ) ( 432 ) ( 2,021 ) ( 507 ) Net periodic benefit (income) cost $ ( 403 ) $ 318 $ ( 474 ) $ 374 On April 1, 2020, the Company merged the pension plans acquired in the Peoples Gas Acquisition into the Company’s Pension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ate Activity</t>
        </is>
      </c>
      <c r="B1" s="2" t="inlineStr">
        <is>
          <t>6 Months Ended</t>
        </is>
      </c>
    </row>
    <row r="2">
      <c r="B2" s="2" t="inlineStr">
        <is>
          <t>Jun. 30, 2020</t>
        </is>
      </c>
    </row>
    <row r="3">
      <c r="A3" s="5" t="inlineStr">
        <is>
          <t>Rate Activity [Abstract]</t>
        </is>
      </c>
    </row>
    <row r="4">
      <c r="A4" s="3" t="inlineStr">
        <is>
          <t>Rate Activity</t>
        </is>
      </c>
      <c r="B4" s="3" t="inlineStr">
        <is>
          <t>Note 12 – Rate Activity During the first six months of 2020, the Company’s water and wastewater utility operating divisions in Indiana and Ohio were granted base rate increases designed to increase total operating revenues on an annual basis by $ 1,054 . Further, during the first six months of 2020, the Company’s water and wastewater utility operating divisions in Illinois, North Carolina, and Virginia received approval to bill infrastructure rehabilitation surcharges designed to increase total operating revenues on an annual basis by $ 4,254 . In August 2018, Aqua Pennsylvania filed for a base rate increase in water and wastewater rates for its customers. In May 2019 the Company received an order from the Pennsylvania Public Utility Commission resulting in an increase of $ 47,000 in annual revenue, and new rates went into effect on May 24, 2019. The rates in effect at the time of the filing also included $ 29,493 in Distribution System Improvement Charges (“DSIC”), which was 7.5 % above prior base rates. Consequently, the aggregate base rates increased by $ 76,493 since the last base rate increase and the DSIC was reset to zer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t>
        </is>
      </c>
      <c r="B1" s="2" t="inlineStr">
        <is>
          <t>6 Months Ended</t>
        </is>
      </c>
    </row>
    <row r="2">
      <c r="B2" s="2" t="inlineStr">
        <is>
          <t>Jun. 30, 2020</t>
        </is>
      </c>
    </row>
    <row r="3">
      <c r="A3" s="5" t="inlineStr">
        <is>
          <t>Taxes Other Than Income Taxes [Abstract]</t>
        </is>
      </c>
    </row>
    <row r="4">
      <c r="A4" s="3" t="inlineStr">
        <is>
          <t>Taxes Other Than Income Taxes</t>
        </is>
      </c>
      <c r="B4" s="3" t="inlineStr">
        <is>
          <t xml:space="preserve">Note 13 – Taxes Other than Income Taxes The following table provides the components of taxes other than income taxes: Three Months Ended Six Months Ended June 30, June 30, 2020 2019 2020 2019 Property $ 8,275 $ 6,929 $ 15,308 $ 13,395 Gross receipts, excise and franchise 3,579 3,538 6,701 6,757 Payroll 4,693 2,291 8,973 5,772 Regulatory assessments 698 748 1,398 1,495 Pumping fees 1,487 1,272 2,568 2,241 Other 701 90 921 177 Total taxes other than income $ 19,433 $ 14,868 $ 35,869 $ 29,8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5" t="inlineStr">
        <is>
          <t>Segment Information [Abstract]</t>
        </is>
      </c>
    </row>
    <row r="4">
      <c r="A4" s="3" t="inlineStr">
        <is>
          <t>Segment Information</t>
        </is>
      </c>
      <c r="B4" s="3" t="inlineStr">
        <is>
          <t xml:space="preserve">Note 14 – Segment Information On March 16, 2020, the Company completed the Peoples Gas Acquisition, marking the Company’s entrance into the regulated natural gas business. The operating results of Peoples are included in the consolidated financial statements for the period since the acquisition date. As a result, the Company now has twelve operating segments and two reportable segments. The Regulated Water segment is comprised of eight operating segments representing its water and wastewater regulated utility companies, which are organized by the states where the Company provides water and wastewater services. The eight water and wastewater utility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The Regulated Natural Gas segment is comprised of one operating segment representing natural gas utility companies, acquired in the Peoples Gas Acquisition, for which the Company provides natural gas distribution services. In addition to the Company’s two reportable segments, we include three of our operating segments within the Other category below. These segments are not quantitatively significant and are comprised of our non-regulated natural gas operations, Aqua Infrastructure, and Aqua Resources. Our non-regulated natural gas operations consist of utility service line protection solutions and repair services to households and the operation of gas marketing and production entities. Aqua Infrastructure provides non-utility raw water supply services for firms in the natural gas drilling industry. Aqua Resources manages a water system operating and maintenance contract and offers, through a third-party, water and sewer service line protection solutions and repair services to households. In addition to these segments, Other is comprised of business activities not included in the reportable segments, including corporate costs that have not been allocated to the Regulated Water and Regulated Natural Gas segments and intersegment eliminations. Corporate costs include general and administrative expenses, and interest expense. The Company reports these corporate costs within Other as they relate to corporate-focused responsibilities and decisions and are not included in internal measures of segment operating performance used by the Company to measure the underlying performance of the operating segments. The following table presents information about the Company’s reportable segments, including the operating results and capital expenditures of the Regulated Natural Gas segment for the period since the completion of the Peoples Gas Acquisition on March 16, 2020: Three Months Ended Three Months Ended June 30, 2020 June 30, 2019 Regulated Water Regulated Natural Gas Other Consolidated Regulated Water Other Consolidated Operating revenues $ 234,086 $ 146,880 $ 3,502 $ 384,468 $ 218,006 $ 886 $ 218,892 Operations and maintenance expense 76,645 50,876 1,083 128,604 74,082 12,363 86,445 Purchased gas - 41,593 1,827 43,420 - - - Depreciation and amortization 42,748 25,727 1,417 69,892 36,412 218 36,630 Operating income (loss) 99,794 24,693 ( 1,368 ) 123,119 93,112 ( 12,163 ) 80,949 Interest expense, net 25,970 9,334 16,166 51,470 24,067 ( 758 ) 23,309 Allowance for funds used during construction 1,911 319 - 2,230 3,611 - 3,611 Change in fair value of interest rate swap agreements - - - - - ( 11,040 ) ( 11,040 ) Equity earnings in joint venture - - 470 470 - 1,240 1,240 Provision for income taxes (benefit) 7,194 ( 2,399 ) ( 4,333 ) 462 1,780 ( 3,951 ) ( 2,171 ) Net income (loss) 68,995 17,999 ( 12,365 ) 74,629 69,579 ( 14,676 ) 54,903 Six Months Ended Six Months Ended June 30, 2020 June 30, 2019 Regulated Water Regulated Natural Gas Other Consolidated Regulated Water Other Consolidated Operating revenues $ 450,283 $ 184,915 $ 4,855 $ 640,053 $ 418,226 $ 1,798 $ 420,024 Operations and maintenance expense 150,339 59,533 25,369 235,241 148,420 17,339 165,759 Purchased gas - 53,966 2,224 56,190 - - - Depreciation and amortization 84,259 30,234 1,644 116,137 75,671 369 76,040 Operating income (loss) 186,300 36,530 ( 26,214 ) 196,616 165,765 ( 17,377 ) 148,388 Interest expense, net 51,505 11,926 18,126 81,557 47,725 3,434 51,159 Allowance for funds used during construction 4,823 355 - 5,178 7,667 - 7,667 Change in fair value of interest rate swap agreements - - - - - 23,742 23,742 Equity earnings in joint venture - - 343 343 - 1,783 1,783 Provision for income taxes (benefit) 10,321 ( 5,820 ) ( 11,163 ) ( 6,662 ) 2,731 ( 13,072 ) ( 10,341 ) Net income (loss) 128,929 31,535 ( 34,054 ) 126,410 121,520 ( 49,693 ) 71,827 Capital expenditures 217,373 75,458 259 293,090 269,171 - 269,171 June 30, December 31, 2020 2019 Total assets: Regulated water $ 7,563,782 $ 7,269,404 Regulated natural gas 5,156,642 - Other 307,984 2,092,581 Consolidated $ 13,028,408 $ 9,361,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Abstract]</t>
        </is>
      </c>
    </row>
    <row r="4">
      <c r="A4" s="3" t="inlineStr">
        <is>
          <t>Commitments And Contingencies</t>
        </is>
      </c>
      <c r="B4" s="3" t="inlineStr">
        <is>
          <t>Note 15 – Commitments and Contingencies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June 30, 2020, the aggregate amount of $ 21,561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Further, the Company has insurance coverage for certain of these loss contingencies, and as of June 30, 2020, estimates that approximately $ 9,083 of the amount accrued for these matters are probable of recovery through insurance, which amount is also reported in the Company’s consolidated balance sheet as deferred charges and other assets, net. During a portion of 2019, the Company initiated a do not consume advisory for some of its water customers in one division served by the Company’s Illinois subsidiary. Although the Company had determined that it is reasonably possible that a fine or penalty may be incurred, it cannot estimate the possible range of loss at this time and no liability has been accrued for these future costs. In addition, on September 3, 2019, two individuals, on behalf of themselves and those similarly situated, commenced an action against the Company’s Illinois subsidiary in the State court in Will County, Illinois related to this do not consume advisory. The complaint seeks class action certification, attorney's fees, and "damages, including, but not limited to, out of pocket damages, and discomfort, aggravation, and annoyance” based upon the water provided by the Company’s subsidiary to a discrete service area in University Park Illinois. The complaint contains allegations of damages as a result of supplied water that exceeded the standards established by the federal Lead and Copper Rule. The complaint is in the discovery phase and class certification has not been granted. The Company plans to vigorously defend against this claim . A claim for the expenses incurred related to such claim has been submitted to the Company’s insurance carrier for potential recovery of a portion of these costs, and subsequent to June 30, 2020, on August 3, 2020, the Company received $ 2,874 in insurance proceeds. The Company continues to assess the potential loss contingency on this matter. While the final outcome of this claim cannot be predicted with certainty, and unfavorable outcomes could negatively impact the Company, at this time in the opinion of management, the final resolution of this matter is not expected to have a material adverse effect on the Company’s financial position, results of operations or cash flows. Although the results of legal proceedings cannot be predicted with certainty, other than disclosed above, there are no other pending legal proceedings to which the Company or any of its subsidiaries is a party or to which any of its properties is the subject that are material or are expected to have a material effect on the Company’s financial position, results of operations, or cash flows. In addition to the aforementioned loss contingencies, the Company self-insures its employee medical benefit program, and maintains stop-loss coverage to limit the exposure arising from these claims. The Company’s reserve for these claims totaled $ 1,852 at June 30, 2020 and represents a reserve for unpaid claim costs, including an estimate for the cost of incurred but not reported claims. Associated with the approval of the Peoples Gas Acquisition from the Pennsylvania Public Utility Commission, the Company has committed to addressing the replacement of gathering pipe over a seven year timeframe for an estimated cost of $ 120,000 , which will be recoverable through customer rates. Additionally, the Company has committed to provide $ 23,000 of customer rate credits before the end of the year 2020 to its natural gas utility customers and water and wastewater customers served by Aqua Pennsylvania, Inc. The Company expects to grant the customer rate credits to its water and wastewater customers during the third quarter of 2020, and natural gas utility customers will be granted a credit in the fourth quarter of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5" t="inlineStr">
        <is>
          <t>Income Taxes [Abstract]</t>
        </is>
      </c>
    </row>
    <row r="4">
      <c r="A4" s="3" t="inlineStr">
        <is>
          <t>Income Taxes</t>
        </is>
      </c>
      <c r="B4" s="3" t="inlineStr">
        <is>
          <t>Note 16 – Income Taxes On March 16, 2020, the Company completed the Peoples Gas Acquisition. On March 31, 2020, the Company changed the method of tax accounting for certain qualifying infrastructure investments at its Peoples Natural Gas subsidiary, our largest natural gas subsidiary in Pennsylvania. This change allows a tax deduction for qualifying utility asset improvement costs that were formerly capitalized for tax purposes. The Company is performing an analysis to determine the ultimate amount of qualifying utility asset improvement costs eligible to be deducted under the IRS’s final tangible property regulations that will be reflected on its 2020 Federal Tax Return to be filed in October 2021. As a result, the Company has estimated a portion of its infrastructure investment at Peoples Natural Gas since the acquisition date that will qualify as a utility system repairs deduction for 2020. Consistent with the Company’s accounting for differences between book and tax expenditures in Pennsylvania, the Company is utilizing the flow-through method to account for this timing difference and has reduced income tax expense in the second quarter of 2020 by $ 5,238 and $ 11,176 for the six months ended June 30, 2020. In addition, the calculation to determine the income tax benefits for qualifying capital expenditures made prior to March 16, 2020 (“catch-up adjustment”) has not yet been finalized. When the analysis is complete, the Company intends to record a regulatory liability for these tax benefits that will remain on the consolidated balance sheet pending regulatory guidance. The Company’s effective tax rate was 0.6 % and ( 4.1 )% and ( 5.6 )% and ( 16.8 )% for the three and six months ended June 30, 2020 and 2019, respectively. The increase in the effective tax rate for these periods can be attributed to an increase in our income before income taxes as compared to the prior period. The statutory Federal tax rate is 21 % for three and six months ended June 30, 2020 and 2019. For states with a corporate net income tax, the state corporate net income tax rates range from 2.5 % to 9.99 % for all periods presented. In determining its interim tax provision, the Company reflects its estimated permanent and flow-through tax differences for the taxable year, including the basis difference for the adoption of the tangible property regulations. Qualifying utility asset improvement costs and the amortization of excess deferred income taxes caused the year-to-date effective tax rate to be significantly different from the statutory rate. In connection with the completion of the Peoples Gas Acquisition, in the event the Company identifies changes to acquired deferred tax asset valuation allowances or liabilities related to uncertain tax positions during the one year measurement period, and they are related to new information obtained about facts and circumstances that existed as of the acquisition date, those changes are considered a measurement-period adjustment, and the offset will be an adjustment to goodwill. The Company records all other changes to deferred tax asset valuation allowances and liabilities related to uncertain tax positions in current-period income tax expense. In response to COVID-19, President Donald Trump signed into law the Coronavirus Aid, Relief, and Economic Security (“CARES”) Act on March 27, 2020.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We evaluated the provisions of the CARES Act and do not anticipate that the associated impacts, if any, will have a material effect on our financial position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0</t>
        </is>
      </c>
    </row>
    <row r="3">
      <c r="A3" s="5" t="inlineStr">
        <is>
          <t>Recent Accounting Pronouncements [Abstract]</t>
        </is>
      </c>
    </row>
    <row r="4">
      <c r="A4" s="3" t="inlineStr">
        <is>
          <t>Recent Accounting Pronouncements</t>
        </is>
      </c>
      <c r="B4" s="3" t="inlineStr">
        <is>
          <t xml:space="preserve">Note 17 – Recent Accounting Pronouncements Pronouncements to be adopted upon the effective date: In March 2020, the FASB issued accounting guidance that provides companies with optional guidance, including expedients and exceptions for applying generally accepted accounting principles to contracts and other transactions affected by reference rate reform, such as the London Interbank Offered Rate (LIBOR). The accounting guidance was effective upon issuance and generally can be applied to applicable contract modifications through December 31, 2022. The Company is evaluating the impact of this accounting guidance. In December 2019, the FASB issued updated accounting guidance that simplifies the accounting for income taxes. The updated guidance removes certain exceptions to the general principles of accounting for income taxes to reduce the cost and complexity of its application, including the accounting for intraperiod tax allocation when there is a loss from continuing operations and income or a gain from other items, deferred tax liabilities for equity method investments when a foreign subsidiary becomes an equity method investment or when a foreign equity method investment becomes a subsidiary, and calculating income taxes in an interim period when a year-to-date loss exceeds the anticipated loss for the year. Additionally, the updated guidance clarifies and amends the existing guidance over accounting for franchise taxes and other taxes partially based on income, an entity’s tax basis of goodwill, separate entity financial statements, interim recognition of enactment of tax laws or rate changes, and improvements to the Codification for income taxes related to employee stock ownership plans and investments in qualified affordable housing projects accounted for using the equity method. The updated accounting guidance is effective for fiscal years beginning after December 15, 2020 and interim periods within those fiscal years with early adoption permitted. The Company is evaluating the requirements of the updated guidance to determine the impact of adoption. In August 2018, the FASB issued updated accounting guidance that modifies the disclosures required for defined benefit pension and other postretirement benefit plans. The modifications in this update remove disclosures that are no longer considered cost beneficial, clarify the specific requirements of disclosures, and add disclosure requirements identified as relevant. The updated accounting guidance is effective for fiscal years ending after December 15, 2020, with early adoption available. The Company is evaluating the requirements of the updated guidance to determine the impact of adoption. Pronouncements adopted during the year: In August 2018, the FASB issued updated accounting guidance on accounting for cloud computing arrangements. The updated guidance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The updated accounting guidance is effective for fiscal years beginning after December 15, 2019 and interim periods within those fiscal years. On January 1, 2020, we adopted the new guidance prospectively, which did not have a material impact on our consolidated financial statements. In August 2018, the FASB issued updated accounting guidance that modifies the disclosure requirements on fair value measurements. The modifications in this update eliminates, amends, and adds disclosure requirements for fair value measurements, which is expected to reduce costs for preparers while providing more decision-useful information for financial statement users. The updated accounting guidance is effective for fiscal years ending after December 15, 2019, with early adoption available. On January 1, 2020, we adopted the new guidance, which did not have an impact on our consolidated financial statements. In June 2016, the FASB issued updated accounting guidance on accounting for impairments of financial instruments, including trade receivables, which requires companies to estimate expected credit losses on trade receivables over their contractual life. Historically, companies reserve for expected credit losses by applying historical loss percentages to respective aging categories. Under the updated accounting guidance, companies will use a forward-looking methodology that incorporates lifetime expected credit losses, which will result in an allowance for expected credit losses for receivables that are either current or not yet due, which historically have not been reserved for. The updated accounting guidance is effective for fiscal years beginning after December 15, 2019 and interim periods within those fiscal years, with early adoption available. On January 1, 2020, we adopted the new guidance, which did not have a material impact on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0</t>
        </is>
      </c>
    </row>
    <row r="3">
      <c r="A3" s="5" t="inlineStr">
        <is>
          <t>Revenue Recognition [Abstract]</t>
        </is>
      </c>
    </row>
    <row r="4">
      <c r="A4" s="3" t="inlineStr">
        <is>
          <t>Schedule Of Disaggregation Of Revenue</t>
        </is>
      </c>
      <c r="B4" s="3" t="inlineStr">
        <is>
          <t xml:space="preserve"> Three Months Ended Three Months Ended June 30, 2020 June 30, 2019 Water Revenues Wastewater Revenues Natural Gas Revenues Other Revenues Water Revenues Wastewater Revenues Other Revenues Revenues from contracts with customers: Residential $ 146,621 $ 23,631 $ 86,191 $ - $ 126,550 $ 20,263 $ - Commercial 31,318 4,942 11,964 - 35,155 3,797 - Fire protection 8,769 - - - 8,260 - - Industrial 7,120 396 1,880 - 7,456 487 - Gas transportation - - 40,235 - - - - Other water 6,695 - - - 11,038 - - Other wastewater - 1,263 - - - 1,423 - Other utility - - 5,684 5,831 - - 3,362 Revenues from contracts with customers 200,523 30,232 145,954 5,831 188,459 25,970 3,362 Alternative revenue program 340 ( 83 ) 72 - 317 ( 102 ) - Other and eliminations - - 854 745 - - 886 Consolidated $ 200,863 $ 30,149 $ 146,880 $ 6,576 $ 188,776 $ 25,868 $ 4,248 Six Months Ended Six Months Ended June 30, 2020 June 30, 2019 Water Revenues Wastewater Revenues Natural Gas Revenues Other Revenues Water Revenues Wastewater Revenues Other Revenues Revenues from contracts with customers: Residential $ 273,635 $ 46,246 $ 109,091 $ - $ 240,597 $ 40,210 $ - Commercial 66,618 9,393 15,893 - 65,446 7,364 - Fire protection 17,414 - - 16,338 - - Industrial 14,062 842 2,314 - 14,321 968 - Gas transportation - - 49,704 - - - - Other water 13,855 - - - 23,845 - - Other wastewater - 1,987 - - - 2,819 - Other utility - - 6,905 9,544 - - 6,252 Revenues from contracts with customers 385,584 58,468 183,907 9,544 360,547 51,361 6,252 Alternative revenue program 59 ( 105 ) 154 - 281 ( 215 ) - Other and eliminations - - 854 1,588 - - 1,798 Consolidated $ 385,643 $ 58,363 $ 184,915 $ 11,132 $ 360,828 $ 51,146 $ 8,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6 Months Ended</t>
        </is>
      </c>
    </row>
    <row r="2">
      <c r="B2" s="2" t="inlineStr">
        <is>
          <t>Jun. 30, 2020</t>
        </is>
      </c>
    </row>
    <row r="3">
      <c r="A3" s="5" t="inlineStr">
        <is>
          <t>Acquisitions [Abstract]</t>
        </is>
      </c>
    </row>
    <row r="4">
      <c r="A4" s="3" t="inlineStr">
        <is>
          <t>Schedule Of Purchase Price Allocation</t>
        </is>
      </c>
      <c r="B4" s="3" t="inlineStr">
        <is>
          <t xml:space="preserve"> Base purchase price $ 4,275,000 Adjustments: Estimated change in working capital 43,935 Certain estimated capital expenditures 247,500 Assumption of indebtedness ( 1,101,091 ) Cash consideration $ 3,465,344 </t>
        </is>
      </c>
    </row>
    <row r="5">
      <c r="A5" s="3" t="inlineStr">
        <is>
          <t>Preliminary Purchase Price Allocation</t>
        </is>
      </c>
      <c r="B5" s="3" t="inlineStr">
        <is>
          <t xml:space="preserve"> March 16, 2020 Property, plant and equipment, net $ 2,468,946 Current assets 242,531 Regulatory assets 281,940 Goodwill 2,269,437 Other long-term assets 82,296 Total assets acquired 5,345,150 Current portion of long-term debt 5,136 Loans payable 181,000 Other current liabilities 183,971 Long-term debt 999,460 Deferred income taxes 232,160 Regulatory liabilities 123,029 Other long-term liabilities 155,050 Total liabilities assumed 1,879,806 Net assets acquired $ 3,465,344 </t>
        </is>
      </c>
    </row>
    <row r="6">
      <c r="A6" s="3" t="inlineStr">
        <is>
          <t>Pro Forma Summary</t>
        </is>
      </c>
      <c r="B6" s="3" t="inlineStr">
        <is>
          <t xml:space="preserve"> Three Months Ended Six Months Ended June 30, June 30, 2020 2019 2020 2019 Operating revenues $ 384,468 $ 351,758 $ 921,121 $ 950,421 Net income 74,629 54,530 211,921 122,6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5" t="inlineStr">
        <is>
          <t>Consolidated Balance Sheets [Abstract]</t>
        </is>
      </c>
    </row>
    <row r="3">
      <c r="A3" s="3" t="inlineStr">
        <is>
          <t>Common stock, par value</t>
        </is>
      </c>
      <c r="B3" s="7" t="n">
        <v>0.5</v>
      </c>
      <c r="C3" s="7" t="n">
        <v>0.5</v>
      </c>
    </row>
    <row r="4">
      <c r="A4" s="3" t="inlineStr">
        <is>
          <t>Common stock, shares authorized</t>
        </is>
      </c>
      <c r="B4" s="4" t="n">
        <v>600000000</v>
      </c>
      <c r="C4" s="4" t="n">
        <v>600000000</v>
      </c>
    </row>
    <row r="5">
      <c r="A5" s="3" t="inlineStr">
        <is>
          <t>Common stock, shares issued</t>
        </is>
      </c>
      <c r="B5" s="4" t="n">
        <v>248342756</v>
      </c>
      <c r="C5" s="4" t="n">
        <v>223871284</v>
      </c>
    </row>
    <row r="6">
      <c r="A6" s="3" t="inlineStr">
        <is>
          <t>Treasury stock, shares</t>
        </is>
      </c>
      <c r="B6" s="4" t="n">
        <v>3192646</v>
      </c>
      <c r="C6" s="4" t="n">
        <v>3112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0</t>
        </is>
      </c>
    </row>
    <row r="3">
      <c r="A3" s="5" t="inlineStr">
        <is>
          <t>Goodwill [Abstract]</t>
        </is>
      </c>
    </row>
    <row r="4">
      <c r="A4" s="3" t="inlineStr">
        <is>
          <t>Schedule Of Goodwill</t>
        </is>
      </c>
      <c r="B4" s="3" t="inlineStr">
        <is>
          <t xml:space="preserve"> Regulated Water Regulated Natural Gas Other Consolidated Balance at December 31, 2019 $ 58,981 $ - $ 4,841 $ 63,822 Goodwill acquired 118 2,269,437 - 2,269,555 Reclassification to utility plant acquisition adjustment ( 91 ) - - ( 91 ) Other 249 - - 249 Balance at June 30, 2020 $ 59,257 $ 2,269,437 $ 4,841 $ 2,333,5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 Agreements (Tables)</t>
        </is>
      </c>
      <c r="B1" s="2" t="inlineStr">
        <is>
          <t>6 Months Ended</t>
        </is>
      </c>
    </row>
    <row r="2">
      <c r="B2" s="2" t="inlineStr">
        <is>
          <t>Jun. 30, 2020</t>
        </is>
      </c>
    </row>
    <row r="3">
      <c r="A3" s="5" t="inlineStr">
        <is>
          <t>Interest Rate Swap Agreements [Abstract]</t>
        </is>
      </c>
    </row>
    <row r="4">
      <c r="A4" s="3" t="inlineStr">
        <is>
          <t>Summary Of Amounts Recognized In Earnings</t>
        </is>
      </c>
      <c r="B4" s="3" t="inlineStr">
        <is>
          <t xml:space="preserve"> Amount of Gain (Loss) Recognized in Income on Derivatives Amount of Gain (Loss) Recognized in Income on Derivatives Three Months Ended June 30, Six Months Ended June 30, Location of Gain (Loss) Recognized 2019 2019 Derivatives not designated as hedging instrument: Interest rate swaps Other income (expense) $ 11,040 $ ( 23,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6 Months Ended</t>
        </is>
      </c>
    </row>
    <row r="2">
      <c r="B2" s="2" t="inlineStr">
        <is>
          <t>Jun. 30, 2020</t>
        </is>
      </c>
    </row>
    <row r="3">
      <c r="A3" s="5" t="inlineStr">
        <is>
          <t>Financial Instruments [Abstract]</t>
        </is>
      </c>
    </row>
    <row r="4">
      <c r="A4" s="3" t="inlineStr">
        <is>
          <t>Summary Of Unrealized Gain And Losses</t>
        </is>
      </c>
      <c r="B4" s="3" t="inlineStr">
        <is>
          <t xml:space="preserve"> Three Months Ended Six Months Ended June 30, June 30, 2020 2019 2020 2019 Net gain (loss) recognized during the period on equity securities $ ( 7 ) $ 60 $ ( 61 ) $ 193 Less: net gain / loss recognized during the period on equity securities sold during the period - - - - Unrealized gain (loss) recognized during the reporting period on equity securities still held at the reporting date $ ( 7 ) $ 60 $ ( 61 ) $ 193</t>
        </is>
      </c>
    </row>
    <row r="5">
      <c r="A5" s="3" t="inlineStr">
        <is>
          <t>Schedule Of Carrying Amounts And Estimated Fair Values Of Long-Term Debt</t>
        </is>
      </c>
      <c r="B5" s="3" t="inlineStr">
        <is>
          <t xml:space="preserve"> June 30, December 31, 2020 2019 Carrying amount $ 5,301,209 $ 3,077,400 Estimated fair value 5,737,873 3,324,3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6 Months Ended</t>
        </is>
      </c>
    </row>
    <row r="2">
      <c r="B2" s="2" t="inlineStr">
        <is>
          <t>Jun. 30, 2020</t>
        </is>
      </c>
    </row>
    <row r="3">
      <c r="A3" s="5" t="inlineStr">
        <is>
          <t>Net Income Per Common Share [Abstract]</t>
        </is>
      </c>
    </row>
    <row r="4">
      <c r="A4" s="3" t="inlineStr">
        <is>
          <t>Schedule Of Earnings Per Share</t>
        </is>
      </c>
      <c r="B4" s="3" t="inlineStr">
        <is>
          <t xml:space="preserve"> Three Months Ended Six Months Ended June 30, June 30, 2020 2019 2020 2019 Average common shares outstanding during the period for basic computation 254,167 219,055 245,144 198,747 Effect of dilutive securities: Issuance of common stock from private placement - - 8,926 - Tangible equity units - 423 - 212 Employee stock-based compensation 267 312 382 344 Average common shares outstanding during the period for diluted computation 254,434 219,790 254,452 199,3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5" t="inlineStr">
        <is>
          <t>Share-based Compensation Arrangement by Share-based Payment Award [Line Items]</t>
        </is>
      </c>
    </row>
    <row r="4">
      <c r="A4" s="3" t="inlineStr">
        <is>
          <t>Summary Of PSU Transactions</t>
        </is>
      </c>
      <c r="B4" s="3" t="inlineStr">
        <is>
          <t xml:space="preserve"> Number Weighted of Average Share Units Fair Value Nonvested share units at beginning of period 261,398 $ 16.35 Granted 104,559 55.65 Performance criteria adjustment 60,136 47.26 Forfeited ( 2,141 ) 33.38 Share units issued ( 169,352 ) 25.75 Nonvested share units at end of period 254,600 33.40 </t>
        </is>
      </c>
    </row>
    <row r="5">
      <c r="A5" s="3" t="inlineStr">
        <is>
          <t>Summary Of RSU Transactions</t>
        </is>
      </c>
      <c r="B5" s="3" t="inlineStr">
        <is>
          <t xml:space="preserve"> Number Weighted of Average Stock Units Fair Value Nonvested stock units at beginning of period 141,884 $ 34.39 Granted 60,635 49.48 Stock units vested and issued ( 39,526 ) 31.25 Forfeited ( 617 ) 41.75 Nonvested stock units at end of period 162,376 40.72</t>
        </is>
      </c>
    </row>
    <row r="6">
      <c r="A6" s="3" t="inlineStr">
        <is>
          <t>Assumptions Used In The Pricing Model</t>
        </is>
      </c>
      <c r="B6" s="3" t="inlineStr">
        <is>
          <t xml:space="preserve"> 2019 Expected term (years) 5.47 Risk-free interest rate 2.53 % Expected volatility 17.7 % Dividend yield 2.44 % Grant date fair value per option $ 5.25</t>
        </is>
      </c>
    </row>
    <row r="7">
      <c r="A7" s="3" t="inlineStr">
        <is>
          <t>Summary Of Stock Option Transactions</t>
        </is>
      </c>
      <c r="B7" s="3" t="inlineStr">
        <is>
          <t xml:space="preserve"> Shares Weighted Average Exercise Price Weighted Average Remaining Life (years) Aggregate Intrinsic Value Outstanding at beginning of period 1,041,756 $ 34.22 Granted - - Forfeited ( 15,915 ) 35.77 Exercised ( 59,517 ) 17.93 Outstanding at end of period 966,324 $ 35.20 8.3 $ 6,802 Exercisable at end of period 434,930 $ 34.43 8.0 $ 3,398</t>
        </is>
      </c>
    </row>
    <row r="8">
      <c r="A8" s="3" t="inlineStr">
        <is>
          <t>Performance Share Units [Member]</t>
        </is>
      </c>
    </row>
    <row r="9">
      <c r="A9" s="5" t="inlineStr">
        <is>
          <t>Share-based Compensation Arrangement by Share-based Payment Award [Line Items]</t>
        </is>
      </c>
    </row>
    <row r="10">
      <c r="A10" s="3" t="inlineStr">
        <is>
          <t>Summary Of Compensation Costs</t>
        </is>
      </c>
      <c r="B10" s="3" t="inlineStr">
        <is>
          <t xml:space="preserve"> Three Months Ended Six Months Ended June 30, June 30, 2020 2019 2020 2019 Stock-based compensation within operations and maintenance expenses $ 966 $ 853 $ 1,447 $ 1,850 Income tax benefit 265 239 408 516</t>
        </is>
      </c>
    </row>
    <row r="11">
      <c r="A11" s="3" t="inlineStr">
        <is>
          <t>Restricted Stock Units [Member]</t>
        </is>
      </c>
    </row>
    <row r="12">
      <c r="A12" s="5" t="inlineStr">
        <is>
          <t>Share-based Compensation Arrangement by Share-based Payment Award [Line Items]</t>
        </is>
      </c>
    </row>
    <row r="13">
      <c r="A13" s="3" t="inlineStr">
        <is>
          <t>Summary Of Compensation Costs</t>
        </is>
      </c>
      <c r="B13" s="3" t="inlineStr">
        <is>
          <t xml:space="preserve"> Three Months Ended Six Months Ended June 30, June 30, 2020 2019 2020 2019 Stock-based compensation within operations and maintenance expenses $ 554 $ 412 $ 1,032 $ 837 Income tax benefit 154 116 290 236</t>
        </is>
      </c>
    </row>
    <row r="14">
      <c r="A14" s="3" t="inlineStr">
        <is>
          <t>Stock Options [Member]</t>
        </is>
      </c>
    </row>
    <row r="15">
      <c r="A15" s="5" t="inlineStr">
        <is>
          <t>Share-based Compensation Arrangement by Share-based Payment Award [Line Items]</t>
        </is>
      </c>
    </row>
    <row r="16">
      <c r="A16" s="3" t="inlineStr">
        <is>
          <t>Summary Of Compensation Costs</t>
        </is>
      </c>
      <c r="B16" s="3" t="inlineStr">
        <is>
          <t xml:space="preserve"> Three Months Ended Six Months Ended June 30, June 30, 2020 2019 2020 2019 Stock-based compensation within operations and maintenance expenses $ 265 $ 661 $ 766 $ 988 Income tax benefit 75 186 217 278 </t>
        </is>
      </c>
    </row>
    <row r="17">
      <c r="A17" s="3" t="inlineStr">
        <is>
          <t>Restricted Stock [Member]</t>
        </is>
      </c>
    </row>
    <row r="18">
      <c r="A18" s="5" t="inlineStr">
        <is>
          <t>Share-based Compensation Arrangement by Share-based Payment Award [Line Items]</t>
        </is>
      </c>
    </row>
    <row r="19">
      <c r="A19" s="3" t="inlineStr">
        <is>
          <t>Summary Of Compensation Costs</t>
        </is>
      </c>
      <c r="B19" s="3" t="inlineStr">
        <is>
          <t xml:space="preserve"> Three Months Ended Six Months Ended June 30, June 30, 2020 2020 Stock-based compensation within operations and maintenance expenses $ 99 $ 117 Income tax benefit 29 34 </t>
        </is>
      </c>
    </row>
    <row r="20">
      <c r="A20" s="3" t="inlineStr">
        <is>
          <t>Summary Of Restricted Stock Transactions</t>
        </is>
      </c>
      <c r="B20" s="3" t="inlineStr">
        <is>
          <t xml:space="preserve"> Number Weighted of Average Shares Fair Value Nonvested restricted stock at beginning of period - $ - Granted 11,952 33.47 Vested - - Nonvested restricted stock at end of period 11,952 $ 33.47</t>
        </is>
      </c>
    </row>
    <row r="21">
      <c r="A21" s="3" t="inlineStr">
        <is>
          <t>Stock Awards [Member]</t>
        </is>
      </c>
    </row>
    <row r="22">
      <c r="A22" s="5" t="inlineStr">
        <is>
          <t>Share-based Compensation Arrangement by Share-based Payment Award [Line Items]</t>
        </is>
      </c>
    </row>
    <row r="23">
      <c r="A23" s="3" t="inlineStr">
        <is>
          <t>Summary Of Compensation Costs</t>
        </is>
      </c>
      <c r="B23" s="3" t="inlineStr">
        <is>
          <t xml:space="preserve"> Three Months Ended Six Months Ended June 30, June 30, 2020 2019 2020 2019 Stock-based compensation within operations and maintenance expenses $ 170 $ 202 $ 345 $ 382 Income tax benefit 49 58 100 110</t>
        </is>
      </c>
    </row>
    <row r="24">
      <c r="A24" s="3" t="inlineStr">
        <is>
          <t>Summary Of Nonvested Share Activity</t>
        </is>
      </c>
      <c r="B24" s="3" t="inlineStr">
        <is>
          <t xml:space="preserve"> Number Weighted of Average Stock Awards Fair Value Nonvested stock awards at beginning of period - $ - Granted 8,456 40.80 Vested ( 8,456 ) 40.80 Nonvested stock awards at end of perio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6 Months Ended</t>
        </is>
      </c>
    </row>
    <row r="2">
      <c r="B2" s="2" t="inlineStr">
        <is>
          <t>Jun. 30, 2020</t>
        </is>
      </c>
    </row>
    <row r="3">
      <c r="A3" s="3" t="inlineStr">
        <is>
          <t>Components Of Net Periodic Benefit Costs</t>
        </is>
      </c>
      <c r="B3" s="3" t="inlineStr">
        <is>
          <t xml:space="preserve"> Pension Benefits Three Months Ended Six Months Ended June 30, June 30, 2020 2019 2020 2019 Service cost $ 763 $ 680 $ 1,526 $ 1,360 Interest cost 2,540 2,954 5,080 5,908 Expected return on plan assets ( 3,938 ) ( 3,818 ) ( 7,876 ) ( 7,636 ) Amortization of prior service cost 148 155 296 310 Amortization of actuarial loss 1,992 1,982 3,984 3,964 Net periodic benefit cost $ 1,505 $ 1,953 $ 3,010 $ 3,906 Other Postretirement Benefits Three Months Ended Six Months Ended June 30, June 30, 2020 2019 2020 2019 Service cost $ 217 $ 205 $ 434 $ 410 Interest cost 677 750 1,354 1,500 Expected return on plan assets ( 675 ) ( 621 ) ( 1,350 ) ( 1,242 ) Amortization of prior service credit ( 116 ) ( 116 ) ( 232 ) ( 232 ) Amortization of actuarial loss 156 166 312 332 Net periodic benefit cost $ 259 $ 384 $ 518 $ 768</t>
        </is>
      </c>
    </row>
    <row r="4">
      <c r="A4" s="3" t="inlineStr">
        <is>
          <t>Peoples Gas Acquisition [Member]</t>
        </is>
      </c>
    </row>
    <row r="5">
      <c r="A5" s="3" t="inlineStr">
        <is>
          <t>Components Of Net Periodic Benefit Costs</t>
        </is>
      </c>
      <c r="B5" s="3" t="inlineStr">
        <is>
          <t xml:space="preserve"> Three Months Ended Six Months Ended June 30, 2020 June 30, 2020 Pension Benefits Other Postretirement Benefits Pension Benefits Other Postretirement Benefits Service cost $ 226 $ 441 $ 266 $ 518 Interest cost 1,090 309 1,281 363 Expected return on plan assets ( 1,719 ) ( 432 ) ( 2,021 ) ( 507 ) Net periodic benefit (income) cost $ ( 403 ) $ 318 $ ( 474 ) $ 3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es Other Than Income Taxes (Tables)</t>
        </is>
      </c>
      <c r="B1" s="2" t="inlineStr">
        <is>
          <t>6 Months Ended</t>
        </is>
      </c>
    </row>
    <row r="2">
      <c r="B2" s="2" t="inlineStr">
        <is>
          <t>Jun. 30, 2020</t>
        </is>
      </c>
    </row>
    <row r="3">
      <c r="A3" s="5" t="inlineStr">
        <is>
          <t>Taxes Other Than Income Taxes [Abstract]</t>
        </is>
      </c>
    </row>
    <row r="4">
      <c r="A4" s="3" t="inlineStr">
        <is>
          <t>Components Of Taxes Other Than Income Taxes</t>
        </is>
      </c>
      <c r="B4" s="3" t="inlineStr">
        <is>
          <t xml:space="preserve"> Three Months Ended Six Months Ended June 30, June 30, 2020 2019 2020 2019 Property $ 8,275 $ 6,929 $ 15,308 $ 13,395 Gross receipts, excise and franchise 3,579 3,538 6,701 6,757 Payroll 4,693 2,291 8,973 5,772 Regulatory assessments 698 748 1,398 1,495 Pumping fees 1,487 1,272 2,568 2,241 Other 701 90 921 177 Total taxes other than income $ 19,433 $ 14,868 $ 35,869 $ 29,8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0</t>
        </is>
      </c>
    </row>
    <row r="3">
      <c r="A3" s="5" t="inlineStr">
        <is>
          <t>Segment Information [Abstract]</t>
        </is>
      </c>
    </row>
    <row r="4">
      <c r="A4" s="3" t="inlineStr">
        <is>
          <t>Company's Segment Information, Continuing Operations</t>
        </is>
      </c>
      <c r="B4" s="3" t="inlineStr">
        <is>
          <t xml:space="preserve"> Three Months Ended Three Months Ended June 30, 2020 June 30, 2019 Regulated Water Regulated Natural Gas Other Consolidated Regulated Water Other Consolidated Operating revenues $ 234,086 $ 146,880 $ 3,502 $ 384,468 $ 218,006 $ 886 $ 218,892 Operations and maintenance expense 76,645 50,876 1,083 128,604 74,082 12,363 86,445 Purchased gas - 41,593 1,827 43,420 - - - Depreciation and amortization 42,748 25,727 1,417 69,892 36,412 218 36,630 Operating income (loss) 99,794 24,693 ( 1,368 ) 123,119 93,112 ( 12,163 ) 80,949 Interest expense, net 25,970 9,334 16,166 51,470 24,067 ( 758 ) 23,309 Allowance for funds used during construction 1,911 319 - 2,230 3,611 - 3,611 Change in fair value of interest rate swap agreements - - - - - ( 11,040 ) ( 11,040 ) Equity earnings in joint venture - - 470 470 - 1,240 1,240 Provision for income taxes (benefit) 7,194 ( 2,399 ) ( 4,333 ) 462 1,780 ( 3,951 ) ( 2,171 ) Net income (loss) 68,995 17,999 ( 12,365 ) 74,629 69,579 ( 14,676 ) 54,903 Six Months Ended Six Months Ended June 30, 2020 June 30, 2019 Regulated Water Regulated Natural Gas Other Consolidated Regulated Water Other Consolidated Operating revenues $ 450,283 $ 184,915 $ 4,855 $ 640,053 $ 418,226 $ 1,798 $ 420,024 Operations and maintenance expense 150,339 59,533 25,369 235,241 148,420 17,339 165,759 Purchased gas - 53,966 2,224 56,190 - - - Depreciation and amortization 84,259 30,234 1,644 116,137 75,671 369 76,040 Operating income (loss) 186,300 36,530 ( 26,214 ) 196,616 165,765 ( 17,377 ) 148,388 Interest expense, net 51,505 11,926 18,126 81,557 47,725 3,434 51,159 Allowance for funds used during construction 4,823 355 - 5,178 7,667 - 7,667 Change in fair value of interest rate swap agreements - - - - - 23,742 23,742 Equity earnings in joint venture - - 343 343 - 1,783 1,783 Provision for income taxes (benefit) 10,321 ( 5,820 ) ( 11,163 ) ( 6,662 ) 2,731 ( 13,072 ) ( 10,341 ) Net income (loss) 128,929 31,535 ( 34,054 ) 126,410 121,520 ( 49,693 ) 71,827 Capital expenditures 217,373 75,458 259 293,090 269,171 - 269,171 </t>
        </is>
      </c>
    </row>
    <row r="5">
      <c r="A5" s="3" t="inlineStr">
        <is>
          <t>Company's Segment Information, Assets</t>
        </is>
      </c>
      <c r="B5" s="3" t="inlineStr">
        <is>
          <t xml:space="preserve"> June 30, December 31, 2020 2019 Total assets: Regulated water $ 7,563,782 $ 7,269,404 Regulated natural gas 5,156,642 - Other 307,984 2,092,581 Consolidated $ 13,028,408 $ 9,361,9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sis Of Presentation (Details) - customer</t>
        </is>
      </c>
      <c r="B1" s="2" t="inlineStr">
        <is>
          <t>Mar. 16, 2020</t>
        </is>
      </c>
      <c r="C1" s="2" t="inlineStr">
        <is>
          <t>Jun. 30, 2020</t>
        </is>
      </c>
    </row>
    <row r="2">
      <c r="A2" s="3" t="inlineStr">
        <is>
          <t>Customer Relationships [Member]</t>
        </is>
      </c>
    </row>
    <row r="3">
      <c r="A3" s="5" t="inlineStr">
        <is>
          <t>Basis Of Presentation [Line Items]</t>
        </is>
      </c>
    </row>
    <row r="4">
      <c r="A4" s="3" t="inlineStr">
        <is>
          <t>Useful life</t>
        </is>
      </c>
      <c r="C4" s="3" t="inlineStr">
        <is>
          <t>15 years</t>
        </is>
      </c>
    </row>
    <row r="5">
      <c r="A5" s="3" t="inlineStr">
        <is>
          <t>Noncompete Agreements [Member]</t>
        </is>
      </c>
    </row>
    <row r="6">
      <c r="A6" s="5" t="inlineStr">
        <is>
          <t>Basis Of Presentation [Line Items]</t>
        </is>
      </c>
    </row>
    <row r="7">
      <c r="A7" s="3" t="inlineStr">
        <is>
          <t>Useful life</t>
        </is>
      </c>
      <c r="C7" s="3" t="inlineStr">
        <is>
          <t>5 years</t>
        </is>
      </c>
    </row>
    <row r="8">
      <c r="A8" s="3" t="inlineStr">
        <is>
          <t>Peoples Gas Acquisition [Member]</t>
        </is>
      </c>
    </row>
    <row r="9">
      <c r="A9" s="5" t="inlineStr">
        <is>
          <t>Basis Of Presentation [Line Items]</t>
        </is>
      </c>
    </row>
    <row r="10">
      <c r="A10" s="3" t="inlineStr">
        <is>
          <t>Number of customers</t>
        </is>
      </c>
      <c r="B10" s="4" t="n">
        <v>74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8" customWidth="1" min="2" max="2"/>
  </cols>
  <sheetData>
    <row r="1">
      <c r="A1" s="1" t="inlineStr">
        <is>
          <t>Revenue Recognition (Narrative) (Details)</t>
        </is>
      </c>
      <c r="B1" s="2" t="inlineStr">
        <is>
          <t>6 Months Ended</t>
        </is>
      </c>
    </row>
    <row r="2">
      <c r="B2" s="2" t="inlineStr">
        <is>
          <t>Jun. 30, 2020item</t>
        </is>
      </c>
    </row>
    <row r="3">
      <c r="A3" s="5" t="inlineStr">
        <is>
          <t>Schedule of Equity Method Investments [Line Items]</t>
        </is>
      </c>
    </row>
    <row r="4">
      <c r="A4" s="3" t="inlineStr">
        <is>
          <t>Categories</t>
        </is>
      </c>
      <c r="B4" s="4" t="n">
        <v>4</v>
      </c>
    </row>
    <row r="5">
      <c r="A5" s="3" t="inlineStr">
        <is>
          <t>Aqua Infrastructure [Member]</t>
        </is>
      </c>
    </row>
    <row r="6">
      <c r="A6" s="5" t="inlineStr">
        <is>
          <t>Schedule of Equity Method Investments [Line Items]</t>
        </is>
      </c>
    </row>
    <row r="7">
      <c r="A7" s="3" t="inlineStr">
        <is>
          <t>Ownership percentage</t>
        </is>
      </c>
      <c r="B7" s="3" t="inlineStr">
        <is>
          <t>49.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onsolidated Statements Of Operations And Comprehensive Income [Abstract]</t>
        </is>
      </c>
    </row>
    <row r="4">
      <c r="A4" s="3" t="inlineStr">
        <is>
          <t>Operating revenues</t>
        </is>
      </c>
      <c r="B4" s="6" t="n">
        <v>384468</v>
      </c>
      <c r="C4" s="6" t="n">
        <v>218892</v>
      </c>
      <c r="D4" s="6" t="n">
        <v>640053</v>
      </c>
      <c r="E4" s="6" t="n">
        <v>420024</v>
      </c>
    </row>
    <row r="5">
      <c r="A5" s="5" t="inlineStr">
        <is>
          <t>Operating expenses:</t>
        </is>
      </c>
    </row>
    <row r="6">
      <c r="A6" s="3" t="inlineStr">
        <is>
          <t>Operations and maintenance</t>
        </is>
      </c>
      <c r="B6" s="4" t="n">
        <v>128604</v>
      </c>
      <c r="C6" s="4" t="n">
        <v>86445</v>
      </c>
      <c r="D6" s="4" t="n">
        <v>235241</v>
      </c>
      <c r="E6" s="4" t="n">
        <v>165759</v>
      </c>
    </row>
    <row r="7">
      <c r="A7" s="3" t="inlineStr">
        <is>
          <t>Purchased gas</t>
        </is>
      </c>
      <c r="B7" s="4" t="n">
        <v>43420</v>
      </c>
      <c r="D7" s="4" t="n">
        <v>56190</v>
      </c>
    </row>
    <row r="8">
      <c r="A8" s="3" t="inlineStr">
        <is>
          <t>Depreciation</t>
        </is>
      </c>
      <c r="B8" s="4" t="n">
        <v>67925</v>
      </c>
      <c r="C8" s="4" t="n">
        <v>39550</v>
      </c>
      <c r="D8" s="4" t="n">
        <v>113491</v>
      </c>
      <c r="E8" s="4" t="n">
        <v>78624</v>
      </c>
    </row>
    <row r="9">
      <c r="A9" s="3" t="inlineStr">
        <is>
          <t>Amortization</t>
        </is>
      </c>
      <c r="B9" s="4" t="n">
        <v>1967</v>
      </c>
      <c r="C9" s="4" t="n">
        <v>-2920</v>
      </c>
      <c r="D9" s="4" t="n">
        <v>2646</v>
      </c>
      <c r="E9" s="4" t="n">
        <v>-2584</v>
      </c>
    </row>
    <row r="10">
      <c r="A10" s="3" t="inlineStr">
        <is>
          <t>Taxes other than income taxes</t>
        </is>
      </c>
      <c r="B10" s="4" t="n">
        <v>19433</v>
      </c>
      <c r="C10" s="4" t="n">
        <v>14868</v>
      </c>
      <c r="D10" s="4" t="n">
        <v>35869</v>
      </c>
      <c r="E10" s="4" t="n">
        <v>29837</v>
      </c>
    </row>
    <row r="11">
      <c r="A11" s="3" t="inlineStr">
        <is>
          <t>Total operating expenses</t>
        </is>
      </c>
      <c r="B11" s="4" t="n">
        <v>261349</v>
      </c>
      <c r="C11" s="4" t="n">
        <v>137943</v>
      </c>
      <c r="D11" s="4" t="n">
        <v>443437</v>
      </c>
      <c r="E11" s="4" t="n">
        <v>271636</v>
      </c>
    </row>
    <row r="12">
      <c r="A12" s="3" t="inlineStr">
        <is>
          <t>Operating income</t>
        </is>
      </c>
      <c r="B12" s="4" t="n">
        <v>123119</v>
      </c>
      <c r="C12" s="4" t="n">
        <v>80949</v>
      </c>
      <c r="D12" s="4" t="n">
        <v>196616</v>
      </c>
      <c r="E12" s="4" t="n">
        <v>148388</v>
      </c>
    </row>
    <row r="13">
      <c r="A13" s="5" t="inlineStr">
        <is>
          <t>Other expense (income):</t>
        </is>
      </c>
    </row>
    <row r="14">
      <c r="A14" s="3" t="inlineStr">
        <is>
          <t>Interest expense</t>
        </is>
      </c>
      <c r="B14" s="4" t="n">
        <v>51666</v>
      </c>
      <c r="C14" s="4" t="n">
        <v>31727</v>
      </c>
      <c r="D14" s="4" t="n">
        <v>86788</v>
      </c>
      <c r="E14" s="4" t="n">
        <v>59596</v>
      </c>
    </row>
    <row r="15">
      <c r="A15" s="3" t="inlineStr">
        <is>
          <t>Interest income</t>
        </is>
      </c>
      <c r="B15" s="4" t="n">
        <v>-196</v>
      </c>
      <c r="C15" s="4" t="n">
        <v>-8418</v>
      </c>
      <c r="D15" s="4" t="n">
        <v>-5231</v>
      </c>
      <c r="E15" s="4" t="n">
        <v>-8437</v>
      </c>
    </row>
    <row r="16">
      <c r="A16" s="3" t="inlineStr">
        <is>
          <t>Allowance for funds used during construction</t>
        </is>
      </c>
      <c r="B16" s="4" t="n">
        <v>-2230</v>
      </c>
      <c r="C16" s="4" t="n">
        <v>-3611</v>
      </c>
      <c r="D16" s="4" t="n">
        <v>-5178</v>
      </c>
      <c r="E16" s="4" t="n">
        <v>-7667</v>
      </c>
    </row>
    <row r="17">
      <c r="A17" s="3" t="inlineStr">
        <is>
          <t>Change in fair value of interest rate swap agreements</t>
        </is>
      </c>
      <c r="C17" s="4" t="n">
        <v>-11040</v>
      </c>
      <c r="E17" s="4" t="n">
        <v>23742</v>
      </c>
    </row>
    <row r="18">
      <c r="A18" s="3" t="inlineStr">
        <is>
          <t>Loss on debt extinguishment</t>
        </is>
      </c>
      <c r="C18" s="4" t="n">
        <v>18935</v>
      </c>
      <c r="D18" s="3" t="inlineStr">
        <is>
          <t xml:space="preserve"> </t>
        </is>
      </c>
      <c r="E18" s="4" t="n">
        <v>18935</v>
      </c>
    </row>
    <row r="19">
      <c r="A19" s="3" t="inlineStr">
        <is>
          <t>Gain on sale of other assets</t>
        </is>
      </c>
      <c r="B19" s="4" t="n">
        <v>-20</v>
      </c>
      <c r="C19" s="4" t="n">
        <v>-48</v>
      </c>
      <c r="D19" s="4" t="n">
        <v>-125</v>
      </c>
      <c r="E19" s="4" t="n">
        <v>-268</v>
      </c>
    </row>
    <row r="20">
      <c r="A20" s="3" t="inlineStr">
        <is>
          <t>Equity earnings in joint venture</t>
        </is>
      </c>
      <c r="B20" s="4" t="n">
        <v>-470</v>
      </c>
      <c r="C20" s="4" t="n">
        <v>-1240</v>
      </c>
      <c r="D20" s="4" t="n">
        <v>-343</v>
      </c>
      <c r="E20" s="4" t="n">
        <v>-1783</v>
      </c>
    </row>
    <row r="21">
      <c r="A21" s="3" t="inlineStr">
        <is>
          <t>Other</t>
        </is>
      </c>
      <c r="B21" s="4" t="n">
        <v>-722</v>
      </c>
      <c r="C21" s="4" t="n">
        <v>1912</v>
      </c>
      <c r="D21" s="4" t="n">
        <v>957</v>
      </c>
      <c r="E21" s="4" t="n">
        <v>2784</v>
      </c>
    </row>
    <row r="22">
      <c r="A22" s="3" t="inlineStr">
        <is>
          <t>Income before income taxes</t>
        </is>
      </c>
      <c r="B22" s="4" t="n">
        <v>75091</v>
      </c>
      <c r="C22" s="4" t="n">
        <v>52732</v>
      </c>
      <c r="D22" s="4" t="n">
        <v>119748</v>
      </c>
      <c r="E22" s="4" t="n">
        <v>61486</v>
      </c>
    </row>
    <row r="23">
      <c r="A23" s="3" t="inlineStr">
        <is>
          <t>Provision for income taxes (benefit)</t>
        </is>
      </c>
      <c r="B23" s="4" t="n">
        <v>462</v>
      </c>
      <c r="C23" s="4" t="n">
        <v>-2171</v>
      </c>
      <c r="D23" s="4" t="n">
        <v>-6662</v>
      </c>
      <c r="E23" s="4" t="n">
        <v>-10341</v>
      </c>
    </row>
    <row r="24">
      <c r="A24" s="3" t="inlineStr">
        <is>
          <t>Net income</t>
        </is>
      </c>
      <c r="B24" s="4" t="n">
        <v>74629</v>
      </c>
      <c r="C24" s="4" t="n">
        <v>54903</v>
      </c>
      <c r="D24" s="4" t="n">
        <v>126410</v>
      </c>
      <c r="E24" s="4" t="n">
        <v>71827</v>
      </c>
    </row>
    <row r="25">
      <c r="A25" s="3" t="inlineStr">
        <is>
          <t>Comprehensive income</t>
        </is>
      </c>
      <c r="B25" s="6" t="n">
        <v>74629</v>
      </c>
      <c r="C25" s="6" t="n">
        <v>54903</v>
      </c>
      <c r="D25" s="6" t="n">
        <v>126410</v>
      </c>
      <c r="E25" s="6" t="n">
        <v>71827</v>
      </c>
    </row>
    <row r="26">
      <c r="A26" s="5" t="inlineStr">
        <is>
          <t>Net income per common share:</t>
        </is>
      </c>
    </row>
    <row r="27">
      <c r="A27" s="3" t="inlineStr">
        <is>
          <t>Basic</t>
        </is>
      </c>
      <c r="B27" s="7" t="n">
        <v>0.29</v>
      </c>
      <c r="C27" s="7" t="n">
        <v>0.25</v>
      </c>
      <c r="D27" s="7" t="n">
        <v>0.52</v>
      </c>
      <c r="E27" s="7" t="n">
        <v>0.36</v>
      </c>
    </row>
    <row r="28">
      <c r="A28" s="3" t="inlineStr">
        <is>
          <t>Diluted</t>
        </is>
      </c>
      <c r="B28" s="7" t="n">
        <v>0.29</v>
      </c>
      <c r="C28" s="7" t="n">
        <v>0.25</v>
      </c>
      <c r="D28" s="7" t="n">
        <v>0.5</v>
      </c>
      <c r="E28" s="7" t="n">
        <v>0.36</v>
      </c>
    </row>
    <row r="29">
      <c r="A29" s="5" t="inlineStr">
        <is>
          <t>Average common shares outstanding during the period:</t>
        </is>
      </c>
    </row>
    <row r="30">
      <c r="A30" s="3" t="inlineStr">
        <is>
          <t>Basic</t>
        </is>
      </c>
      <c r="B30" s="4" t="n">
        <v>254167</v>
      </c>
      <c r="C30" s="4" t="n">
        <v>219055</v>
      </c>
      <c r="D30" s="4" t="n">
        <v>245144</v>
      </c>
      <c r="E30" s="4" t="n">
        <v>198747</v>
      </c>
    </row>
    <row r="31">
      <c r="A31" s="3" t="inlineStr">
        <is>
          <t>Diluted</t>
        </is>
      </c>
      <c r="B31" s="4" t="n">
        <v>254434</v>
      </c>
      <c r="C31" s="4" t="n">
        <v>219790</v>
      </c>
      <c r="D31" s="4" t="n">
        <v>254452</v>
      </c>
      <c r="E31" s="4" t="n">
        <v>199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isaggregation of Revenue [Line Items]</t>
        </is>
      </c>
    </row>
    <row r="4">
      <c r="A4" s="3" t="inlineStr">
        <is>
          <t>Revenue</t>
        </is>
      </c>
      <c r="B4" s="6" t="n">
        <v>384468</v>
      </c>
      <c r="C4" s="6" t="n">
        <v>218892</v>
      </c>
      <c r="D4" s="6" t="n">
        <v>640053</v>
      </c>
      <c r="E4" s="6" t="n">
        <v>420024</v>
      </c>
    </row>
    <row r="5">
      <c r="A5" s="3" t="inlineStr">
        <is>
          <t>Water [Member]</t>
        </is>
      </c>
    </row>
    <row r="6">
      <c r="A6" s="5" t="inlineStr">
        <is>
          <t>Disaggregation of Revenue [Line Items]</t>
        </is>
      </c>
    </row>
    <row r="7">
      <c r="A7" s="3" t="inlineStr">
        <is>
          <t>Revenues from contracts with customers</t>
        </is>
      </c>
      <c r="B7" s="4" t="n">
        <v>200523</v>
      </c>
      <c r="C7" s="4" t="n">
        <v>188459</v>
      </c>
      <c r="D7" s="4" t="n">
        <v>385584</v>
      </c>
      <c r="E7" s="4" t="n">
        <v>360547</v>
      </c>
    </row>
    <row r="8">
      <c r="A8" s="3" t="inlineStr">
        <is>
          <t>Revenue</t>
        </is>
      </c>
      <c r="B8" s="4" t="n">
        <v>200863</v>
      </c>
      <c r="C8" s="4" t="n">
        <v>188776</v>
      </c>
      <c r="D8" s="4" t="n">
        <v>385643</v>
      </c>
      <c r="E8" s="4" t="n">
        <v>360828</v>
      </c>
    </row>
    <row r="9">
      <c r="A9" s="3" t="inlineStr">
        <is>
          <t>Water [Member] | Residential [Member]</t>
        </is>
      </c>
    </row>
    <row r="10">
      <c r="A10" s="5" t="inlineStr">
        <is>
          <t>Disaggregation of Revenue [Line Items]</t>
        </is>
      </c>
    </row>
    <row r="11">
      <c r="A11" s="3" t="inlineStr">
        <is>
          <t>Revenues from contracts with customers</t>
        </is>
      </c>
      <c r="B11" s="4" t="n">
        <v>146621</v>
      </c>
      <c r="C11" s="4" t="n">
        <v>126550</v>
      </c>
      <c r="D11" s="4" t="n">
        <v>273635</v>
      </c>
      <c r="E11" s="4" t="n">
        <v>240597</v>
      </c>
    </row>
    <row r="12">
      <c r="A12" s="3" t="inlineStr">
        <is>
          <t>Water [Member] | Commercial [Member]</t>
        </is>
      </c>
    </row>
    <row r="13">
      <c r="A13" s="5" t="inlineStr">
        <is>
          <t>Disaggregation of Revenue [Line Items]</t>
        </is>
      </c>
    </row>
    <row r="14">
      <c r="A14" s="3" t="inlineStr">
        <is>
          <t>Revenues from contracts with customers</t>
        </is>
      </c>
      <c r="B14" s="4" t="n">
        <v>31318</v>
      </c>
      <c r="C14" s="4" t="n">
        <v>35155</v>
      </c>
      <c r="D14" s="4" t="n">
        <v>66618</v>
      </c>
      <c r="E14" s="4" t="n">
        <v>65446</v>
      </c>
    </row>
    <row r="15">
      <c r="A15" s="3" t="inlineStr">
        <is>
          <t>Water [Member] | Fire Protection [Member]</t>
        </is>
      </c>
    </row>
    <row r="16">
      <c r="A16" s="5" t="inlineStr">
        <is>
          <t>Disaggregation of Revenue [Line Items]</t>
        </is>
      </c>
    </row>
    <row r="17">
      <c r="A17" s="3" t="inlineStr">
        <is>
          <t>Revenues from contracts with customers</t>
        </is>
      </c>
      <c r="B17" s="4" t="n">
        <v>8769</v>
      </c>
      <c r="C17" s="4" t="n">
        <v>8260</v>
      </c>
      <c r="D17" s="4" t="n">
        <v>17414</v>
      </c>
      <c r="E17" s="4" t="n">
        <v>16338</v>
      </c>
    </row>
    <row r="18">
      <c r="A18" s="3" t="inlineStr">
        <is>
          <t>Water [Member] | Industrial [Member]</t>
        </is>
      </c>
    </row>
    <row r="19">
      <c r="A19" s="5" t="inlineStr">
        <is>
          <t>Disaggregation of Revenue [Line Items]</t>
        </is>
      </c>
    </row>
    <row r="20">
      <c r="A20" s="3" t="inlineStr">
        <is>
          <t>Revenues from contracts with customers</t>
        </is>
      </c>
      <c r="B20" s="4" t="n">
        <v>7120</v>
      </c>
      <c r="C20" s="4" t="n">
        <v>7456</v>
      </c>
      <c r="D20" s="4" t="n">
        <v>14062</v>
      </c>
      <c r="E20" s="4" t="n">
        <v>14321</v>
      </c>
    </row>
    <row r="21">
      <c r="A21" s="3" t="inlineStr">
        <is>
          <t>Water [Member] | Other Water [Member]</t>
        </is>
      </c>
    </row>
    <row r="22">
      <c r="A22" s="5" t="inlineStr">
        <is>
          <t>Disaggregation of Revenue [Line Items]</t>
        </is>
      </c>
    </row>
    <row r="23">
      <c r="A23" s="3" t="inlineStr">
        <is>
          <t>Revenues from contracts with customers</t>
        </is>
      </c>
      <c r="B23" s="4" t="n">
        <v>6695</v>
      </c>
      <c r="C23" s="4" t="n">
        <v>11038</v>
      </c>
      <c r="D23" s="4" t="n">
        <v>13855</v>
      </c>
      <c r="E23" s="4" t="n">
        <v>23845</v>
      </c>
    </row>
    <row r="24">
      <c r="A24" s="3" t="inlineStr">
        <is>
          <t>Water [Member] | Alternative Revenue Program [Member]</t>
        </is>
      </c>
    </row>
    <row r="25">
      <c r="A25" s="5" t="inlineStr">
        <is>
          <t>Disaggregation of Revenue [Line Items]</t>
        </is>
      </c>
    </row>
    <row r="26">
      <c r="A26" s="3" t="inlineStr">
        <is>
          <t>Revenue</t>
        </is>
      </c>
      <c r="B26" s="4" t="n">
        <v>340</v>
      </c>
      <c r="C26" s="4" t="n">
        <v>317</v>
      </c>
      <c r="D26" s="4" t="n">
        <v>59</v>
      </c>
      <c r="E26" s="4" t="n">
        <v>281</v>
      </c>
    </row>
    <row r="27">
      <c r="A27" s="3" t="inlineStr">
        <is>
          <t>Wastewater [Member]</t>
        </is>
      </c>
    </row>
    <row r="28">
      <c r="A28" s="5" t="inlineStr">
        <is>
          <t>Disaggregation of Revenue [Line Items]</t>
        </is>
      </c>
    </row>
    <row r="29">
      <c r="A29" s="3" t="inlineStr">
        <is>
          <t>Revenues from contracts with customers</t>
        </is>
      </c>
      <c r="B29" s="4" t="n">
        <v>30232</v>
      </c>
      <c r="C29" s="4" t="n">
        <v>25970</v>
      </c>
      <c r="D29" s="4" t="n">
        <v>58468</v>
      </c>
      <c r="E29" s="4" t="n">
        <v>51361</v>
      </c>
    </row>
    <row r="30">
      <c r="A30" s="3" t="inlineStr">
        <is>
          <t>Revenue</t>
        </is>
      </c>
      <c r="B30" s="4" t="n">
        <v>30149</v>
      </c>
      <c r="C30" s="4" t="n">
        <v>25868</v>
      </c>
      <c r="D30" s="4" t="n">
        <v>58363</v>
      </c>
      <c r="E30" s="4" t="n">
        <v>51146</v>
      </c>
    </row>
    <row r="31">
      <c r="A31" s="3" t="inlineStr">
        <is>
          <t>Wastewater [Member] | Residential [Member]</t>
        </is>
      </c>
    </row>
    <row r="32">
      <c r="A32" s="5" t="inlineStr">
        <is>
          <t>Disaggregation of Revenue [Line Items]</t>
        </is>
      </c>
    </row>
    <row r="33">
      <c r="A33" s="3" t="inlineStr">
        <is>
          <t>Revenues from contracts with customers</t>
        </is>
      </c>
      <c r="B33" s="4" t="n">
        <v>23631</v>
      </c>
      <c r="C33" s="4" t="n">
        <v>20263</v>
      </c>
      <c r="D33" s="4" t="n">
        <v>46246</v>
      </c>
      <c r="E33" s="4" t="n">
        <v>40210</v>
      </c>
    </row>
    <row r="34">
      <c r="A34" s="3" t="inlineStr">
        <is>
          <t>Wastewater [Member] | Commercial [Member]</t>
        </is>
      </c>
    </row>
    <row r="35">
      <c r="A35" s="5" t="inlineStr">
        <is>
          <t>Disaggregation of Revenue [Line Items]</t>
        </is>
      </c>
    </row>
    <row r="36">
      <c r="A36" s="3" t="inlineStr">
        <is>
          <t>Revenues from contracts with customers</t>
        </is>
      </c>
      <c r="B36" s="4" t="n">
        <v>4942</v>
      </c>
      <c r="C36" s="4" t="n">
        <v>3797</v>
      </c>
      <c r="D36" s="4" t="n">
        <v>9393</v>
      </c>
      <c r="E36" s="4" t="n">
        <v>7364</v>
      </c>
    </row>
    <row r="37">
      <c r="A37" s="3" t="inlineStr">
        <is>
          <t>Wastewater [Member] | Industrial [Member]</t>
        </is>
      </c>
    </row>
    <row r="38">
      <c r="A38" s="5" t="inlineStr">
        <is>
          <t>Disaggregation of Revenue [Line Items]</t>
        </is>
      </c>
    </row>
    <row r="39">
      <c r="A39" s="3" t="inlineStr">
        <is>
          <t>Revenues from contracts with customers</t>
        </is>
      </c>
      <c r="B39" s="4" t="n">
        <v>396</v>
      </c>
      <c r="C39" s="4" t="n">
        <v>487</v>
      </c>
      <c r="D39" s="4" t="n">
        <v>842</v>
      </c>
      <c r="E39" s="4" t="n">
        <v>968</v>
      </c>
    </row>
    <row r="40">
      <c r="A40" s="3" t="inlineStr">
        <is>
          <t>Wastewater [Member] | Other Wastewater [Member]</t>
        </is>
      </c>
    </row>
    <row r="41">
      <c r="A41" s="5" t="inlineStr">
        <is>
          <t>Disaggregation of Revenue [Line Items]</t>
        </is>
      </c>
    </row>
    <row r="42">
      <c r="A42" s="3" t="inlineStr">
        <is>
          <t>Revenues from contracts with customers</t>
        </is>
      </c>
      <c r="B42" s="4" t="n">
        <v>1263</v>
      </c>
      <c r="C42" s="4" t="n">
        <v>1423</v>
      </c>
      <c r="D42" s="4" t="n">
        <v>1987</v>
      </c>
      <c r="E42" s="4" t="n">
        <v>2819</v>
      </c>
    </row>
    <row r="43">
      <c r="A43" s="3" t="inlineStr">
        <is>
          <t>Wastewater [Member] | Alternative Revenue Program [Member]</t>
        </is>
      </c>
    </row>
    <row r="44">
      <c r="A44" s="5" t="inlineStr">
        <is>
          <t>Disaggregation of Revenue [Line Items]</t>
        </is>
      </c>
    </row>
    <row r="45">
      <c r="A45" s="3" t="inlineStr">
        <is>
          <t>Revenue</t>
        </is>
      </c>
      <c r="B45" s="4" t="n">
        <v>-83</v>
      </c>
      <c r="C45" s="4" t="n">
        <v>-102</v>
      </c>
      <c r="D45" s="4" t="n">
        <v>-105</v>
      </c>
      <c r="E45" s="4" t="n">
        <v>-215</v>
      </c>
    </row>
    <row r="46">
      <c r="A46" s="3" t="inlineStr">
        <is>
          <t>Natural Gas [Member]</t>
        </is>
      </c>
    </row>
    <row r="47">
      <c r="A47" s="5" t="inlineStr">
        <is>
          <t>Disaggregation of Revenue [Line Items]</t>
        </is>
      </c>
    </row>
    <row r="48">
      <c r="A48" s="3" t="inlineStr">
        <is>
          <t>Revenues from contracts with customers</t>
        </is>
      </c>
      <c r="B48" s="4" t="n">
        <v>145954</v>
      </c>
      <c r="D48" s="4" t="n">
        <v>183907</v>
      </c>
    </row>
    <row r="49">
      <c r="A49" s="3" t="inlineStr">
        <is>
          <t>Revenue</t>
        </is>
      </c>
      <c r="B49" s="4" t="n">
        <v>146880</v>
      </c>
      <c r="D49" s="4" t="n">
        <v>184915</v>
      </c>
    </row>
    <row r="50">
      <c r="A50" s="3" t="inlineStr">
        <is>
          <t>Natural Gas [Member] | Residential [Member]</t>
        </is>
      </c>
    </row>
    <row r="51">
      <c r="A51" s="5" t="inlineStr">
        <is>
          <t>Disaggregation of Revenue [Line Items]</t>
        </is>
      </c>
    </row>
    <row r="52">
      <c r="A52" s="3" t="inlineStr">
        <is>
          <t>Revenues from contracts with customers</t>
        </is>
      </c>
      <c r="B52" s="4" t="n">
        <v>86191</v>
      </c>
      <c r="D52" s="4" t="n">
        <v>109091</v>
      </c>
    </row>
    <row r="53">
      <c r="A53" s="3" t="inlineStr">
        <is>
          <t>Natural Gas [Member] | Commercial [Member]</t>
        </is>
      </c>
    </row>
    <row r="54">
      <c r="A54" s="5" t="inlineStr">
        <is>
          <t>Disaggregation of Revenue [Line Items]</t>
        </is>
      </c>
    </row>
    <row r="55">
      <c r="A55" s="3" t="inlineStr">
        <is>
          <t>Revenues from contracts with customers</t>
        </is>
      </c>
      <c r="B55" s="4" t="n">
        <v>11964</v>
      </c>
      <c r="D55" s="4" t="n">
        <v>15893</v>
      </c>
    </row>
    <row r="56">
      <c r="A56" s="3" t="inlineStr">
        <is>
          <t>Natural Gas [Member] | Industrial [Member]</t>
        </is>
      </c>
    </row>
    <row r="57">
      <c r="A57" s="5" t="inlineStr">
        <is>
          <t>Disaggregation of Revenue [Line Items]</t>
        </is>
      </c>
    </row>
    <row r="58">
      <c r="A58" s="3" t="inlineStr">
        <is>
          <t>Revenues from contracts with customers</t>
        </is>
      </c>
      <c r="B58" s="4" t="n">
        <v>1880</v>
      </c>
      <c r="D58" s="4" t="n">
        <v>2314</v>
      </c>
    </row>
    <row r="59">
      <c r="A59" s="3" t="inlineStr">
        <is>
          <t>Natural Gas [Member] | Gas Transportation [Member]</t>
        </is>
      </c>
    </row>
    <row r="60">
      <c r="A60" s="5" t="inlineStr">
        <is>
          <t>Disaggregation of Revenue [Line Items]</t>
        </is>
      </c>
    </row>
    <row r="61">
      <c r="A61" s="3" t="inlineStr">
        <is>
          <t>Revenues from contracts with customers</t>
        </is>
      </c>
      <c r="B61" s="4" t="n">
        <v>40235</v>
      </c>
      <c r="D61" s="4" t="n">
        <v>49704</v>
      </c>
    </row>
    <row r="62">
      <c r="A62" s="3" t="inlineStr">
        <is>
          <t>Natural Gas [Member] | Alternative Revenue Program [Member]</t>
        </is>
      </c>
    </row>
    <row r="63">
      <c r="A63" s="5" t="inlineStr">
        <is>
          <t>Disaggregation of Revenue [Line Items]</t>
        </is>
      </c>
    </row>
    <row r="64">
      <c r="A64" s="3" t="inlineStr">
        <is>
          <t>Revenue</t>
        </is>
      </c>
      <c r="B64" s="4" t="n">
        <v>72</v>
      </c>
      <c r="D64" s="4" t="n">
        <v>154</v>
      </c>
    </row>
    <row r="65">
      <c r="A65" s="3" t="inlineStr">
        <is>
          <t>Natural Gas [Member] | Other Utility [Member]</t>
        </is>
      </c>
    </row>
    <row r="66">
      <c r="A66" s="5" t="inlineStr">
        <is>
          <t>Disaggregation of Revenue [Line Items]</t>
        </is>
      </c>
    </row>
    <row r="67">
      <c r="A67" s="3" t="inlineStr">
        <is>
          <t>Revenues from contracts with customers</t>
        </is>
      </c>
      <c r="B67" s="4" t="n">
        <v>5684</v>
      </c>
      <c r="D67" s="4" t="n">
        <v>6905</v>
      </c>
    </row>
    <row r="68">
      <c r="A68" s="3" t="inlineStr">
        <is>
          <t>Natural Gas [Member] | Other And Eliminations [Member]</t>
        </is>
      </c>
    </row>
    <row r="69">
      <c r="A69" s="5" t="inlineStr">
        <is>
          <t>Disaggregation of Revenue [Line Items]</t>
        </is>
      </c>
    </row>
    <row r="70">
      <c r="A70" s="3" t="inlineStr">
        <is>
          <t>Revenue</t>
        </is>
      </c>
      <c r="B70" s="4" t="n">
        <v>854</v>
      </c>
      <c r="D70" s="4" t="n">
        <v>854</v>
      </c>
    </row>
    <row r="71">
      <c r="A71" s="3" t="inlineStr">
        <is>
          <t>Other [Member]</t>
        </is>
      </c>
    </row>
    <row r="72">
      <c r="A72" s="5" t="inlineStr">
        <is>
          <t>Disaggregation of Revenue [Line Items]</t>
        </is>
      </c>
    </row>
    <row r="73">
      <c r="A73" s="3" t="inlineStr">
        <is>
          <t>Revenues from contracts with customers</t>
        </is>
      </c>
      <c r="B73" s="4" t="n">
        <v>5831</v>
      </c>
      <c r="C73" s="4" t="n">
        <v>3362</v>
      </c>
      <c r="D73" s="4" t="n">
        <v>9544</v>
      </c>
      <c r="E73" s="4" t="n">
        <v>6252</v>
      </c>
    </row>
    <row r="74">
      <c r="A74" s="3" t="inlineStr">
        <is>
          <t>Revenue</t>
        </is>
      </c>
      <c r="B74" s="4" t="n">
        <v>6576</v>
      </c>
      <c r="C74" s="4" t="n">
        <v>4248</v>
      </c>
      <c r="D74" s="4" t="n">
        <v>11132</v>
      </c>
      <c r="E74" s="4" t="n">
        <v>8050</v>
      </c>
    </row>
    <row r="75">
      <c r="A75" s="3" t="inlineStr">
        <is>
          <t>Other [Member] | Other Utility [Member]</t>
        </is>
      </c>
    </row>
    <row r="76">
      <c r="A76" s="5" t="inlineStr">
        <is>
          <t>Disaggregation of Revenue [Line Items]</t>
        </is>
      </c>
    </row>
    <row r="77">
      <c r="A77" s="3" t="inlineStr">
        <is>
          <t>Revenues from contracts with customers</t>
        </is>
      </c>
      <c r="B77" s="4" t="n">
        <v>5831</v>
      </c>
      <c r="C77" s="4" t="n">
        <v>3362</v>
      </c>
      <c r="D77" s="4" t="n">
        <v>9544</v>
      </c>
      <c r="E77" s="4" t="n">
        <v>6252</v>
      </c>
    </row>
    <row r="78">
      <c r="A78" s="3" t="inlineStr">
        <is>
          <t>Other [Member] | Other And Eliminations [Member]</t>
        </is>
      </c>
    </row>
    <row r="79">
      <c r="A79" s="5" t="inlineStr">
        <is>
          <t>Disaggregation of Revenue [Line Items]</t>
        </is>
      </c>
    </row>
    <row r="80">
      <c r="A80" s="3" t="inlineStr">
        <is>
          <t>Revenue</t>
        </is>
      </c>
      <c r="B80" s="6" t="n">
        <v>745</v>
      </c>
      <c r="C80" s="6" t="n">
        <v>886</v>
      </c>
      <c r="D80" s="6" t="n">
        <v>1588</v>
      </c>
      <c r="E80" s="6" t="n">
        <v>17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9" customWidth="1" min="5" max="5"/>
    <col width="29" customWidth="1" min="6" max="6"/>
    <col width="33"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33" customWidth="1" min="15" max="15"/>
    <col width="21" customWidth="1" min="16" max="16"/>
    <col width="21" customWidth="1" min="17" max="17"/>
  </cols>
  <sheetData>
    <row r="1">
      <c r="A1" s="1" t="inlineStr">
        <is>
          <t>Acquisitions (Narrative) (Details)</t>
        </is>
      </c>
      <c r="B1" s="2" t="inlineStr">
        <is>
          <t>Mar. 16, 2020USD ($)customer</t>
        </is>
      </c>
      <c r="C1" s="2" t="inlineStr">
        <is>
          <t>Jun. 30, 2020USD ($)customer</t>
        </is>
      </c>
      <c r="D1" s="2" t="inlineStr">
        <is>
          <t>Jan. 31, 2020USD ($)customer</t>
        </is>
      </c>
      <c r="E1" s="2" t="inlineStr">
        <is>
          <t>Dec. 31, 2019USD ($)customer</t>
        </is>
      </c>
      <c r="F1" s="2" t="inlineStr">
        <is>
          <t>Nov. 30, 2019USD ($)customer</t>
        </is>
      </c>
      <c r="G1" s="2" t="inlineStr">
        <is>
          <t>Sep. 30, 2019USD ($)customeritem</t>
        </is>
      </c>
      <c r="H1" s="2" t="inlineStr">
        <is>
          <t>Jun. 30, 2020USD ($)</t>
        </is>
      </c>
      <c r="I1" s="2" t="inlineStr">
        <is>
          <t>Mar. 31, 2020USD ($)</t>
        </is>
      </c>
      <c r="J1" s="2" t="inlineStr">
        <is>
          <t>Jun. 30, 2019USD ($)</t>
        </is>
      </c>
      <c r="K1" s="2" t="inlineStr">
        <is>
          <t>Mar. 31, 2019USD ($)</t>
        </is>
      </c>
      <c r="L1" s="2" t="inlineStr">
        <is>
          <t>Apr. 24, 2019USD ($)</t>
        </is>
      </c>
      <c r="M1" s="2" t="inlineStr">
        <is>
          <t>Jun. 30, 2020USD ($)</t>
        </is>
      </c>
      <c r="N1" s="2" t="inlineStr">
        <is>
          <t>Jun. 30, 2019USD ($)</t>
        </is>
      </c>
      <c r="O1" s="2" t="inlineStr">
        <is>
          <t>Dec. 31, 2019USD ($)customeritem</t>
        </is>
      </c>
      <c r="P1" s="2" t="inlineStr">
        <is>
          <t>Mar. 13, 2020USD ($)</t>
        </is>
      </c>
      <c r="Q1" s="2" t="inlineStr">
        <is>
          <t>Oct. 22, 2018USD ($)</t>
        </is>
      </c>
    </row>
    <row r="2">
      <c r="A2" s="5" t="inlineStr">
        <is>
          <t>Business Acquisition [Line Items]</t>
        </is>
      </c>
    </row>
    <row r="3">
      <c r="A3" s="3" t="inlineStr">
        <is>
          <t>Goodwill</t>
        </is>
      </c>
      <c r="C3" s="6" t="n">
        <v>2333535000</v>
      </c>
      <c r="E3" s="6" t="n">
        <v>63822000</v>
      </c>
      <c r="H3" s="6" t="n">
        <v>2333535000</v>
      </c>
      <c r="M3" s="6" t="n">
        <v>2333535000</v>
      </c>
      <c r="O3" s="6" t="n">
        <v>63822000</v>
      </c>
    </row>
    <row r="4">
      <c r="A4" s="3" t="inlineStr">
        <is>
          <t>Fair value adjustment</t>
        </is>
      </c>
      <c r="J4" s="6" t="n">
        <v>-11040000</v>
      </c>
      <c r="N4" s="6" t="n">
        <v>23742000</v>
      </c>
    </row>
    <row r="5">
      <c r="A5" s="3" t="inlineStr">
        <is>
          <t>Operating revenues</t>
        </is>
      </c>
      <c r="H5" s="4" t="n">
        <v>384468000</v>
      </c>
      <c r="J5" s="4" t="n">
        <v>218892000</v>
      </c>
      <c r="M5" s="4" t="n">
        <v>640053000</v>
      </c>
      <c r="N5" s="4" t="n">
        <v>420024000</v>
      </c>
    </row>
    <row r="6">
      <c r="A6" s="3" t="inlineStr">
        <is>
          <t>Net income</t>
        </is>
      </c>
      <c r="H6" s="4" t="n">
        <v>74629000</v>
      </c>
      <c r="I6" s="6" t="n">
        <v>51781000</v>
      </c>
      <c r="J6" s="4" t="n">
        <v>54903000</v>
      </c>
      <c r="K6" s="6" t="n">
        <v>16924000</v>
      </c>
      <c r="M6" s="4" t="n">
        <v>126410000</v>
      </c>
      <c r="N6" s="4" t="n">
        <v>71827000</v>
      </c>
    </row>
    <row r="7">
      <c r="A7" s="3" t="inlineStr">
        <is>
          <t>Interest Rate Swap [Member]</t>
        </is>
      </c>
    </row>
    <row r="8">
      <c r="A8" s="5" t="inlineStr">
        <is>
          <t>Business Acquisition [Line Items]</t>
        </is>
      </c>
    </row>
    <row r="9">
      <c r="A9" s="3" t="inlineStr">
        <is>
          <t>Debt instrument, issued</t>
        </is>
      </c>
      <c r="L9" s="6" t="n">
        <v>900000000</v>
      </c>
    </row>
    <row r="10">
      <c r="A10" s="3" t="inlineStr">
        <is>
          <t>Water And Wastewater Utility Systems [Member]</t>
        </is>
      </c>
    </row>
    <row r="11">
      <c r="A11" s="5" t="inlineStr">
        <is>
          <t>Business Acquisition [Line Items]</t>
        </is>
      </c>
    </row>
    <row r="12">
      <c r="A12" s="3" t="inlineStr">
        <is>
          <t>Number of acquisitions | item</t>
        </is>
      </c>
      <c r="O12" s="4" t="n">
        <v>7</v>
      </c>
    </row>
    <row r="13">
      <c r="A13" s="3" t="inlineStr">
        <is>
          <t>Number of customers | customer</t>
        </is>
      </c>
      <c r="O13" s="4" t="n">
        <v>2393</v>
      </c>
    </row>
    <row r="14">
      <c r="A14" s="3" t="inlineStr">
        <is>
          <t>Total purchase price</t>
        </is>
      </c>
      <c r="O14" s="6" t="n">
        <v>9437000</v>
      </c>
    </row>
    <row r="15">
      <c r="A15" s="3" t="inlineStr">
        <is>
          <t>Peoples Gas Acquisition [Member]</t>
        </is>
      </c>
    </row>
    <row r="16">
      <c r="A16" s="5" t="inlineStr">
        <is>
          <t>Business Acquisition [Line Items]</t>
        </is>
      </c>
    </row>
    <row r="17">
      <c r="A17" s="3" t="inlineStr">
        <is>
          <t>Number of customers | customer</t>
        </is>
      </c>
      <c r="B17" s="4" t="n">
        <v>747000</v>
      </c>
    </row>
    <row r="18">
      <c r="A18" s="3" t="inlineStr">
        <is>
          <t>Total purchase price</t>
        </is>
      </c>
      <c r="B18" s="6" t="n">
        <v>3465344000</v>
      </c>
    </row>
    <row r="19">
      <c r="A19" s="3" t="inlineStr">
        <is>
          <t>Indebtedness</t>
        </is>
      </c>
      <c r="B19" s="4" t="n">
        <v>1101091000</v>
      </c>
      <c r="P19" s="6" t="n">
        <v>1101091000</v>
      </c>
    </row>
    <row r="20">
      <c r="A20" s="3" t="inlineStr">
        <is>
          <t>short-term debt</t>
        </is>
      </c>
      <c r="B20" s="4" t="n">
        <v>181000000</v>
      </c>
      <c r="P20" s="4" t="n">
        <v>181000000</v>
      </c>
    </row>
    <row r="21">
      <c r="A21" s="3" t="inlineStr">
        <is>
          <t>Outstanding debt</t>
        </is>
      </c>
      <c r="B21" s="6" t="n">
        <v>920091000</v>
      </c>
      <c r="P21" s="6" t="n">
        <v>920091000</v>
      </c>
    </row>
    <row r="22">
      <c r="A22" s="3" t="inlineStr">
        <is>
          <t>Measurement period</t>
        </is>
      </c>
      <c r="B22" s="3" t="inlineStr">
        <is>
          <t>1 year</t>
        </is>
      </c>
    </row>
    <row r="23">
      <c r="A23" s="3" t="inlineStr">
        <is>
          <t>Fair value of debt</t>
        </is>
      </c>
      <c r="B23" s="6" t="n">
        <v>84569000</v>
      </c>
    </row>
    <row r="24">
      <c r="A24" s="3" t="inlineStr">
        <is>
          <t>Acquisition-related costs</t>
        </is>
      </c>
      <c r="C24" s="4" t="n">
        <v>20628000</v>
      </c>
      <c r="H24" s="4" t="n">
        <v>20628000</v>
      </c>
      <c r="J24" s="4" t="n">
        <v>16464000</v>
      </c>
      <c r="M24" s="4" t="n">
        <v>20628000</v>
      </c>
      <c r="N24" s="4" t="n">
        <v>16464000</v>
      </c>
    </row>
    <row r="25">
      <c r="A25" s="3" t="inlineStr">
        <is>
          <t>Acquisition-related costs, pre-tax</t>
        </is>
      </c>
      <c r="C25" s="4" t="n">
        <v>25197000</v>
      </c>
      <c r="H25" s="4" t="n">
        <v>25197000</v>
      </c>
      <c r="J25" s="4" t="n">
        <v>21406000</v>
      </c>
      <c r="M25" s="6" t="n">
        <v>25197000</v>
      </c>
      <c r="N25" s="4" t="n">
        <v>21406000</v>
      </c>
    </row>
    <row r="26">
      <c r="A26" s="3" t="inlineStr">
        <is>
          <t>Adjustments to acquisition financing</t>
        </is>
      </c>
      <c r="N26" s="4" t="n">
        <v>35812000</v>
      </c>
    </row>
    <row r="27">
      <c r="A27" s="3" t="inlineStr">
        <is>
          <t>Adjustments to acquisition financing, Pre-tax</t>
        </is>
      </c>
      <c r="N27" s="4" t="n">
        <v>46129000</v>
      </c>
    </row>
    <row r="28">
      <c r="A28" s="3" t="inlineStr">
        <is>
          <t>Adjustments to debt</t>
        </is>
      </c>
      <c r="N28" s="4" t="n">
        <v>7084000</v>
      </c>
    </row>
    <row r="29">
      <c r="A29" s="3" t="inlineStr">
        <is>
          <t>Adjustments to debt, pre-tax</t>
        </is>
      </c>
      <c r="N29" s="4" t="n">
        <v>9962000</v>
      </c>
    </row>
    <row r="30">
      <c r="A30" s="3" t="inlineStr">
        <is>
          <t>Elimination of management fee</t>
        </is>
      </c>
      <c r="N30" s="4" t="n">
        <v>885000</v>
      </c>
    </row>
    <row r="31">
      <c r="A31" s="3" t="inlineStr">
        <is>
          <t>Elimination of management fee, pre-tax</t>
        </is>
      </c>
      <c r="N31" s="4" t="n">
        <v>1245000</v>
      </c>
    </row>
    <row r="32">
      <c r="A32" s="3" t="inlineStr">
        <is>
          <t>Pipeline term</t>
        </is>
      </c>
      <c r="M32" s="3" t="inlineStr">
        <is>
          <t>7 years</t>
        </is>
      </c>
    </row>
    <row r="33">
      <c r="A33" s="3" t="inlineStr">
        <is>
          <t>Pipeline cost</t>
        </is>
      </c>
      <c r="C33" s="4" t="n">
        <v>120000000</v>
      </c>
      <c r="H33" s="4" t="n">
        <v>120000000</v>
      </c>
      <c r="M33" s="6" t="n">
        <v>120000000</v>
      </c>
    </row>
    <row r="34">
      <c r="A34" s="3" t="inlineStr">
        <is>
          <t>Customer rate credits</t>
        </is>
      </c>
      <c r="C34" s="6" t="n">
        <v>23000000</v>
      </c>
      <c r="H34" s="4" t="n">
        <v>23000000</v>
      </c>
      <c r="M34" s="4" t="n">
        <v>23000000</v>
      </c>
    </row>
    <row r="35">
      <c r="A35" s="3" t="inlineStr">
        <is>
          <t>Property, plant and equipment, net</t>
        </is>
      </c>
      <c r="B35" s="4" t="n">
        <v>2468946000</v>
      </c>
    </row>
    <row r="36">
      <c r="A36" s="3" t="inlineStr">
        <is>
          <t>Goodwill</t>
        </is>
      </c>
      <c r="B36" s="6" t="n">
        <v>2269437000</v>
      </c>
    </row>
    <row r="37">
      <c r="A37" s="3" t="inlineStr">
        <is>
          <t>Fair value adjustment</t>
        </is>
      </c>
      <c r="N37" s="4" t="n">
        <v>11040000</v>
      </c>
    </row>
    <row r="38">
      <c r="A38" s="3" t="inlineStr">
        <is>
          <t>Transaction-related expenses</t>
        </is>
      </c>
      <c r="H38" s="4" t="n">
        <v>25397000</v>
      </c>
      <c r="J38" s="6" t="n">
        <v>12744000</v>
      </c>
      <c r="M38" s="4" t="n">
        <v>25397000</v>
      </c>
      <c r="N38" s="6" t="n">
        <v>19390000</v>
      </c>
    </row>
    <row r="39">
      <c r="A39" s="3" t="inlineStr">
        <is>
          <t>Operating revenues</t>
        </is>
      </c>
      <c r="M39" s="4" t="n">
        <v>188181000</v>
      </c>
    </row>
    <row r="40">
      <c r="A40" s="3" t="inlineStr">
        <is>
          <t>Net income</t>
        </is>
      </c>
      <c r="M40" s="6" t="n">
        <v>31753000</v>
      </c>
    </row>
    <row r="41">
      <c r="A41" s="3" t="inlineStr">
        <is>
          <t>Decrease in goodwill</t>
        </is>
      </c>
      <c r="H41" s="6" t="n">
        <v>-18240000</v>
      </c>
    </row>
    <row r="42">
      <c r="A42" s="3" t="inlineStr">
        <is>
          <t>Peoples Gas Acquisition [Member] | Interest Rate Swap [Member]</t>
        </is>
      </c>
    </row>
    <row r="43">
      <c r="A43" s="5" t="inlineStr">
        <is>
          <t>Business Acquisition [Line Items]</t>
        </is>
      </c>
    </row>
    <row r="44">
      <c r="A44" s="3" t="inlineStr">
        <is>
          <t>Fair value adjustment</t>
        </is>
      </c>
      <c r="L44" s="6" t="n">
        <v>23742000</v>
      </c>
    </row>
    <row r="45">
      <c r="A45" s="3" t="inlineStr">
        <is>
          <t>Peoples Gas Acquisition [Member] | Bridge Commitment [Member]</t>
        </is>
      </c>
    </row>
    <row r="46">
      <c r="A46" s="5" t="inlineStr">
        <is>
          <t>Business Acquisition [Line Items]</t>
        </is>
      </c>
    </row>
    <row r="47">
      <c r="A47" s="3" t="inlineStr">
        <is>
          <t>Debt instrument, issued</t>
        </is>
      </c>
      <c r="Q47" s="6" t="n">
        <v>5100000000</v>
      </c>
    </row>
    <row r="48">
      <c r="A48" s="3" t="inlineStr">
        <is>
          <t>Pennsylvania [Member] | Wastewater Utility System [Member]</t>
        </is>
      </c>
    </row>
    <row r="49">
      <c r="A49" s="5" t="inlineStr">
        <is>
          <t>Business Acquisition [Line Items]</t>
        </is>
      </c>
    </row>
    <row r="50">
      <c r="A50" s="3" t="inlineStr">
        <is>
          <t>Number of customers | customer</t>
        </is>
      </c>
      <c r="C50" s="4" t="n">
        <v>4947</v>
      </c>
      <c r="F50" s="4" t="n">
        <v>2106</v>
      </c>
    </row>
    <row r="51">
      <c r="A51" s="3" t="inlineStr">
        <is>
          <t>Total purchase price</t>
        </is>
      </c>
      <c r="C51" s="6" t="n">
        <v>21000000</v>
      </c>
      <c r="F51" s="6" t="n">
        <v>29500000</v>
      </c>
    </row>
    <row r="52">
      <c r="A52" s="3" t="inlineStr">
        <is>
          <t>Cheltenham Township [Member] | Wastewater Utility System [Member]</t>
        </is>
      </c>
    </row>
    <row r="53">
      <c r="A53" s="5" t="inlineStr">
        <is>
          <t>Business Acquisition [Line Items]</t>
        </is>
      </c>
    </row>
    <row r="54">
      <c r="A54" s="3" t="inlineStr">
        <is>
          <t>Number of customers | customer</t>
        </is>
      </c>
      <c r="E54" s="4" t="n">
        <v>9887</v>
      </c>
    </row>
    <row r="55">
      <c r="A55" s="3" t="inlineStr">
        <is>
          <t>Total purchase price</t>
        </is>
      </c>
      <c r="E55" s="6" t="n">
        <v>50250000</v>
      </c>
    </row>
    <row r="56">
      <c r="A56" s="3" t="inlineStr">
        <is>
          <t>Property, plant and equipment, net</t>
        </is>
      </c>
      <c r="E56" s="4" t="n">
        <v>44440000</v>
      </c>
      <c r="O56" s="4" t="n">
        <v>44440000</v>
      </c>
    </row>
    <row r="57">
      <c r="A57" s="3" t="inlineStr">
        <is>
          <t>Goodwill</t>
        </is>
      </c>
      <c r="E57" s="6" t="n">
        <v>5810000</v>
      </c>
      <c r="O57" s="6" t="n">
        <v>5810000</v>
      </c>
    </row>
    <row r="58">
      <c r="A58" s="3" t="inlineStr">
        <is>
          <t>Delaware [Member] | Wastewater Utility System [Member]</t>
        </is>
      </c>
    </row>
    <row r="59">
      <c r="A59" s="5" t="inlineStr">
        <is>
          <t>Business Acquisition [Line Items]</t>
        </is>
      </c>
    </row>
    <row r="60">
      <c r="A60" s="3" t="inlineStr">
        <is>
          <t>Number of customers | customer</t>
        </is>
      </c>
      <c r="G60" s="4" t="n">
        <v>16000</v>
      </c>
    </row>
    <row r="61">
      <c r="A61" s="3" t="inlineStr">
        <is>
          <t>Retail customers | customer</t>
        </is>
      </c>
      <c r="G61" s="4" t="n">
        <v>198000</v>
      </c>
    </row>
    <row r="62">
      <c r="A62" s="3" t="inlineStr">
        <is>
          <t>Municipalities | item</t>
        </is>
      </c>
      <c r="G62" s="4" t="n">
        <v>42</v>
      </c>
    </row>
    <row r="63">
      <c r="A63" s="3" t="inlineStr">
        <is>
          <t>Total purchase price</t>
        </is>
      </c>
      <c r="G63" s="6" t="n">
        <v>276500000</v>
      </c>
    </row>
    <row r="64">
      <c r="A64" s="3" t="inlineStr">
        <is>
          <t>Ohio [Member] | Water And Wastewater Utility Systems [Member]</t>
        </is>
      </c>
    </row>
    <row r="65">
      <c r="A65" s="5" t="inlineStr">
        <is>
          <t>Business Acquisition [Line Items]</t>
        </is>
      </c>
    </row>
    <row r="66">
      <c r="A66" s="3" t="inlineStr">
        <is>
          <t>Number of customers | customer</t>
        </is>
      </c>
      <c r="D66" s="4" t="n">
        <v>3126</v>
      </c>
    </row>
    <row r="67">
      <c r="A67" s="3" t="inlineStr">
        <is>
          <t>Total purchase price</t>
        </is>
      </c>
      <c r="D67" s="6" t="n">
        <v>7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Purchase Price Allocation) (Details) - Peoples Gas Acquisition [Member] $ in Thousands</t>
        </is>
      </c>
      <c r="B1" s="2" t="inlineStr">
        <is>
          <t>Mar. 16, 2020USD ($)</t>
        </is>
      </c>
    </row>
    <row r="2">
      <c r="A2" s="5" t="inlineStr">
        <is>
          <t>Business Acquisition [Line Items]</t>
        </is>
      </c>
    </row>
    <row r="3">
      <c r="A3" s="3" t="inlineStr">
        <is>
          <t>Base purchase price</t>
        </is>
      </c>
      <c r="B3" s="6" t="n">
        <v>4275000</v>
      </c>
    </row>
    <row r="4">
      <c r="A4" s="3" t="inlineStr">
        <is>
          <t>Estimated change in working capital</t>
        </is>
      </c>
      <c r="B4" s="4" t="n">
        <v>43935</v>
      </c>
    </row>
    <row r="5">
      <c r="A5" s="3" t="inlineStr">
        <is>
          <t>Certain estimated capital expenditures</t>
        </is>
      </c>
      <c r="B5" s="4" t="n">
        <v>247500</v>
      </c>
    </row>
    <row r="6">
      <c r="A6" s="3" t="inlineStr">
        <is>
          <t>Assumption of indebtedness</t>
        </is>
      </c>
      <c r="B6" s="4" t="n">
        <v>-1101091</v>
      </c>
    </row>
    <row r="7">
      <c r="A7" s="3" t="inlineStr">
        <is>
          <t>Cash consideration</t>
        </is>
      </c>
      <c r="B7" s="6" t="n">
        <v>3465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Preliminary Purchase Price Allocation) (Details) - USD ($) $ in Thousands</t>
        </is>
      </c>
      <c r="B1" s="2" t="inlineStr">
        <is>
          <t>Jun. 30, 2020</t>
        </is>
      </c>
      <c r="C1" s="2" t="inlineStr">
        <is>
          <t>Mar. 16, 2020</t>
        </is>
      </c>
      <c r="D1" s="2" t="inlineStr">
        <is>
          <t>Dec. 31, 2019</t>
        </is>
      </c>
    </row>
    <row r="2">
      <c r="A2" s="5" t="inlineStr">
        <is>
          <t>Business Acquisition [Line Items]</t>
        </is>
      </c>
    </row>
    <row r="3">
      <c r="A3" s="3" t="inlineStr">
        <is>
          <t>Goodwill</t>
        </is>
      </c>
      <c r="B3" s="6" t="n">
        <v>2333535</v>
      </c>
      <c r="D3" s="6" t="n">
        <v>63822</v>
      </c>
    </row>
    <row r="4">
      <c r="A4" s="3" t="inlineStr">
        <is>
          <t>Peoples Gas Acquisition [Member]</t>
        </is>
      </c>
    </row>
    <row r="5">
      <c r="A5" s="5" t="inlineStr">
        <is>
          <t>Business Acquisition [Line Items]</t>
        </is>
      </c>
    </row>
    <row r="6">
      <c r="A6" s="3" t="inlineStr">
        <is>
          <t>Property, plant and equipment, net</t>
        </is>
      </c>
      <c r="C6" s="6" t="n">
        <v>2468946</v>
      </c>
    </row>
    <row r="7">
      <c r="A7" s="3" t="inlineStr">
        <is>
          <t>Current assets</t>
        </is>
      </c>
      <c r="C7" s="4" t="n">
        <v>242531</v>
      </c>
    </row>
    <row r="8">
      <c r="A8" s="3" t="inlineStr">
        <is>
          <t>Regulatory assets</t>
        </is>
      </c>
      <c r="C8" s="4" t="n">
        <v>281940</v>
      </c>
    </row>
    <row r="9">
      <c r="A9" s="3" t="inlineStr">
        <is>
          <t>Contributions in aid of construction</t>
        </is>
      </c>
      <c r="C9" s="4" t="n">
        <v>82296</v>
      </c>
    </row>
    <row r="10">
      <c r="A10" s="3" t="inlineStr">
        <is>
          <t>Goodwill</t>
        </is>
      </c>
      <c r="C10" s="4" t="n">
        <v>2269437</v>
      </c>
    </row>
    <row r="11">
      <c r="A11" s="3" t="inlineStr">
        <is>
          <t>Other long-term assets</t>
        </is>
      </c>
      <c r="C11" s="4" t="n">
        <v>82296</v>
      </c>
    </row>
    <row r="12">
      <c r="A12" s="3" t="inlineStr">
        <is>
          <t>Total assets acquired</t>
        </is>
      </c>
      <c r="C12" s="4" t="n">
        <v>5345150</v>
      </c>
    </row>
    <row r="13">
      <c r="A13" s="3" t="inlineStr">
        <is>
          <t>Current portion of long-term debt</t>
        </is>
      </c>
      <c r="C13" s="4" t="n">
        <v>5136</v>
      </c>
    </row>
    <row r="14">
      <c r="A14" s="3" t="inlineStr">
        <is>
          <t>Loans payable</t>
        </is>
      </c>
      <c r="C14" s="4" t="n">
        <v>181000</v>
      </c>
    </row>
    <row r="15">
      <c r="A15" s="3" t="inlineStr">
        <is>
          <t>Other current liabilities</t>
        </is>
      </c>
      <c r="C15" s="4" t="n">
        <v>183971</v>
      </c>
    </row>
    <row r="16">
      <c r="A16" s="3" t="inlineStr">
        <is>
          <t>Long-term debt</t>
        </is>
      </c>
      <c r="C16" s="4" t="n">
        <v>999460</v>
      </c>
    </row>
    <row r="17">
      <c r="A17" s="3" t="inlineStr">
        <is>
          <t>Deferred income taxes</t>
        </is>
      </c>
      <c r="C17" s="4" t="n">
        <v>232160</v>
      </c>
    </row>
    <row r="18">
      <c r="A18" s="3" t="inlineStr">
        <is>
          <t>Regulatory liabilities</t>
        </is>
      </c>
      <c r="C18" s="4" t="n">
        <v>123029</v>
      </c>
    </row>
    <row r="19">
      <c r="A19" s="3" t="inlineStr">
        <is>
          <t>Other long-term liabilities</t>
        </is>
      </c>
      <c r="C19" s="4" t="n">
        <v>155050</v>
      </c>
    </row>
    <row r="20">
      <c r="A20" s="3" t="inlineStr">
        <is>
          <t>Total liabilities assumed</t>
        </is>
      </c>
      <c r="C20" s="4" t="n">
        <v>1879806</v>
      </c>
    </row>
    <row r="21">
      <c r="A21" s="3" t="inlineStr">
        <is>
          <t>Net assets acquired</t>
        </is>
      </c>
      <c r="C21" s="6" t="n">
        <v>34653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Acquisitions (Pro Forma Summa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Business Acquisition [Line Items]</t>
        </is>
      </c>
    </row>
    <row r="4">
      <c r="A4" s="3" t="inlineStr">
        <is>
          <t>Operating revenues</t>
        </is>
      </c>
      <c r="D4" s="6" t="n">
        <v>921121</v>
      </c>
      <c r="E4" s="6" t="n">
        <v>950421</v>
      </c>
    </row>
    <row r="5">
      <c r="A5" s="3" t="inlineStr">
        <is>
          <t>Net income</t>
        </is>
      </c>
      <c r="D5" s="6" t="n">
        <v>211921</v>
      </c>
      <c r="E5" s="6" t="n">
        <v>122605</v>
      </c>
    </row>
    <row r="6">
      <c r="A6" s="3" t="inlineStr">
        <is>
          <t>Peoples Gas Acquisition [Member]</t>
        </is>
      </c>
    </row>
    <row r="7">
      <c r="A7" s="5" t="inlineStr">
        <is>
          <t>Business Acquisition [Line Items]</t>
        </is>
      </c>
    </row>
    <row r="8">
      <c r="A8" s="3" t="inlineStr">
        <is>
          <t>Operating revenues</t>
        </is>
      </c>
      <c r="B8" s="6" t="n">
        <v>384468</v>
      </c>
      <c r="C8" s="6" t="n">
        <v>351758</v>
      </c>
    </row>
    <row r="9">
      <c r="A9" s="3" t="inlineStr">
        <is>
          <t>Net income</t>
        </is>
      </c>
      <c r="B9" s="6" t="n">
        <v>74629</v>
      </c>
      <c r="C9" s="6" t="n">
        <v>545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Narrative) (Details) - USD ($) $ in Thousands</t>
        </is>
      </c>
      <c r="B1" s="2" t="inlineStr">
        <is>
          <t>Jun. 30, 2020</t>
        </is>
      </c>
      <c r="C1" s="2" t="inlineStr">
        <is>
          <t>Mar. 16, 2020</t>
        </is>
      </c>
      <c r="D1" s="2" t="inlineStr">
        <is>
          <t>Dec. 31, 2019</t>
        </is>
      </c>
    </row>
    <row r="2">
      <c r="A2" s="5" t="inlineStr">
        <is>
          <t>Goodwill [Line Items]</t>
        </is>
      </c>
    </row>
    <row r="3">
      <c r="A3" s="3" t="inlineStr">
        <is>
          <t>Goodwill</t>
        </is>
      </c>
      <c r="B3" s="6" t="n">
        <v>2333535</v>
      </c>
      <c r="D3" s="6" t="n">
        <v>63822</v>
      </c>
    </row>
    <row r="4">
      <c r="A4" s="3" t="inlineStr">
        <is>
          <t>Peoples Gas Acquisition [Member]</t>
        </is>
      </c>
    </row>
    <row r="5">
      <c r="A5" s="5" t="inlineStr">
        <is>
          <t>Goodwill [Line Items]</t>
        </is>
      </c>
    </row>
    <row r="6">
      <c r="A6" s="3" t="inlineStr">
        <is>
          <t>Goodwill</t>
        </is>
      </c>
      <c r="C6" s="6" t="n">
        <v>22694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21" customWidth="1" min="2" max="2"/>
  </cols>
  <sheetData>
    <row r="1">
      <c r="A1" s="1" t="inlineStr">
        <is>
          <t>Goodwill (Schedule Of Goodwill) (Details) $ in Thousands</t>
        </is>
      </c>
      <c r="B1" s="2" t="inlineStr">
        <is>
          <t>6 Months Ended</t>
        </is>
      </c>
    </row>
    <row r="2">
      <c r="B2" s="2" t="inlineStr">
        <is>
          <t>Jun. 30, 2020USD ($)</t>
        </is>
      </c>
    </row>
    <row r="3">
      <c r="A3" s="5" t="inlineStr">
        <is>
          <t>Goodwill [Line Items]</t>
        </is>
      </c>
    </row>
    <row r="4">
      <c r="A4" s="3" t="inlineStr">
        <is>
          <t>Balance</t>
        </is>
      </c>
      <c r="B4" s="6" t="n">
        <v>63822</v>
      </c>
    </row>
    <row r="5">
      <c r="A5" s="3" t="inlineStr">
        <is>
          <t>Goodwill acquired</t>
        </is>
      </c>
      <c r="B5" s="4" t="n">
        <v>2269555</v>
      </c>
    </row>
    <row r="6">
      <c r="A6" s="3" t="inlineStr">
        <is>
          <t>Reclassification to utility plant acquisition adjustment</t>
        </is>
      </c>
      <c r="B6" s="4" t="n">
        <v>-91</v>
      </c>
    </row>
    <row r="7">
      <c r="A7" s="3" t="inlineStr">
        <is>
          <t>Other</t>
        </is>
      </c>
      <c r="B7" s="4" t="n">
        <v>249</v>
      </c>
    </row>
    <row r="8">
      <c r="A8" s="3" t="inlineStr">
        <is>
          <t>Balance</t>
        </is>
      </c>
      <c r="B8" s="4" t="n">
        <v>2333535</v>
      </c>
    </row>
    <row r="9">
      <c r="A9" s="3" t="inlineStr">
        <is>
          <t>Water [Member] | Regulated [Member]</t>
        </is>
      </c>
    </row>
    <row r="10">
      <c r="A10" s="5" t="inlineStr">
        <is>
          <t>Goodwill [Line Items]</t>
        </is>
      </c>
    </row>
    <row r="11">
      <c r="A11" s="3" t="inlineStr">
        <is>
          <t>Balance</t>
        </is>
      </c>
      <c r="B11" s="4" t="n">
        <v>58981</v>
      </c>
    </row>
    <row r="12">
      <c r="A12" s="3" t="inlineStr">
        <is>
          <t>Goodwill acquired</t>
        </is>
      </c>
      <c r="B12" s="4" t="n">
        <v>118</v>
      </c>
    </row>
    <row r="13">
      <c r="A13" s="3" t="inlineStr">
        <is>
          <t>Reclassification to utility plant acquisition adjustment</t>
        </is>
      </c>
      <c r="B13" s="4" t="n">
        <v>-91</v>
      </c>
    </row>
    <row r="14">
      <c r="A14" s="3" t="inlineStr">
        <is>
          <t>Other</t>
        </is>
      </c>
      <c r="B14" s="4" t="n">
        <v>249</v>
      </c>
    </row>
    <row r="15">
      <c r="A15" s="3" t="inlineStr">
        <is>
          <t>Balance</t>
        </is>
      </c>
      <c r="B15" s="4" t="n">
        <v>59257</v>
      </c>
    </row>
    <row r="16">
      <c r="A16" s="3" t="inlineStr">
        <is>
          <t>Natural Gas [Member] | Regulated [Member]</t>
        </is>
      </c>
    </row>
    <row r="17">
      <c r="A17" s="5" t="inlineStr">
        <is>
          <t>Goodwill [Line Items]</t>
        </is>
      </c>
    </row>
    <row r="18">
      <c r="A18" s="3" t="inlineStr">
        <is>
          <t>Goodwill acquired</t>
        </is>
      </c>
      <c r="B18" s="4" t="n">
        <v>2269437</v>
      </c>
    </row>
    <row r="19">
      <c r="A19" s="3" t="inlineStr">
        <is>
          <t>Balance</t>
        </is>
      </c>
      <c r="B19" s="4" t="n">
        <v>2269437</v>
      </c>
    </row>
    <row r="20">
      <c r="A20" s="3" t="inlineStr">
        <is>
          <t>Other [Member]</t>
        </is>
      </c>
    </row>
    <row r="21">
      <c r="A21" s="5" t="inlineStr">
        <is>
          <t>Goodwill [Line Items]</t>
        </is>
      </c>
    </row>
    <row r="22">
      <c r="A22" s="3" t="inlineStr">
        <is>
          <t>Balance</t>
        </is>
      </c>
      <c r="B22" s="4" t="n">
        <v>4841</v>
      </c>
    </row>
    <row r="23">
      <c r="A23" s="3" t="inlineStr">
        <is>
          <t>Goodwill acquired</t>
        </is>
      </c>
      <c r="B23" s="3" t="inlineStr">
        <is>
          <t xml:space="preserve"> </t>
        </is>
      </c>
    </row>
    <row r="24">
      <c r="A24" s="3" t="inlineStr">
        <is>
          <t>Reclassification to utility plant acquisition adjustment</t>
        </is>
      </c>
      <c r="B24" s="3" t="inlineStr">
        <is>
          <t xml:space="preserve"> </t>
        </is>
      </c>
    </row>
    <row r="25">
      <c r="A25" s="3" t="inlineStr">
        <is>
          <t>Other</t>
        </is>
      </c>
      <c r="B25" s="3" t="inlineStr">
        <is>
          <t xml:space="preserve"> </t>
        </is>
      </c>
    </row>
    <row r="26">
      <c r="A26" s="3" t="inlineStr">
        <is>
          <t>Balance</t>
        </is>
      </c>
      <c r="B26" s="6" t="n">
        <v>48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Assets Held For Sale (Details) $ in Thousands</t>
        </is>
      </c>
      <c r="B1" s="2" t="inlineStr">
        <is>
          <t>1 Months Ended</t>
        </is>
      </c>
      <c r="C1" s="2" t="inlineStr">
        <is>
          <t>3 Months Ended</t>
        </is>
      </c>
    </row>
    <row r="2">
      <c r="B2" s="2" t="inlineStr">
        <is>
          <t>Apr. 30, 2019USD ($)</t>
        </is>
      </c>
      <c r="C2" s="2" t="inlineStr">
        <is>
          <t>Dec. 31, 2018customer</t>
        </is>
      </c>
      <c r="D2" s="2" t="inlineStr">
        <is>
          <t>Mar. 31, 2017customer</t>
        </is>
      </c>
    </row>
    <row r="3">
      <c r="A3" s="3" t="inlineStr">
        <is>
          <t>Disposal Group, Not Discontinued Operations [Member]</t>
        </is>
      </c>
    </row>
    <row r="4">
      <c r="A4" s="5" t="inlineStr">
        <is>
          <t>Income Statement, Balance Sheet and Additional Disclosures by Disposal Groups, Including Discontinued Operations [Line Items]</t>
        </is>
      </c>
    </row>
    <row r="5">
      <c r="A5" s="3" t="inlineStr">
        <is>
          <t>Number of customers | customer</t>
        </is>
      </c>
      <c r="C5" s="4" t="n">
        <v>500</v>
      </c>
    </row>
    <row r="6">
      <c r="A6" s="3" t="inlineStr">
        <is>
          <t>Consideration for sale of business unit | $</t>
        </is>
      </c>
      <c r="B6" s="6" t="n">
        <v>1882</v>
      </c>
    </row>
    <row r="7">
      <c r="A7" s="3" t="inlineStr">
        <is>
          <t>Gain on sale | $</t>
        </is>
      </c>
      <c r="B7" s="6" t="n">
        <v>403</v>
      </c>
    </row>
    <row r="8">
      <c r="A8" s="3" t="inlineStr">
        <is>
          <t>Disposal Group, Held-for-sale, Not Discontinued Operations [Member]</t>
        </is>
      </c>
    </row>
    <row r="9">
      <c r="A9" s="5" t="inlineStr">
        <is>
          <t>Income Statement, Balance Sheet and Additional Disclosures by Disposal Groups, Including Discontinued Operations [Line Items]</t>
        </is>
      </c>
    </row>
    <row r="10">
      <c r="A10" s="3" t="inlineStr">
        <is>
          <t>Number of customers | customer</t>
        </is>
      </c>
      <c r="D10" s="4" t="n">
        <v>26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145"/>
  <sheetViews>
    <sheetView workbookViewId="0">
      <selection activeCell="A1" sqref="A1"/>
    </sheetView>
  </sheetViews>
  <sheetFormatPr baseColWidth="8" defaultRowHeight="15"/>
  <cols>
    <col width="76" customWidth="1" min="1" max="1"/>
    <col width="20" customWidth="1" min="2" max="2"/>
    <col width="21" customWidth="1" min="3" max="3"/>
    <col width="21" customWidth="1" min="4" max="4"/>
    <col width="21" customWidth="1" min="5" max="5"/>
    <col width="20" customWidth="1" min="6" max="6"/>
    <col width="21" customWidth="1" min="7" max="7"/>
    <col width="31" customWidth="1" min="8" max="8"/>
    <col width="41" customWidth="1" min="9" max="9"/>
    <col width="37" customWidth="1" min="10" max="10"/>
    <col width="36" customWidth="1" min="11" max="11"/>
    <col width="21" customWidth="1" min="12" max="12"/>
    <col width="20" customWidth="1" min="13" max="13"/>
    <col width="27" customWidth="1" min="14" max="14"/>
    <col width="37" customWidth="1" min="15" max="15"/>
    <col width="27" customWidth="1" min="16" max="16"/>
    <col width="21" customWidth="1" min="17" max="17"/>
    <col width="30" customWidth="1" min="18" max="18"/>
  </cols>
  <sheetData>
    <row r="1">
      <c r="A1" s="1" t="inlineStr">
        <is>
          <t>Capitalization (Details)</t>
        </is>
      </c>
      <c r="B1" s="2" t="inlineStr">
        <is>
          <t>May 01, 2020USD ($)</t>
        </is>
      </c>
      <c r="C1" s="2" t="inlineStr">
        <is>
          <t>Apr. 13, 2020USD ($)</t>
        </is>
      </c>
      <c r="D1" s="2" t="inlineStr">
        <is>
          <t>Mar. 16, 2020USD ($)</t>
        </is>
      </c>
      <c r="E1" s="2" t="inlineStr">
        <is>
          <t>Mar. 13, 2020USD ($)</t>
        </is>
      </c>
      <c r="F1" s="2" t="inlineStr">
        <is>
          <t>May 18, 2019USD ($)</t>
        </is>
      </c>
      <c r="G1" s="2" t="inlineStr">
        <is>
          <t>Apr. 26, 2019USD ($)</t>
        </is>
      </c>
      <c r="H1" s="2" t="inlineStr">
        <is>
          <t>Apr. 23, 2019USD ($)$ / shares</t>
        </is>
      </c>
      <c r="I1" s="2" t="inlineStr">
        <is>
          <t>Mar. 29, 2019USD ($)item$ / sharesshares</t>
        </is>
      </c>
      <c r="J1" s="2" t="inlineStr">
        <is>
          <t>Jun. 30, 2020USD ($)$ / sharesshares</t>
        </is>
      </c>
      <c r="K1" s="2" t="inlineStr">
        <is>
          <t>May 31, 2020USD ($)$ / sharesshares</t>
        </is>
      </c>
      <c r="L1" s="2" t="inlineStr">
        <is>
          <t>Apr. 30, 2019USD ($)</t>
        </is>
      </c>
      <c r="M1" s="2" t="inlineStr">
        <is>
          <t>Mar. 31, 2020shares</t>
        </is>
      </c>
      <c r="N1" s="2" t="inlineStr">
        <is>
          <t>Jun. 30, 2019USD ($)shares</t>
        </is>
      </c>
      <c r="O1" s="2" t="inlineStr">
        <is>
          <t>Jun. 30, 2020USD ($)$ / sharesshares</t>
        </is>
      </c>
      <c r="P1" s="2" t="inlineStr">
        <is>
          <t>Jun. 30, 2019USD ($)shares</t>
        </is>
      </c>
      <c r="Q1" s="2" t="inlineStr">
        <is>
          <t>Apr. 03, 2020USD ($)</t>
        </is>
      </c>
      <c r="R1" s="2" t="inlineStr">
        <is>
          <t>Dec. 31, 2019$ / sharesshares</t>
        </is>
      </c>
    </row>
    <row r="2">
      <c r="A2" s="5" t="inlineStr">
        <is>
          <t>Debt Instrument [Line Items]</t>
        </is>
      </c>
    </row>
    <row r="3">
      <c r="A3" s="3" t="inlineStr">
        <is>
          <t>Private Placement | shares</t>
        </is>
      </c>
      <c r="I3" s="4" t="n">
        <v>21661095</v>
      </c>
    </row>
    <row r="4">
      <c r="A4" s="3" t="inlineStr">
        <is>
          <t>Proceeds from private placement</t>
        </is>
      </c>
      <c r="D4" s="6" t="n">
        <v>749907000</v>
      </c>
    </row>
    <row r="5">
      <c r="A5" s="3" t="inlineStr">
        <is>
          <t>Common stock, par value | $ / shares</t>
        </is>
      </c>
      <c r="I5" s="7" t="n">
        <v>0.5</v>
      </c>
      <c r="J5" s="7" t="n">
        <v>0.5</v>
      </c>
      <c r="K5" s="7" t="n">
        <v>0.5</v>
      </c>
      <c r="O5" s="7" t="n">
        <v>0.5</v>
      </c>
      <c r="R5" s="7" t="n">
        <v>0.5</v>
      </c>
    </row>
    <row r="6">
      <c r="A6" s="3" t="inlineStr">
        <is>
          <t>Common stock, shares authorized | shares</t>
        </is>
      </c>
      <c r="J6" s="4" t="n">
        <v>600000000</v>
      </c>
      <c r="K6" s="4" t="n">
        <v>600000000</v>
      </c>
      <c r="N6" s="4" t="n">
        <v>300000000</v>
      </c>
      <c r="O6" s="4" t="n">
        <v>600000000</v>
      </c>
      <c r="P6" s="4" t="n">
        <v>300000000</v>
      </c>
      <c r="R6" s="4" t="n">
        <v>600000000</v>
      </c>
    </row>
    <row r="7">
      <c r="A7" s="3" t="inlineStr">
        <is>
          <t>Issuance expense</t>
        </is>
      </c>
      <c r="D7" s="6" t="n">
        <v>20606000</v>
      </c>
    </row>
    <row r="8">
      <c r="A8" s="3" t="inlineStr">
        <is>
          <t>Private placement discount</t>
        </is>
      </c>
      <c r="I8" s="3" t="inlineStr">
        <is>
          <t>4.50%</t>
        </is>
      </c>
    </row>
    <row r="9">
      <c r="A9" s="3" t="inlineStr">
        <is>
          <t>Trading days | item</t>
        </is>
      </c>
      <c r="I9" s="4" t="n">
        <v>20</v>
      </c>
    </row>
    <row r="10">
      <c r="A10" s="3" t="inlineStr">
        <is>
          <t>Diligence expenses</t>
        </is>
      </c>
      <c r="I10" s="6" t="n">
        <v>4000000</v>
      </c>
    </row>
    <row r="11">
      <c r="A11" s="3" t="inlineStr">
        <is>
          <t>Issuance of common stock under dividend reinvestment plan</t>
        </is>
      </c>
      <c r="O11" s="6" t="n">
        <v>8061000</v>
      </c>
      <c r="P11" s="6" t="n">
        <v>4420000</v>
      </c>
    </row>
    <row r="12">
      <c r="A12" s="3" t="inlineStr">
        <is>
          <t>Private placement price | $ / shares</t>
        </is>
      </c>
      <c r="I12" s="7" t="n">
        <v>34.62</v>
      </c>
    </row>
    <row r="13">
      <c r="A13" s="3" t="inlineStr">
        <is>
          <t>Repayments of long-term debt</t>
        </is>
      </c>
      <c r="O13" s="4" t="n">
        <v>1627300000</v>
      </c>
      <c r="P13" s="4" t="n">
        <v>825642000</v>
      </c>
    </row>
    <row r="14">
      <c r="A14" s="3" t="inlineStr">
        <is>
          <t>Pre-payment penalty</t>
        </is>
      </c>
      <c r="O14" s="3" t="inlineStr">
        <is>
          <t xml:space="preserve"> </t>
        </is>
      </c>
      <c r="P14" s="6" t="n">
        <v>25237000</v>
      </c>
    </row>
    <row r="15">
      <c r="A15" s="3" t="inlineStr">
        <is>
          <t>Purchase contracts settled | shares</t>
        </is>
      </c>
      <c r="O15" s="4" t="n">
        <v>1979570</v>
      </c>
    </row>
    <row r="16">
      <c r="A16" s="3" t="inlineStr">
        <is>
          <t>Issuance of common stock from private placement, shares | shares</t>
        </is>
      </c>
      <c r="M16" s="4" t="n">
        <v>21661095</v>
      </c>
      <c r="O16" s="4" t="n">
        <v>2335654</v>
      </c>
    </row>
    <row r="17">
      <c r="A17" s="3" t="inlineStr">
        <is>
          <t>balance of stock purchase contracts | shares</t>
        </is>
      </c>
      <c r="O17" s="4" t="n">
        <v>7711138</v>
      </c>
    </row>
    <row r="18">
      <c r="A18" s="3" t="inlineStr">
        <is>
          <t>Transfer restrictions</t>
        </is>
      </c>
      <c r="D18" s="3" t="inlineStr">
        <is>
          <t>15 months</t>
        </is>
      </c>
    </row>
    <row r="19">
      <c r="A19" s="3" t="inlineStr">
        <is>
          <t>Unsecured Credit Facility [Member]</t>
        </is>
      </c>
    </row>
    <row r="20">
      <c r="A20" s="5" t="inlineStr">
        <is>
          <t>Debt Instrument [Line Items]</t>
        </is>
      </c>
    </row>
    <row r="21">
      <c r="A21" s="3" t="inlineStr">
        <is>
          <t>Borrowing capacity</t>
        </is>
      </c>
      <c r="Q21" s="6" t="n">
        <v>500000000</v>
      </c>
    </row>
    <row r="22">
      <c r="A22" s="3" t="inlineStr">
        <is>
          <t>Amount borrowed</t>
        </is>
      </c>
      <c r="Q22" s="6" t="n">
        <v>500000000</v>
      </c>
    </row>
    <row r="23">
      <c r="A23" s="3" t="inlineStr">
        <is>
          <t>Long-Term [Member]</t>
        </is>
      </c>
    </row>
    <row r="24">
      <c r="A24" s="5" t="inlineStr">
        <is>
          <t>Debt Instrument [Line Items]</t>
        </is>
      </c>
    </row>
    <row r="25">
      <c r="A25" s="3" t="inlineStr">
        <is>
          <t>Face Amount</t>
        </is>
      </c>
      <c r="C25" s="6" t="n">
        <v>1100000000</v>
      </c>
    </row>
    <row r="26">
      <c r="A26" s="3" t="inlineStr">
        <is>
          <t>Long-Term Due 2019 [Member]</t>
        </is>
      </c>
    </row>
    <row r="27">
      <c r="A27" s="5" t="inlineStr">
        <is>
          <t>Debt Instrument [Line Items]</t>
        </is>
      </c>
    </row>
    <row r="28">
      <c r="A28" s="3" t="inlineStr">
        <is>
          <t>Maturity Year</t>
        </is>
      </c>
      <c r="F28" s="3" t="inlineStr">
        <is>
          <t>2019</t>
        </is>
      </c>
    </row>
    <row r="29">
      <c r="A29" s="3" t="inlineStr">
        <is>
          <t>Redemption percentage</t>
        </is>
      </c>
      <c r="F29" s="3" t="inlineStr">
        <is>
          <t>3.57%</t>
        </is>
      </c>
    </row>
    <row r="30">
      <c r="A30" s="3" t="inlineStr">
        <is>
          <t>Long-Term Due 2037 [Member]</t>
        </is>
      </c>
    </row>
    <row r="31">
      <c r="A31" s="5" t="inlineStr">
        <is>
          <t>Debt Instrument [Line Items]</t>
        </is>
      </c>
    </row>
    <row r="32">
      <c r="A32" s="3" t="inlineStr">
        <is>
          <t>Maturity Year</t>
        </is>
      </c>
      <c r="F32" s="3" t="inlineStr">
        <is>
          <t>2037</t>
        </is>
      </c>
    </row>
    <row r="33">
      <c r="A33" s="3" t="inlineStr">
        <is>
          <t>Redemption percentage</t>
        </is>
      </c>
      <c r="F33" s="3" t="inlineStr">
        <is>
          <t>5.83%</t>
        </is>
      </c>
    </row>
    <row r="34">
      <c r="A34" s="3" t="inlineStr">
        <is>
          <t>Notes Ranging 2019-2037 [Member]</t>
        </is>
      </c>
    </row>
    <row r="35">
      <c r="A35" s="5" t="inlineStr">
        <is>
          <t>Debt Instrument [Line Items]</t>
        </is>
      </c>
    </row>
    <row r="36">
      <c r="A36" s="3" t="inlineStr">
        <is>
          <t>Repayments of long-term debt</t>
        </is>
      </c>
      <c r="N36" s="6" t="n">
        <v>18528000</v>
      </c>
    </row>
    <row r="37">
      <c r="A37" s="3" t="inlineStr">
        <is>
          <t>Long-term debt</t>
        </is>
      </c>
      <c r="J37" s="6" t="n">
        <v>6709000</v>
      </c>
      <c r="O37" s="6" t="n">
        <v>6709000</v>
      </c>
    </row>
    <row r="38">
      <c r="A38" s="3" t="inlineStr">
        <is>
          <t>Pre-payment penalty</t>
        </is>
      </c>
      <c r="F38" s="6" t="n">
        <v>25237000</v>
      </c>
    </row>
    <row r="39">
      <c r="A39" s="3" t="inlineStr">
        <is>
          <t>Long Term Due 2030 [Member]</t>
        </is>
      </c>
    </row>
    <row r="40">
      <c r="A40" s="5" t="inlineStr">
        <is>
          <t>Debt Instrument [Line Items]</t>
        </is>
      </c>
    </row>
    <row r="41">
      <c r="A41" s="3" t="inlineStr">
        <is>
          <t>Face Amount</t>
        </is>
      </c>
      <c r="C41" s="6" t="n">
        <v>500000000</v>
      </c>
    </row>
    <row r="42">
      <c r="A42" s="3" t="inlineStr">
        <is>
          <t>Interest Rate</t>
        </is>
      </c>
      <c r="C42" s="3" t="inlineStr">
        <is>
          <t>2.704%</t>
        </is>
      </c>
    </row>
    <row r="43">
      <c r="A43" s="3" t="inlineStr">
        <is>
          <t>Long Term Due 2050 [Member]</t>
        </is>
      </c>
    </row>
    <row r="44">
      <c r="A44" s="5" t="inlineStr">
        <is>
          <t>Debt Instrument [Line Items]</t>
        </is>
      </c>
    </row>
    <row r="45">
      <c r="A45" s="3" t="inlineStr">
        <is>
          <t>Face Amount</t>
        </is>
      </c>
      <c r="C45" s="6" t="n">
        <v>600000000</v>
      </c>
    </row>
    <row r="46">
      <c r="A46" s="3" t="inlineStr">
        <is>
          <t>Interest Rate</t>
        </is>
      </c>
      <c r="C46" s="3" t="inlineStr">
        <is>
          <t>3.351%</t>
        </is>
      </c>
    </row>
    <row r="47">
      <c r="A47" s="3" t="inlineStr">
        <is>
          <t>Term Loan [Member]</t>
        </is>
      </c>
    </row>
    <row r="48">
      <c r="A48" s="5" t="inlineStr">
        <is>
          <t>Debt Instrument [Line Items]</t>
        </is>
      </c>
    </row>
    <row r="49">
      <c r="A49" s="3" t="inlineStr">
        <is>
          <t>Repayments of long-term debt</t>
        </is>
      </c>
      <c r="J49" s="6" t="n">
        <v>200000000</v>
      </c>
      <c r="K49" s="6" t="n">
        <v>300000000</v>
      </c>
    </row>
    <row r="50">
      <c r="A50" s="3" t="inlineStr">
        <is>
          <t>Company Debt Refinancing [Member]</t>
        </is>
      </c>
    </row>
    <row r="51">
      <c r="A51" s="5" t="inlineStr">
        <is>
          <t>Debt Instrument [Line Items]</t>
        </is>
      </c>
    </row>
    <row r="52">
      <c r="A52" s="3" t="inlineStr">
        <is>
          <t>Repayments of long-term debt</t>
        </is>
      </c>
      <c r="F52" s="6" t="n">
        <v>313500000</v>
      </c>
      <c r="L52" s="6" t="n">
        <v>313500000</v>
      </c>
    </row>
    <row r="53">
      <c r="A53" s="3" t="inlineStr">
        <is>
          <t>Aqua Pennsylvania, Inc [Member] | First Mortgage Bonds [Member]</t>
        </is>
      </c>
    </row>
    <row r="54">
      <c r="A54" s="5" t="inlineStr">
        <is>
          <t>Debt Instrument [Line Items]</t>
        </is>
      </c>
    </row>
    <row r="55">
      <c r="A55" s="3" t="inlineStr">
        <is>
          <t>Face Amount</t>
        </is>
      </c>
      <c r="B55" s="6" t="n">
        <v>175000000</v>
      </c>
    </row>
    <row r="56">
      <c r="A56" s="3" t="inlineStr">
        <is>
          <t>Aqua Pennsylvania, Inc [Member] | First Mortgage Bonds Due In 2051 [Member]</t>
        </is>
      </c>
    </row>
    <row r="57">
      <c r="A57" s="5" t="inlineStr">
        <is>
          <t>Debt Instrument [Line Items]</t>
        </is>
      </c>
    </row>
    <row r="58">
      <c r="A58" s="3" t="inlineStr">
        <is>
          <t>Face Amount</t>
        </is>
      </c>
      <c r="B58" s="6" t="n">
        <v>75000000</v>
      </c>
    </row>
    <row r="59">
      <c r="A59" s="3" t="inlineStr">
        <is>
          <t>Maturity Year</t>
        </is>
      </c>
      <c r="B59" s="3" t="inlineStr">
        <is>
          <t>2051</t>
        </is>
      </c>
    </row>
    <row r="60">
      <c r="A60" s="3" t="inlineStr">
        <is>
          <t>Interest Rate</t>
        </is>
      </c>
      <c r="B60" s="3" t="inlineStr">
        <is>
          <t>3.49%</t>
        </is>
      </c>
    </row>
    <row r="61">
      <c r="A61" s="3" t="inlineStr">
        <is>
          <t>Aqua Pennsylvania, Inc [Member] | First Mortgage Bonds Due In 2055 [Member]</t>
        </is>
      </c>
    </row>
    <row r="62">
      <c r="A62" s="5" t="inlineStr">
        <is>
          <t>Debt Instrument [Line Items]</t>
        </is>
      </c>
    </row>
    <row r="63">
      <c r="A63" s="3" t="inlineStr">
        <is>
          <t>Face Amount</t>
        </is>
      </c>
      <c r="B63" s="6" t="n">
        <v>50000000</v>
      </c>
    </row>
    <row r="64">
      <c r="A64" s="3" t="inlineStr">
        <is>
          <t>Maturity Year</t>
        </is>
      </c>
      <c r="B64" s="3" t="inlineStr">
        <is>
          <t>2055</t>
        </is>
      </c>
    </row>
    <row r="65">
      <c r="A65" s="3" t="inlineStr">
        <is>
          <t>Interest Rate</t>
        </is>
      </c>
      <c r="B65" s="3" t="inlineStr">
        <is>
          <t>3.54%</t>
        </is>
      </c>
    </row>
    <row r="66">
      <c r="A66" s="3" t="inlineStr">
        <is>
          <t>Aqua Pennsylvania, Inc [Member] | First Mortgage Bonds Due In 2056 [Member]</t>
        </is>
      </c>
    </row>
    <row r="67">
      <c r="A67" s="5" t="inlineStr">
        <is>
          <t>Debt Instrument [Line Items]</t>
        </is>
      </c>
    </row>
    <row r="68">
      <c r="A68" s="3" t="inlineStr">
        <is>
          <t>Face Amount</t>
        </is>
      </c>
      <c r="B68" s="6" t="n">
        <v>50000000</v>
      </c>
    </row>
    <row r="69">
      <c r="A69" s="3" t="inlineStr">
        <is>
          <t>Maturity Year</t>
        </is>
      </c>
      <c r="B69" s="3" t="inlineStr">
        <is>
          <t>2056</t>
        </is>
      </c>
    </row>
    <row r="70">
      <c r="A70" s="3" t="inlineStr">
        <is>
          <t>Interest Rate</t>
        </is>
      </c>
      <c r="B70" s="3" t="inlineStr">
        <is>
          <t>3.55%</t>
        </is>
      </c>
    </row>
    <row r="71">
      <c r="A71" s="3" t="inlineStr">
        <is>
          <t>LDC Funding LLC [Member]</t>
        </is>
      </c>
    </row>
    <row r="72">
      <c r="A72" s="5" t="inlineStr">
        <is>
          <t>Debt Instrument [Line Items]</t>
        </is>
      </c>
    </row>
    <row r="73">
      <c r="A73" s="3" t="inlineStr">
        <is>
          <t>Issuance expense</t>
        </is>
      </c>
      <c r="H73" s="6" t="n">
        <v>30651000</v>
      </c>
    </row>
    <row r="74">
      <c r="A74" s="3" t="inlineStr">
        <is>
          <t>Private placement, per share | $ / shares</t>
        </is>
      </c>
      <c r="H74" s="6" t="n">
        <v>50</v>
      </c>
    </row>
    <row r="75">
      <c r="A75" s="3" t="inlineStr">
        <is>
          <t>Issuance of common stock under dividend reinvestment plan</t>
        </is>
      </c>
      <c r="H75" s="6" t="n">
        <v>1293750000</v>
      </c>
    </row>
    <row r="76">
      <c r="A76" s="3" t="inlineStr">
        <is>
          <t>Private placement price | $ / shares</t>
        </is>
      </c>
      <c r="I76" s="7" t="n">
        <v>34.62</v>
      </c>
    </row>
    <row r="77">
      <c r="A77" s="3" t="inlineStr">
        <is>
          <t>Proceeds from tangible equity units</t>
        </is>
      </c>
      <c r="H77" s="4" t="n">
        <v>690000000</v>
      </c>
    </row>
    <row r="78">
      <c r="A78" s="3" t="inlineStr">
        <is>
          <t>Debt issuance expense</t>
        </is>
      </c>
      <c r="H78" s="6" t="n">
        <v>16358000</v>
      </c>
    </row>
    <row r="79">
      <c r="A79" s="3" t="inlineStr">
        <is>
          <t>Share price | $ / shares</t>
        </is>
      </c>
      <c r="H79" s="7" t="n">
        <v>34.62</v>
      </c>
    </row>
    <row r="80">
      <c r="A80" s="3" t="inlineStr">
        <is>
          <t>Initial principal amount</t>
        </is>
      </c>
      <c r="H80" s="6" t="n">
        <v>119081000</v>
      </c>
    </row>
    <row r="81">
      <c r="A81" s="3" t="inlineStr">
        <is>
          <t>Initial principal amount per share | $ / shares</t>
        </is>
      </c>
      <c r="H81" s="9" t="n">
        <v>8.62909</v>
      </c>
    </row>
    <row r="82">
      <c r="A82" s="3" t="inlineStr">
        <is>
          <t>Cash installment | $ / shares</t>
        </is>
      </c>
      <c r="H82" s="9" t="n">
        <v>0.75</v>
      </c>
    </row>
    <row r="83">
      <c r="A83" s="3" t="inlineStr">
        <is>
          <t>Cash installment rate</t>
        </is>
      </c>
      <c r="H83" s="3" t="inlineStr">
        <is>
          <t>6.00%</t>
        </is>
      </c>
    </row>
    <row r="84">
      <c r="A84" s="3" t="inlineStr">
        <is>
          <t>Additional paid in capital</t>
        </is>
      </c>
      <c r="H84" s="6" t="n">
        <v>570919000</v>
      </c>
    </row>
    <row r="85">
      <c r="A85" s="3" t="inlineStr">
        <is>
          <t>insurance</t>
        </is>
      </c>
      <c r="H85" s="6" t="n">
        <v>13530000</v>
      </c>
    </row>
    <row r="86">
      <c r="A86" s="3" t="inlineStr">
        <is>
          <t>Interest Rate</t>
        </is>
      </c>
      <c r="H86" s="3" t="inlineStr">
        <is>
          <t>3.00%</t>
        </is>
      </c>
    </row>
    <row r="87">
      <c r="A87" s="3" t="inlineStr">
        <is>
          <t>Amortization of notes</t>
        </is>
      </c>
      <c r="H87" s="6" t="n">
        <v>119081000</v>
      </c>
    </row>
    <row r="88">
      <c r="A88" s="3" t="inlineStr">
        <is>
          <t>Amortization of issuance costs</t>
        </is>
      </c>
      <c r="H88" s="6" t="n">
        <v>2828000</v>
      </c>
    </row>
    <row r="89">
      <c r="A89" s="3" t="inlineStr">
        <is>
          <t>LDC Funding LLC [Member] | July 30, 2019 [Member]</t>
        </is>
      </c>
    </row>
    <row r="90">
      <c r="A90" s="5" t="inlineStr">
        <is>
          <t>Debt Instrument [Line Items]</t>
        </is>
      </c>
    </row>
    <row r="91">
      <c r="A91" s="3" t="inlineStr">
        <is>
          <t>Cash installment | $ / shares</t>
        </is>
      </c>
      <c r="H91" s="9" t="n">
        <v>0.80833</v>
      </c>
    </row>
    <row r="92">
      <c r="A92" s="3" t="inlineStr">
        <is>
          <t>LDC Funding LLC [Member] | First Mortgage Bonds Due In 2029 [Member]</t>
        </is>
      </c>
    </row>
    <row r="93">
      <c r="A93" s="5" t="inlineStr">
        <is>
          <t>Debt Instrument [Line Items]</t>
        </is>
      </c>
    </row>
    <row r="94">
      <c r="A94" s="3" t="inlineStr">
        <is>
          <t>Maturity date</t>
        </is>
      </c>
      <c r="G94" s="3" t="inlineStr">
        <is>
          <t>2029</t>
        </is>
      </c>
    </row>
    <row r="95">
      <c r="A95" s="3" t="inlineStr">
        <is>
          <t>Face Amount</t>
        </is>
      </c>
      <c r="G95" s="6" t="n">
        <v>400000000</v>
      </c>
    </row>
    <row r="96">
      <c r="A96" s="3" t="inlineStr">
        <is>
          <t>Interest Rate</t>
        </is>
      </c>
      <c r="G96" s="3" t="inlineStr">
        <is>
          <t>3.566%</t>
        </is>
      </c>
    </row>
    <row r="97">
      <c r="A97" s="3" t="inlineStr">
        <is>
          <t>LDC Funding LLC [Member] | First Mortgage Bonds Due In 2049 [Member]</t>
        </is>
      </c>
    </row>
    <row r="98">
      <c r="A98" s="5" t="inlineStr">
        <is>
          <t>Debt Instrument [Line Items]</t>
        </is>
      </c>
    </row>
    <row r="99">
      <c r="A99" s="3" t="inlineStr">
        <is>
          <t>Maturity date</t>
        </is>
      </c>
      <c r="G99" s="3" t="inlineStr">
        <is>
          <t>2049</t>
        </is>
      </c>
    </row>
    <row r="100">
      <c r="A100" s="3" t="inlineStr">
        <is>
          <t>Face Amount</t>
        </is>
      </c>
      <c r="G100" s="6" t="n">
        <v>500000000</v>
      </c>
    </row>
    <row r="101">
      <c r="A101" s="3" t="inlineStr">
        <is>
          <t>Interest Rate</t>
        </is>
      </c>
      <c r="G101" s="3" t="inlineStr">
        <is>
          <t>4.276%</t>
        </is>
      </c>
    </row>
    <row r="102">
      <c r="A102" s="3" t="inlineStr">
        <is>
          <t>LDC Funding LLC [Member] | Long-Term [Member]</t>
        </is>
      </c>
    </row>
    <row r="103">
      <c r="A103" s="5" t="inlineStr">
        <is>
          <t>Debt Instrument [Line Items]</t>
        </is>
      </c>
    </row>
    <row r="104">
      <c r="A104" s="3" t="inlineStr">
        <is>
          <t>Debt issuance expense</t>
        </is>
      </c>
      <c r="G104" s="6" t="n">
        <v>7931000</v>
      </c>
    </row>
    <row r="105">
      <c r="A105" s="3" t="inlineStr">
        <is>
          <t>Face Amount</t>
        </is>
      </c>
      <c r="G105" s="6" t="n">
        <v>900000000</v>
      </c>
    </row>
    <row r="106">
      <c r="A106" s="3" t="inlineStr">
        <is>
          <t>LDC Funding LLC [Member] | Minimum [Member]</t>
        </is>
      </c>
    </row>
    <row r="107">
      <c r="A107" s="5" t="inlineStr">
        <is>
          <t>Debt Instrument [Line Items]</t>
        </is>
      </c>
    </row>
    <row r="108">
      <c r="A108" s="3" t="inlineStr">
        <is>
          <t>Conversion to shares | $ / shares</t>
        </is>
      </c>
      <c r="H108" s="10" t="n">
        <v>1.179</v>
      </c>
    </row>
    <row r="109">
      <c r="A109" s="3" t="inlineStr">
        <is>
          <t>LDC Funding LLC [Member] | Maximum [Member]</t>
        </is>
      </c>
    </row>
    <row r="110">
      <c r="A110" s="5" t="inlineStr">
        <is>
          <t>Debt Instrument [Line Items]</t>
        </is>
      </c>
    </row>
    <row r="111">
      <c r="A111" s="3" t="inlineStr">
        <is>
          <t>Conversion to shares | $ / shares</t>
        </is>
      </c>
      <c r="H111" s="8" t="n">
        <v>1.4442</v>
      </c>
    </row>
    <row r="112">
      <c r="A112" s="3" t="inlineStr">
        <is>
          <t>Peoples Gas Acquisition [Member]</t>
        </is>
      </c>
    </row>
    <row r="113">
      <c r="A113" s="5" t="inlineStr">
        <is>
          <t>Debt Instrument [Line Items]</t>
        </is>
      </c>
    </row>
    <row r="114">
      <c r="A114" s="3" t="inlineStr">
        <is>
          <t>Indebtedness</t>
        </is>
      </c>
      <c r="D114" s="6" t="n">
        <v>1101091000</v>
      </c>
      <c r="E114" s="6" t="n">
        <v>1101091000</v>
      </c>
    </row>
    <row r="115">
      <c r="A115" s="3" t="inlineStr">
        <is>
          <t>short-term debt</t>
        </is>
      </c>
      <c r="D115" s="4" t="n">
        <v>181000000</v>
      </c>
      <c r="E115" s="4" t="n">
        <v>181000000</v>
      </c>
    </row>
    <row r="116">
      <c r="A116" s="3" t="inlineStr">
        <is>
          <t>Outstanding debt</t>
        </is>
      </c>
      <c r="D116" s="4" t="n">
        <v>920091000</v>
      </c>
      <c r="E116" s="4" t="n">
        <v>920091000</v>
      </c>
    </row>
    <row r="117">
      <c r="A117" s="3" t="inlineStr">
        <is>
          <t>Peoples Gas Acquisition [Member] | Unsecured Credit Facility [Member]</t>
        </is>
      </c>
    </row>
    <row r="118">
      <c r="A118" s="5" t="inlineStr">
        <is>
          <t>Debt Instrument [Line Items]</t>
        </is>
      </c>
    </row>
    <row r="119">
      <c r="A119" s="3" t="inlineStr">
        <is>
          <t>Face Amount</t>
        </is>
      </c>
      <c r="E119" s="6" t="n">
        <v>150000000</v>
      </c>
    </row>
    <row r="120">
      <c r="A120" s="3" t="inlineStr">
        <is>
          <t>Debt term</t>
        </is>
      </c>
      <c r="E120" s="3" t="inlineStr">
        <is>
          <t>5 years</t>
        </is>
      </c>
    </row>
    <row r="121">
      <c r="A121" s="3" t="inlineStr">
        <is>
          <t>Repayments of long-term debt</t>
        </is>
      </c>
      <c r="C121" s="6" t="n">
        <v>181000000</v>
      </c>
    </row>
    <row r="122">
      <c r="A122" s="3" t="inlineStr">
        <is>
          <t>Peoples Gas Acquisition [Member] | Revolving Credit Facility [Member]</t>
        </is>
      </c>
    </row>
    <row r="123">
      <c r="A123" s="5" t="inlineStr">
        <is>
          <t>Debt Instrument [Line Items]</t>
        </is>
      </c>
    </row>
    <row r="124">
      <c r="A124" s="3" t="inlineStr">
        <is>
          <t>Borrowing capacity</t>
        </is>
      </c>
      <c r="D124" s="4" t="n">
        <v>1000000000</v>
      </c>
      <c r="E124" s="6" t="n">
        <v>300000000</v>
      </c>
    </row>
    <row r="125">
      <c r="A125" s="3" t="inlineStr">
        <is>
          <t>Addition capacity</t>
        </is>
      </c>
      <c r="D125" s="6" t="n">
        <v>150000</v>
      </c>
    </row>
    <row r="126">
      <c r="A126" s="3" t="inlineStr">
        <is>
          <t>Debt term</t>
        </is>
      </c>
      <c r="E126" s="3" t="inlineStr">
        <is>
          <t>5 years</t>
        </is>
      </c>
    </row>
    <row r="127">
      <c r="A127" s="3" t="inlineStr">
        <is>
          <t>Maturity Year</t>
        </is>
      </c>
      <c r="E127" s="3" t="inlineStr">
        <is>
          <t>2023</t>
        </is>
      </c>
    </row>
    <row r="128">
      <c r="A128" s="3" t="inlineStr">
        <is>
          <t>Peoples Gas Acquisition [Member] | Credit Agreement [Member]</t>
        </is>
      </c>
    </row>
    <row r="129">
      <c r="A129" s="5" t="inlineStr">
        <is>
          <t>Debt Instrument [Line Items]</t>
        </is>
      </c>
    </row>
    <row r="130">
      <c r="A130" s="3" t="inlineStr">
        <is>
          <t>Borrowing capacity</t>
        </is>
      </c>
      <c r="E130" s="6" t="n">
        <v>150000000</v>
      </c>
    </row>
    <row r="131">
      <c r="A131" s="3" t="inlineStr">
        <is>
          <t>Amount borrowed</t>
        </is>
      </c>
      <c r="E131" s="6" t="n">
        <v>150000000</v>
      </c>
    </row>
    <row r="132">
      <c r="A132" s="3" t="inlineStr">
        <is>
          <t>Peoples Gas Acquisition [Member] | Long Term Due 2030 [Member]</t>
        </is>
      </c>
    </row>
    <row r="133">
      <c r="A133" s="5" t="inlineStr">
        <is>
          <t>Debt Instrument [Line Items]</t>
        </is>
      </c>
    </row>
    <row r="134">
      <c r="A134" s="3" t="inlineStr">
        <is>
          <t>Maturity date</t>
        </is>
      </c>
      <c r="E134" s="3" t="inlineStr">
        <is>
          <t>2030</t>
        </is>
      </c>
    </row>
    <row r="135">
      <c r="A135" s="3" t="inlineStr">
        <is>
          <t>Peoples Gas Acquisition [Member] | Long Term Due 2050 [Member]</t>
        </is>
      </c>
    </row>
    <row r="136">
      <c r="A136" s="5" t="inlineStr">
        <is>
          <t>Debt Instrument [Line Items]</t>
        </is>
      </c>
    </row>
    <row r="137">
      <c r="A137" s="3" t="inlineStr">
        <is>
          <t>Maturity date</t>
        </is>
      </c>
      <c r="E137" s="3" t="inlineStr">
        <is>
          <t>2050</t>
        </is>
      </c>
    </row>
    <row r="138">
      <c r="A138" s="3" t="inlineStr">
        <is>
          <t>Peoples Gas Acquisition [Member] | Minimum [Member] | Senior Notes [Member]</t>
        </is>
      </c>
    </row>
    <row r="139">
      <c r="A139" s="5" t="inlineStr">
        <is>
          <t>Debt Instrument [Line Items]</t>
        </is>
      </c>
    </row>
    <row r="140">
      <c r="A140" s="3" t="inlineStr">
        <is>
          <t>Maturity Year</t>
        </is>
      </c>
      <c r="E140" s="3" t="inlineStr">
        <is>
          <t>2020</t>
        </is>
      </c>
    </row>
    <row r="141">
      <c r="A141" s="3" t="inlineStr">
        <is>
          <t>Interest Rate</t>
        </is>
      </c>
      <c r="E141" s="3" t="inlineStr">
        <is>
          <t>2.90%</t>
        </is>
      </c>
    </row>
    <row r="142">
      <c r="A142" s="3" t="inlineStr">
        <is>
          <t>Peoples Gas Acquisition [Member] | Maximum [Member] | Senior Notes [Member]</t>
        </is>
      </c>
    </row>
    <row r="143">
      <c r="A143" s="5" t="inlineStr">
        <is>
          <t>Debt Instrument [Line Items]</t>
        </is>
      </c>
    </row>
    <row r="144">
      <c r="A144" s="3" t="inlineStr">
        <is>
          <t>Maturity Year</t>
        </is>
      </c>
      <c r="E144" s="3" t="inlineStr">
        <is>
          <t>2032</t>
        </is>
      </c>
    </row>
    <row r="145">
      <c r="A145" s="3" t="inlineStr">
        <is>
          <t>Interest Rate</t>
        </is>
      </c>
      <c r="E145" s="3" t="inlineStr">
        <is>
          <t>6.4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Interest Rate Swap Agreements (Narrative) (Details) - USD ($)</t>
        </is>
      </c>
      <c r="B1" s="2" t="inlineStr">
        <is>
          <t>Apr. 24, 2019</t>
        </is>
      </c>
      <c r="C1" s="2" t="inlineStr">
        <is>
          <t>Jun. 30, 2020</t>
        </is>
      </c>
      <c r="D1" s="2" t="inlineStr">
        <is>
          <t>Jun. 30, 2019</t>
        </is>
      </c>
      <c r="E1" s="2" t="inlineStr">
        <is>
          <t>Oct. 31, 2018</t>
        </is>
      </c>
    </row>
    <row r="2">
      <c r="A2" s="5" t="inlineStr">
        <is>
          <t>Derivative [Line Items]</t>
        </is>
      </c>
    </row>
    <row r="3">
      <c r="A3" s="3" t="inlineStr">
        <is>
          <t>Debt redeemed</t>
        </is>
      </c>
      <c r="C3" s="6" t="n">
        <v>1627300000</v>
      </c>
      <c r="D3" s="6" t="n">
        <v>825642000</v>
      </c>
    </row>
    <row r="4">
      <c r="A4" s="3" t="inlineStr">
        <is>
          <t>Interest Rate Swap [Member]</t>
        </is>
      </c>
    </row>
    <row r="5">
      <c r="A5" s="5" t="inlineStr">
        <is>
          <t>Derivative [Line Items]</t>
        </is>
      </c>
    </row>
    <row r="6">
      <c r="A6" s="3" t="inlineStr">
        <is>
          <t>Interest rate swap</t>
        </is>
      </c>
      <c r="E6" s="6" t="n">
        <v>850000000</v>
      </c>
    </row>
    <row r="7">
      <c r="A7" s="3" t="inlineStr">
        <is>
          <t>Face Amount</t>
        </is>
      </c>
      <c r="B7" s="6" t="n">
        <v>900000000</v>
      </c>
    </row>
    <row r="8">
      <c r="A8" s="3" t="inlineStr">
        <is>
          <t>Debt redeemed</t>
        </is>
      </c>
      <c r="B8" s="4" t="n">
        <v>313500000</v>
      </c>
    </row>
    <row r="9">
      <c r="A9" s="3" t="inlineStr">
        <is>
          <t>Loss on derivative</t>
        </is>
      </c>
      <c r="B9" s="6" t="n">
        <v>835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USD ($) $ in Thousands</t>
        </is>
      </c>
      <c r="B1" s="2" t="inlineStr">
        <is>
          <t>Jun. 30, 2020</t>
        </is>
      </c>
      <c r="C1" s="2" t="inlineStr">
        <is>
          <t>Dec. 31, 2019</t>
        </is>
      </c>
    </row>
    <row r="2">
      <c r="A2" s="5" t="inlineStr">
        <is>
          <t>Stockholders' equity:</t>
        </is>
      </c>
    </row>
    <row r="3">
      <c r="A3" s="3" t="inlineStr">
        <is>
          <t>Common stock, $0.50 par value</t>
        </is>
      </c>
      <c r="B3" s="6" t="n">
        <v>124171</v>
      </c>
      <c r="C3" s="6" t="n">
        <v>111935</v>
      </c>
    </row>
    <row r="4">
      <c r="A4" s="3" t="inlineStr">
        <is>
          <t>Capital in excess of par value</t>
        </is>
      </c>
      <c r="B4" s="4" t="n">
        <v>3366695</v>
      </c>
      <c r="C4" s="4" t="n">
        <v>2636555</v>
      </c>
    </row>
    <row r="5">
      <c r="A5" s="3" t="inlineStr">
        <is>
          <t>Retained earnings</t>
        </is>
      </c>
      <c r="B5" s="4" t="n">
        <v>1226622</v>
      </c>
      <c r="C5" s="4" t="n">
        <v>1210072</v>
      </c>
    </row>
    <row r="6">
      <c r="A6" s="3" t="inlineStr">
        <is>
          <t>Treasury stock, at cost</t>
        </is>
      </c>
      <c r="B6" s="4" t="n">
        <v>-81954</v>
      </c>
      <c r="C6" s="4" t="n">
        <v>-77702</v>
      </c>
    </row>
    <row r="7">
      <c r="A7" s="3" t="inlineStr">
        <is>
          <t>Total stockholders' equity</t>
        </is>
      </c>
      <c r="B7" s="4" t="n">
        <v>4635534</v>
      </c>
      <c r="C7" s="4" t="n">
        <v>3880860</v>
      </c>
    </row>
    <row r="8">
      <c r="A8" s="5" t="inlineStr">
        <is>
          <t>Long-term debt of subsidiaries (substantially collateralized by utility plant):</t>
        </is>
      </c>
    </row>
    <row r="9">
      <c r="A9" s="3" t="inlineStr">
        <is>
          <t>Long-term debt of subsidiaries</t>
        </is>
      </c>
      <c r="B9" s="4" t="n">
        <v>3023704</v>
      </c>
      <c r="C9" s="4" t="n">
        <v>1887117</v>
      </c>
    </row>
    <row r="10">
      <c r="A10" s="3" t="inlineStr">
        <is>
          <t>Total long-term debt</t>
        </is>
      </c>
      <c r="B10" s="4" t="n">
        <v>5301209</v>
      </c>
      <c r="C10" s="4" t="n">
        <v>3077400</v>
      </c>
    </row>
    <row r="11">
      <c r="A11" s="3" t="inlineStr">
        <is>
          <t>Current portion of long-term debt</t>
        </is>
      </c>
      <c r="B11" s="4" t="n">
        <v>87839</v>
      </c>
      <c r="C11" s="4" t="n">
        <v>105051</v>
      </c>
    </row>
    <row r="12">
      <c r="A12" s="3" t="inlineStr">
        <is>
          <t>Long-term debt, excluding current portion</t>
        </is>
      </c>
      <c r="B12" s="4" t="n">
        <v>5213370</v>
      </c>
      <c r="C12" s="4" t="n">
        <v>2972349</v>
      </c>
    </row>
    <row r="13">
      <c r="A13" s="3" t="inlineStr">
        <is>
          <t>Less: debt issuance costs</t>
        </is>
      </c>
      <c r="B13" s="4" t="n">
        <v>38769</v>
      </c>
      <c r="C13" s="4" t="n">
        <v>29022</v>
      </c>
    </row>
    <row r="14">
      <c r="A14" s="3" t="inlineStr">
        <is>
          <t>Long-term debt, excluding current portion, net of debt issuance costs</t>
        </is>
      </c>
      <c r="B14" s="4" t="n">
        <v>5174601</v>
      </c>
      <c r="C14" s="4" t="n">
        <v>2943327</v>
      </c>
    </row>
    <row r="15">
      <c r="A15" s="3" t="inlineStr">
        <is>
          <t>Total capitalization</t>
        </is>
      </c>
      <c r="B15" s="4" t="n">
        <v>9810135</v>
      </c>
      <c r="C15" s="4" t="n">
        <v>6824187</v>
      </c>
    </row>
    <row r="16">
      <c r="A16" s="3" t="inlineStr">
        <is>
          <t>Long-Term Debt Of Subsidiaries 0.00% To 0.99% [Member]</t>
        </is>
      </c>
    </row>
    <row r="17">
      <c r="A17" s="5" t="inlineStr">
        <is>
          <t>Long-term debt of subsidiaries (substantially collateralized by utility plant):</t>
        </is>
      </c>
    </row>
    <row r="18">
      <c r="A18" s="3" t="inlineStr">
        <is>
          <t>Long-term debt of subsidiaries</t>
        </is>
      </c>
      <c r="B18" s="4" t="n">
        <v>2952</v>
      </c>
      <c r="C18" s="4" t="n">
        <v>3474</v>
      </c>
    </row>
    <row r="19">
      <c r="A19" s="3" t="inlineStr">
        <is>
          <t>Long-Term Debt Of Subsidiaries 1.00% To 1.99% [Member]</t>
        </is>
      </c>
    </row>
    <row r="20">
      <c r="A20" s="5" t="inlineStr">
        <is>
          <t>Long-term debt of subsidiaries (substantially collateralized by utility plant):</t>
        </is>
      </c>
    </row>
    <row r="21">
      <c r="A21" s="3" t="inlineStr">
        <is>
          <t>Long-term debt of subsidiaries</t>
        </is>
      </c>
      <c r="B21" s="4" t="n">
        <v>10428</v>
      </c>
      <c r="C21" s="4" t="n">
        <v>10733</v>
      </c>
    </row>
    <row r="22">
      <c r="A22" s="3" t="inlineStr">
        <is>
          <t>Long-Term Debt Of Subsidiaries 2.00% To 2.99% [Member]</t>
        </is>
      </c>
    </row>
    <row r="23">
      <c r="A23" s="5" t="inlineStr">
        <is>
          <t>Long-term debt of subsidiaries (substantially collateralized by utility plant):</t>
        </is>
      </c>
    </row>
    <row r="24">
      <c r="A24" s="3" t="inlineStr">
        <is>
          <t>Long-term debt of subsidiaries</t>
        </is>
      </c>
      <c r="B24" s="4" t="n">
        <v>116941</v>
      </c>
      <c r="C24" s="4" t="n">
        <v>15674</v>
      </c>
    </row>
    <row r="25">
      <c r="A25" s="3" t="inlineStr">
        <is>
          <t>Long-Term Debt Of Subsidiaries 3.00% To 3.99% [Member]</t>
        </is>
      </c>
    </row>
    <row r="26">
      <c r="A26" s="5" t="inlineStr">
        <is>
          <t>Long-term debt of subsidiaries (substantially collateralized by utility plant):</t>
        </is>
      </c>
    </row>
    <row r="27">
      <c r="A27" s="3" t="inlineStr">
        <is>
          <t>Long-term debt of subsidiaries</t>
        </is>
      </c>
      <c r="B27" s="4" t="n">
        <v>1320917</v>
      </c>
      <c r="C27" s="4" t="n">
        <v>655685</v>
      </c>
    </row>
    <row r="28">
      <c r="A28" s="3" t="inlineStr">
        <is>
          <t>Long-Term Debt Of Subsidiaries 4.00% To 4.99% [Member]</t>
        </is>
      </c>
    </row>
    <row r="29">
      <c r="A29" s="5" t="inlineStr">
        <is>
          <t>Long-term debt of subsidiaries (substantially collateralized by utility plant):</t>
        </is>
      </c>
    </row>
    <row r="30">
      <c r="A30" s="3" t="inlineStr">
        <is>
          <t>Long-term debt of subsidiaries</t>
        </is>
      </c>
      <c r="B30" s="4" t="n">
        <v>1417085</v>
      </c>
      <c r="C30" s="4" t="n">
        <v>1054791</v>
      </c>
    </row>
    <row r="31">
      <c r="A31" s="3" t="inlineStr">
        <is>
          <t>Long-Term Debt Of Subsidiaries 5.00% To 5.99% [Member]</t>
        </is>
      </c>
    </row>
    <row r="32">
      <c r="A32" s="5" t="inlineStr">
        <is>
          <t>Long-term debt of subsidiaries (substantially collateralized by utility plant):</t>
        </is>
      </c>
    </row>
    <row r="33">
      <c r="A33" s="3" t="inlineStr">
        <is>
          <t>Long-term debt of subsidiaries</t>
        </is>
      </c>
      <c r="B33" s="4" t="n">
        <v>65646</v>
      </c>
      <c r="C33" s="4" t="n">
        <v>60683</v>
      </c>
    </row>
    <row r="34">
      <c r="A34" s="3" t="inlineStr">
        <is>
          <t>Long-Term Debt Of Subsidiaries 6.00% To 6.99% [Member]</t>
        </is>
      </c>
    </row>
    <row r="35">
      <c r="A35" s="5" t="inlineStr">
        <is>
          <t>Long-term debt of subsidiaries (substantially collateralized by utility plant):</t>
        </is>
      </c>
    </row>
    <row r="36">
      <c r="A36" s="3" t="inlineStr">
        <is>
          <t>Long-term debt of subsidiaries</t>
        </is>
      </c>
      <c r="B36" s="4" t="n">
        <v>35376</v>
      </c>
      <c r="C36" s="4" t="n">
        <v>31000</v>
      </c>
    </row>
    <row r="37">
      <c r="A37" s="3" t="inlineStr">
        <is>
          <t>Long-Term Debt Of Subsidiaries 7.00% To 7.99% [Member]</t>
        </is>
      </c>
    </row>
    <row r="38">
      <c r="A38" s="5" t="inlineStr">
        <is>
          <t>Long-term debt of subsidiaries (substantially collateralized by utility plant):</t>
        </is>
      </c>
    </row>
    <row r="39">
      <c r="A39" s="3" t="inlineStr">
        <is>
          <t>Long-term debt of subsidiaries</t>
        </is>
      </c>
      <c r="B39" s="4" t="n">
        <v>30327</v>
      </c>
      <c r="C39" s="4" t="n">
        <v>30751</v>
      </c>
    </row>
    <row r="40">
      <c r="A40" s="3" t="inlineStr">
        <is>
          <t>Long-Term Debt Of Subsidiaries 8.00% To 8.99% [Member]</t>
        </is>
      </c>
    </row>
    <row r="41">
      <c r="A41" s="5" t="inlineStr">
        <is>
          <t>Long-term debt of subsidiaries (substantially collateralized by utility plant):</t>
        </is>
      </c>
    </row>
    <row r="42">
      <c r="A42" s="3" t="inlineStr">
        <is>
          <t>Long-term debt of subsidiaries</t>
        </is>
      </c>
      <c r="B42" s="4" t="n">
        <v>4732</v>
      </c>
      <c r="C42" s="4" t="n">
        <v>5026</v>
      </c>
    </row>
    <row r="43">
      <c r="A43" s="3" t="inlineStr">
        <is>
          <t>Long-Term Debt Of Subsidiaries 9.00% To 9.99% [Member]</t>
        </is>
      </c>
    </row>
    <row r="44">
      <c r="A44" s="5" t="inlineStr">
        <is>
          <t>Long-term debt of subsidiaries (substantially collateralized by utility plant):</t>
        </is>
      </c>
    </row>
    <row r="45">
      <c r="A45" s="3" t="inlineStr">
        <is>
          <t>Long-term debt of subsidiaries</t>
        </is>
      </c>
      <c r="B45" s="4" t="n">
        <v>19300</v>
      </c>
      <c r="C45" s="4" t="n">
        <v>19300</v>
      </c>
    </row>
    <row r="46">
      <c r="A46" s="3" t="inlineStr">
        <is>
          <t>Revolving Credit Agreement, Due 2023 [Member]</t>
        </is>
      </c>
    </row>
    <row r="47">
      <c r="A47" s="5" t="inlineStr">
        <is>
          <t>Long-term debt of subsidiaries (substantially collateralized by utility plant):</t>
        </is>
      </c>
    </row>
    <row r="48">
      <c r="A48" s="3" t="inlineStr">
        <is>
          <t>Notes payable to bank under revolving credit agreement, variable rate, due 2023</t>
        </is>
      </c>
      <c r="B48" s="4" t="n">
        <v>21504</v>
      </c>
    </row>
    <row r="49">
      <c r="A49" s="3" t="inlineStr">
        <is>
          <t>Bank Note At 3.50% Due 2020 [Member]</t>
        </is>
      </c>
    </row>
    <row r="50">
      <c r="A50" s="5" t="inlineStr">
        <is>
          <t>Long-term debt of subsidiaries (substantially collateralized by utility plant):</t>
        </is>
      </c>
    </row>
    <row r="51">
      <c r="A51" s="3" t="inlineStr">
        <is>
          <t>Unsecured notes payable</t>
        </is>
      </c>
      <c r="C51" s="4" t="n">
        <v>50000</v>
      </c>
    </row>
    <row r="52">
      <c r="A52" s="3" t="inlineStr">
        <is>
          <t>Amortizing notes at 3.00% due 2022 [Member]</t>
        </is>
      </c>
    </row>
    <row r="53">
      <c r="A53" s="5" t="inlineStr">
        <is>
          <t>Long-term debt of subsidiaries (substantially collateralized by utility plant):</t>
        </is>
      </c>
    </row>
    <row r="54">
      <c r="A54" s="3" t="inlineStr">
        <is>
          <t>Unsecured notes payable</t>
        </is>
      </c>
      <c r="B54" s="4" t="n">
        <v>80074</v>
      </c>
      <c r="C54" s="4" t="n">
        <v>99356</v>
      </c>
    </row>
    <row r="55">
      <c r="A55" s="3" t="inlineStr">
        <is>
          <t>Notes at 2.704% due 2030 [Member]</t>
        </is>
      </c>
    </row>
    <row r="56">
      <c r="A56" s="5" t="inlineStr">
        <is>
          <t>Long-term debt of subsidiaries (substantially collateralized by utility plant):</t>
        </is>
      </c>
    </row>
    <row r="57">
      <c r="A57" s="3" t="inlineStr">
        <is>
          <t>Unsecured notes payable</t>
        </is>
      </c>
      <c r="B57" s="4" t="n">
        <v>500000</v>
      </c>
    </row>
    <row r="58">
      <c r="A58" s="3" t="inlineStr">
        <is>
          <t>Notes ranging from 3.01% to 3.59% due 2029 through 2050 [Member]</t>
        </is>
      </c>
    </row>
    <row r="59">
      <c r="A59" s="5" t="inlineStr">
        <is>
          <t>Long-term debt of subsidiaries (substantially collateralized by utility plant):</t>
        </is>
      </c>
    </row>
    <row r="60">
      <c r="A60" s="3" t="inlineStr">
        <is>
          <t>Unsecured notes payable</t>
        </is>
      </c>
      <c r="B60" s="4" t="n">
        <v>1125000</v>
      </c>
      <c r="C60" s="4" t="n">
        <v>490000</v>
      </c>
    </row>
    <row r="61">
      <c r="A61" s="3" t="inlineStr">
        <is>
          <t>Notes at 4.28%, due 2049 [Member]</t>
        </is>
      </c>
    </row>
    <row r="62">
      <c r="A62" s="5" t="inlineStr">
        <is>
          <t>Long-term debt of subsidiaries (substantially collateralized by utility plant):</t>
        </is>
      </c>
    </row>
    <row r="63">
      <c r="A63" s="3" t="inlineStr">
        <is>
          <t>Unsecured notes payable</t>
        </is>
      </c>
      <c r="B63" s="4" t="n">
        <v>500000</v>
      </c>
      <c r="C63" s="4" t="n">
        <v>500000</v>
      </c>
    </row>
    <row r="64">
      <c r="A64" s="3" t="inlineStr">
        <is>
          <t>Notes ranging from 5.64% to 5.95%, due 2020 through 2034 [Member]</t>
        </is>
      </c>
    </row>
    <row r="65">
      <c r="A65" s="5" t="inlineStr">
        <is>
          <t>Long-term debt of subsidiaries (substantially collateralized by utility plant):</t>
        </is>
      </c>
    </row>
    <row r="66">
      <c r="A66" s="3" t="inlineStr">
        <is>
          <t>Unsecured notes payable</t>
        </is>
      </c>
      <c r="B66" s="6" t="n">
        <v>50927</v>
      </c>
      <c r="C66" s="6" t="n">
        <v>509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 Rate Swap Agreements (Summary Of Amounts Recognized In Earnings) (Details) - USD ($) $ in Thousands</t>
        </is>
      </c>
      <c r="B1" s="2" t="inlineStr">
        <is>
          <t>3 Months Ended</t>
        </is>
      </c>
      <c r="C1" s="2" t="inlineStr">
        <is>
          <t>6 Months Ended</t>
        </is>
      </c>
    </row>
    <row r="2">
      <c r="B2" s="2" t="inlineStr">
        <is>
          <t>Jun. 30, 2019</t>
        </is>
      </c>
      <c r="C2" s="2" t="inlineStr">
        <is>
          <t>Jun. 30, 2019</t>
        </is>
      </c>
    </row>
    <row r="3">
      <c r="A3" s="3" t="inlineStr">
        <is>
          <t>Not Designated as Hedging Instrument [Member] | Interest Rate Swap [Member] | Other Operating Income (Expense) [Member] | Fair Value Hedging [Member]</t>
        </is>
      </c>
    </row>
    <row r="4">
      <c r="A4" s="5" t="inlineStr">
        <is>
          <t>Derivative Instruments, Gain (Loss) [Line Items]</t>
        </is>
      </c>
    </row>
    <row r="5">
      <c r="A5" s="3" t="inlineStr">
        <is>
          <t>Gain (Loss) Recognized</t>
        </is>
      </c>
      <c r="B5" s="6" t="n">
        <v>11040</v>
      </c>
      <c r="C5" s="6" t="n">
        <v>-237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Narrative) (Details) - USD ($) $ in Thousands</t>
        </is>
      </c>
      <c r="B1" s="2" t="inlineStr">
        <is>
          <t>Jun. 30, 2020</t>
        </is>
      </c>
      <c r="C1" s="2" t="inlineStr">
        <is>
          <t>Dec. 31, 2019</t>
        </is>
      </c>
    </row>
    <row r="2">
      <c r="A2" s="5" t="inlineStr">
        <is>
          <t>Fair Value, Balance Sheet Grouping, Financial Statement Captions [Line Items]</t>
        </is>
      </c>
    </row>
    <row r="3">
      <c r="A3" s="3" t="inlineStr">
        <is>
          <t>Cash and cash equivalents</t>
        </is>
      </c>
      <c r="B3" s="6" t="n">
        <v>7227</v>
      </c>
      <c r="C3" s="6" t="n">
        <v>1868922</v>
      </c>
    </row>
    <row r="4">
      <c r="A4" s="3" t="inlineStr">
        <is>
          <t>Customers' advances for construction</t>
        </is>
      </c>
      <c r="B4" s="4" t="n">
        <v>100584</v>
      </c>
      <c r="C4" s="4" t="n">
        <v>95556</v>
      </c>
    </row>
    <row r="5">
      <c r="A5" s="3" t="inlineStr">
        <is>
          <t>Fair Value, Inputs, Level 1 [Member]</t>
        </is>
      </c>
    </row>
    <row r="6">
      <c r="A6" s="5" t="inlineStr">
        <is>
          <t>Fair Value, Balance Sheet Grouping, Financial Statement Captions [Line Items]</t>
        </is>
      </c>
    </row>
    <row r="7">
      <c r="A7" s="3" t="inlineStr">
        <is>
          <t>Loans payable</t>
        </is>
      </c>
      <c r="B7" s="4" t="n">
        <v>15000</v>
      </c>
      <c r="C7" s="4" t="n">
        <v>25724</v>
      </c>
    </row>
    <row r="8">
      <c r="A8" s="3" t="inlineStr">
        <is>
          <t>Mutual funds</t>
        </is>
      </c>
      <c r="B8" s="4" t="n">
        <v>22794</v>
      </c>
      <c r="C8" s="4" t="n">
        <v>23419</v>
      </c>
    </row>
    <row r="9">
      <c r="A9" s="3" t="inlineStr">
        <is>
          <t>Cash and cash equivalents</t>
        </is>
      </c>
      <c r="B9" s="6" t="n">
        <v>7227</v>
      </c>
      <c r="C9" s="6" t="n">
        <v>18689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ummary Of Unrealized Gain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Financial Instruments [Abstract]</t>
        </is>
      </c>
    </row>
    <row r="4">
      <c r="A4" s="3" t="inlineStr">
        <is>
          <t>Net gain (loss) recognized during the period on equity securities</t>
        </is>
      </c>
      <c r="B4" s="6" t="n">
        <v>-7</v>
      </c>
      <c r="C4" s="6" t="n">
        <v>60</v>
      </c>
      <c r="D4" s="6" t="n">
        <v>-61</v>
      </c>
      <c r="E4" s="6" t="n">
        <v>193</v>
      </c>
    </row>
    <row r="5">
      <c r="A5" s="3" t="inlineStr">
        <is>
          <t>Less: net gain / loss recognized during the period on equity securities sold during the period</t>
        </is>
      </c>
      <c r="B5" s="3" t="inlineStr">
        <is>
          <t xml:space="preserve"> </t>
        </is>
      </c>
      <c r="C5" s="3" t="inlineStr">
        <is>
          <t xml:space="preserve"> </t>
        </is>
      </c>
      <c r="D5" s="3" t="inlineStr">
        <is>
          <t xml:space="preserve"> </t>
        </is>
      </c>
      <c r="E5" s="3" t="inlineStr">
        <is>
          <t xml:space="preserve"> </t>
        </is>
      </c>
    </row>
    <row r="6">
      <c r="A6" s="3" t="inlineStr">
        <is>
          <t>Unrealized gain (loss) recognized during the reporting period on equity securities still held at the reporting date</t>
        </is>
      </c>
      <c r="B6" s="6" t="n">
        <v>-7</v>
      </c>
      <c r="C6" s="6" t="n">
        <v>60</v>
      </c>
      <c r="D6" s="6" t="n">
        <v>-61</v>
      </c>
      <c r="E6" s="6" t="n">
        <v>1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Of Long-Term Debt) (Details) - USD ($) $ in Thousands</t>
        </is>
      </c>
      <c r="B1" s="2" t="inlineStr">
        <is>
          <t>Jun. 30, 2020</t>
        </is>
      </c>
      <c r="C1" s="2" t="inlineStr">
        <is>
          <t>Dec. 31, 2019</t>
        </is>
      </c>
    </row>
    <row r="2">
      <c r="A2" s="3" t="inlineStr">
        <is>
          <t>Carrying Amount [Member]</t>
        </is>
      </c>
    </row>
    <row r="3">
      <c r="A3" s="5" t="inlineStr">
        <is>
          <t>Fair Value, Balance Sheet Grouping, Financial Statement Captions [Line Items]</t>
        </is>
      </c>
    </row>
    <row r="4">
      <c r="A4" s="3" t="inlineStr">
        <is>
          <t>Long-term debt</t>
        </is>
      </c>
      <c r="B4" s="6" t="n">
        <v>5301209</v>
      </c>
      <c r="C4" s="6" t="n">
        <v>3077400</v>
      </c>
    </row>
    <row r="5">
      <c r="A5" s="3" t="inlineStr">
        <is>
          <t>Estimated Fair Value [Member]</t>
        </is>
      </c>
    </row>
    <row r="6">
      <c r="A6" s="5" t="inlineStr">
        <is>
          <t>Fair Value, Balance Sheet Grouping, Financial Statement Captions [Line Items]</t>
        </is>
      </c>
    </row>
    <row r="7">
      <c r="A7" s="3" t="inlineStr">
        <is>
          <t>Long-term debt</t>
        </is>
      </c>
      <c r="B7" s="6" t="n">
        <v>5737873</v>
      </c>
      <c r="C7" s="6" t="n">
        <v>33243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Net Income Per Common Share (Narrative) (Details) - $ / shares</t>
        </is>
      </c>
      <c r="B1" s="2" t="inlineStr">
        <is>
          <t>3 Months Ended</t>
        </is>
      </c>
      <c r="C1" s="2" t="inlineStr">
        <is>
          <t>6 Months Ended</t>
        </is>
      </c>
    </row>
    <row r="2">
      <c r="B2" s="2" t="inlineStr">
        <is>
          <t>Jun. 30, 2020</t>
        </is>
      </c>
      <c r="C2" s="2" t="inlineStr">
        <is>
          <t>Jun. 30, 2020</t>
        </is>
      </c>
    </row>
    <row r="3">
      <c r="A3" s="5" t="inlineStr">
        <is>
          <t>Net Income Per Common Share [Abstract]</t>
        </is>
      </c>
    </row>
    <row r="4">
      <c r="A4" s="3" t="inlineStr">
        <is>
          <t>Tangible equity units</t>
        </is>
      </c>
      <c r="B4" s="4" t="n">
        <v>9091179</v>
      </c>
      <c r="C4" s="4" t="n">
        <v>9653184</v>
      </c>
    </row>
    <row r="5">
      <c r="A5" s="3" t="inlineStr">
        <is>
          <t>Number Of SharesTo Be Issued Basic Stock Purchase Contracts</t>
        </is>
      </c>
      <c r="C5" s="4" t="n">
        <v>9091179</v>
      </c>
    </row>
    <row r="6">
      <c r="A6" s="3" t="inlineStr">
        <is>
          <t>Treshold</t>
        </is>
      </c>
      <c r="B6" s="7" t="n">
        <v>42.41</v>
      </c>
      <c r="C6" s="7" t="n">
        <v>42.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Net Income Per Common Share [Abstract]</t>
        </is>
      </c>
    </row>
    <row r="4">
      <c r="A4" s="3" t="inlineStr">
        <is>
          <t>Average common shares outstanding during the period for basic computation</t>
        </is>
      </c>
      <c r="B4" s="4" t="n">
        <v>254167</v>
      </c>
      <c r="C4" s="4" t="n">
        <v>219055</v>
      </c>
      <c r="D4" s="4" t="n">
        <v>245144</v>
      </c>
      <c r="E4" s="4" t="n">
        <v>198747</v>
      </c>
    </row>
    <row r="5">
      <c r="A5" s="5" t="inlineStr">
        <is>
          <t>Effect of dilutive securities:</t>
        </is>
      </c>
    </row>
    <row r="6">
      <c r="A6" s="3" t="inlineStr">
        <is>
          <t>Issuance of common stock from private placement</t>
        </is>
      </c>
      <c r="D6" s="4" t="n">
        <v>8926</v>
      </c>
    </row>
    <row r="7">
      <c r="A7" s="3" t="inlineStr">
        <is>
          <t>Tangible equity units</t>
        </is>
      </c>
      <c r="C7" s="4" t="n">
        <v>423</v>
      </c>
      <c r="E7" s="4" t="n">
        <v>212</v>
      </c>
    </row>
    <row r="8">
      <c r="A8" s="3" t="inlineStr">
        <is>
          <t>Employee stock-based compensation</t>
        </is>
      </c>
      <c r="B8" s="4" t="n">
        <v>267</v>
      </c>
      <c r="C8" s="4" t="n">
        <v>312</v>
      </c>
      <c r="D8" s="4" t="n">
        <v>382</v>
      </c>
      <c r="E8" s="4" t="n">
        <v>344</v>
      </c>
    </row>
    <row r="9">
      <c r="A9" s="3" t="inlineStr">
        <is>
          <t>Average common shares outstanding during the period for diluted computation</t>
        </is>
      </c>
      <c r="B9" s="4" t="n">
        <v>254434</v>
      </c>
      <c r="C9" s="4" t="n">
        <v>219790</v>
      </c>
      <c r="D9" s="4" t="n">
        <v>254452</v>
      </c>
      <c r="E9" s="4" t="n">
        <v>1993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Narrative) (Details)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Share-based Compensation Arrangement by Share-based Payment Award [Line Items]</t>
        </is>
      </c>
    </row>
    <row r="4">
      <c r="A4" s="3" t="inlineStr">
        <is>
          <t>Granted</t>
        </is>
      </c>
      <c r="B4" s="4" t="n">
        <v>4594</v>
      </c>
      <c r="C4" s="4" t="n">
        <v>223495</v>
      </c>
      <c r="D4" s="4" t="n">
        <v>5099</v>
      </c>
      <c r="E4" s="4" t="n">
        <v>134257</v>
      </c>
    </row>
    <row r="5">
      <c r="A5" s="3" t="inlineStr">
        <is>
          <t>2004 Plan [Member]</t>
        </is>
      </c>
    </row>
    <row r="6">
      <c r="A6" s="5" t="inlineStr">
        <is>
          <t>Share-based Compensation Arrangement by Share-based Payment Award [Line Items]</t>
        </is>
      </c>
    </row>
    <row r="7">
      <c r="A7" s="3" t="inlineStr">
        <is>
          <t>Underlying stock option and restricted stock awards available for grant</t>
        </is>
      </c>
      <c r="B7" s="4" t="n">
        <v>0</v>
      </c>
      <c r="F7" s="4" t="n">
        <v>0</v>
      </c>
    </row>
    <row r="8">
      <c r="A8" s="3" t="inlineStr">
        <is>
          <t>2009 Plan [Member]</t>
        </is>
      </c>
    </row>
    <row r="9">
      <c r="A9" s="5" t="inlineStr">
        <is>
          <t>Share-based Compensation Arrangement by Share-based Payment Award [Line Items]</t>
        </is>
      </c>
    </row>
    <row r="10">
      <c r="A10" s="3" t="inlineStr">
        <is>
          <t>Number of shares authorized for issuance</t>
        </is>
      </c>
      <c r="B10" s="4" t="n">
        <v>6250000</v>
      </c>
      <c r="F10" s="4" t="n">
        <v>6250000</v>
      </c>
    </row>
    <row r="11">
      <c r="A11" s="3" t="inlineStr">
        <is>
          <t>Maximum number of shares may be issued pursuant to stock awards, stock units and other stock-based awards</t>
        </is>
      </c>
      <c r="F11" s="4" t="n">
        <v>3125000</v>
      </c>
    </row>
    <row r="12">
      <c r="A12" s="3" t="inlineStr">
        <is>
          <t>Maximum number of shares subject to grants to any one individual in any one year</t>
        </is>
      </c>
      <c r="F12" s="4" t="n">
        <v>500000</v>
      </c>
    </row>
    <row r="13">
      <c r="A13" s="3" t="inlineStr">
        <is>
          <t>Underlying stock option and restricted stock awards available for grant</t>
        </is>
      </c>
      <c r="B13" s="4" t="n">
        <v>2433726</v>
      </c>
      <c r="F13" s="4" t="n">
        <v>2433726</v>
      </c>
    </row>
    <row r="14">
      <c r="A14" s="3" t="inlineStr">
        <is>
          <t>Performance Share Units [Member]</t>
        </is>
      </c>
    </row>
    <row r="15">
      <c r="A15" s="5" t="inlineStr">
        <is>
          <t>Share-based Compensation Arrangement by Share-based Payment Award [Line Items]</t>
        </is>
      </c>
    </row>
    <row r="16">
      <c r="A16" s="3" t="inlineStr">
        <is>
          <t>Vesting period, in years</t>
        </is>
      </c>
      <c r="F16" s="3" t="inlineStr">
        <is>
          <t>3 years</t>
        </is>
      </c>
    </row>
    <row r="17">
      <c r="A17" s="3" t="inlineStr">
        <is>
          <t>Granted</t>
        </is>
      </c>
      <c r="F17" s="4" t="n">
        <v>104559</v>
      </c>
      <c r="G17" s="4" t="n">
        <v>0</v>
      </c>
    </row>
    <row r="18">
      <c r="A18" s="3" t="inlineStr">
        <is>
          <t>Weighted average fair value of stock awards granted</t>
        </is>
      </c>
      <c r="F18" s="7" t="n">
        <v>55.65</v>
      </c>
      <c r="G18" s="7" t="n">
        <v>55.65</v>
      </c>
    </row>
    <row r="19">
      <c r="A19" s="3" t="inlineStr">
        <is>
          <t>Amortization period of fair value of shares, in months</t>
        </is>
      </c>
      <c r="F19" s="3" t="inlineStr">
        <is>
          <t>36 months</t>
        </is>
      </c>
    </row>
    <row r="20">
      <c r="A20" s="3" t="inlineStr">
        <is>
          <t>Performance Share Units [Member] | Minimum [Member]</t>
        </is>
      </c>
    </row>
    <row r="21">
      <c r="A21" s="5" t="inlineStr">
        <is>
          <t>Share-based Compensation Arrangement by Share-based Payment Award [Line Items]</t>
        </is>
      </c>
    </row>
    <row r="22">
      <c r="A22" s="3" t="inlineStr">
        <is>
          <t>Percentage of target award amount the grantee may earn</t>
        </is>
      </c>
      <c r="F22" s="3" t="inlineStr">
        <is>
          <t>0.00%</t>
        </is>
      </c>
    </row>
    <row r="23">
      <c r="A23" s="3" t="inlineStr">
        <is>
          <t>Performance Share Units [Member] | Maximum [Member]</t>
        </is>
      </c>
    </row>
    <row r="24">
      <c r="A24" s="5" t="inlineStr">
        <is>
          <t>Share-based Compensation Arrangement by Share-based Payment Award [Line Items]</t>
        </is>
      </c>
    </row>
    <row r="25">
      <c r="A25" s="3" t="inlineStr">
        <is>
          <t>Percentage of target award amount the grantee may earn</t>
        </is>
      </c>
      <c r="F25" s="3" t="inlineStr">
        <is>
          <t>200.00%</t>
        </is>
      </c>
    </row>
    <row r="26">
      <c r="A26" s="3" t="inlineStr">
        <is>
          <t>Restricted Stock Units [Member]</t>
        </is>
      </c>
    </row>
    <row r="27">
      <c r="A27" s="5" t="inlineStr">
        <is>
          <t>Share-based Compensation Arrangement by Share-based Payment Award [Line Items]</t>
        </is>
      </c>
    </row>
    <row r="28">
      <c r="A28" s="3" t="inlineStr">
        <is>
          <t>Restricted period</t>
        </is>
      </c>
      <c r="F28" s="3" t="inlineStr">
        <is>
          <t>3 years</t>
        </is>
      </c>
    </row>
    <row r="29">
      <c r="A29" s="3" t="inlineStr">
        <is>
          <t>Granted</t>
        </is>
      </c>
      <c r="F29" s="4" t="n">
        <v>60635</v>
      </c>
    </row>
    <row r="30">
      <c r="A30" s="3" t="inlineStr">
        <is>
          <t>Weighted average fair value of stock awards granted</t>
        </is>
      </c>
      <c r="F30" s="7" t="n">
        <v>49.48</v>
      </c>
      <c r="G30" s="7" t="n">
        <v>36.01</v>
      </c>
    </row>
    <row r="31">
      <c r="A31" s="3" t="inlineStr">
        <is>
          <t>Weighted average fair value of stock awards granted</t>
        </is>
      </c>
      <c r="F31" s="7" t="n">
        <v>31.25</v>
      </c>
    </row>
    <row r="32">
      <c r="A32" s="3" t="inlineStr">
        <is>
          <t>Stock Options [Member]</t>
        </is>
      </c>
    </row>
    <row r="33">
      <c r="A33" s="5" t="inlineStr">
        <is>
          <t>Share-based Compensation Arrangement by Share-based Payment Award [Line Items]</t>
        </is>
      </c>
    </row>
    <row r="34">
      <c r="A34" s="3" t="inlineStr">
        <is>
          <t>Granted, Shares</t>
        </is>
      </c>
      <c r="F34" s="4" t="n">
        <v>0</v>
      </c>
    </row>
    <row r="35">
      <c r="A35" s="3" t="inlineStr">
        <is>
          <t>Vesting period, start, in years</t>
        </is>
      </c>
      <c r="F35" s="3" t="inlineStr">
        <is>
          <t>1 year</t>
        </is>
      </c>
    </row>
    <row r="36">
      <c r="A36" s="3" t="inlineStr">
        <is>
          <t>Vesting period, in years</t>
        </is>
      </c>
      <c r="F36" s="3" t="inlineStr">
        <is>
          <t>10 years</t>
        </is>
      </c>
    </row>
    <row r="37">
      <c r="A37" s="3" t="inlineStr">
        <is>
          <t>Stock Options [Member] | Share-based Payment Arrangement, Tranche One [Member]</t>
        </is>
      </c>
    </row>
    <row r="38">
      <c r="A38" s="5" t="inlineStr">
        <is>
          <t>Share-based Compensation Arrangement by Share-based Payment Award [Line Items]</t>
        </is>
      </c>
    </row>
    <row r="39">
      <c r="A39" s="3" t="inlineStr">
        <is>
          <t>Vesting percentage</t>
        </is>
      </c>
      <c r="F39" s="3" t="inlineStr">
        <is>
          <t>33.00%</t>
        </is>
      </c>
    </row>
    <row r="40">
      <c r="A40" s="3" t="inlineStr">
        <is>
          <t>Stock Options [Member] | Share-based Payment Arrangement, Tranche Two [Member]</t>
        </is>
      </c>
    </row>
    <row r="41">
      <c r="A41" s="5" t="inlineStr">
        <is>
          <t>Share-based Compensation Arrangement by Share-based Payment Award [Line Items]</t>
        </is>
      </c>
    </row>
    <row r="42">
      <c r="A42" s="3" t="inlineStr">
        <is>
          <t>Vesting percentage</t>
        </is>
      </c>
      <c r="F42" s="3" t="inlineStr">
        <is>
          <t>33.00%</t>
        </is>
      </c>
    </row>
    <row r="43">
      <c r="A43" s="3" t="inlineStr">
        <is>
          <t>Stock Options [Member] | Share-based Payment Arrangement, Tranche Three [Member]</t>
        </is>
      </c>
    </row>
    <row r="44">
      <c r="A44" s="5" t="inlineStr">
        <is>
          <t>Share-based Compensation Arrangement by Share-based Payment Award [Line Items]</t>
        </is>
      </c>
    </row>
    <row r="45">
      <c r="A45" s="3" t="inlineStr">
        <is>
          <t>Vesting percentage</t>
        </is>
      </c>
      <c r="F45" s="3" t="inlineStr">
        <is>
          <t>33.00%</t>
        </is>
      </c>
    </row>
    <row r="46">
      <c r="A46" s="3" t="inlineStr">
        <is>
          <t>Restricted Stock [Member]</t>
        </is>
      </c>
    </row>
    <row r="47">
      <c r="A47" s="5" t="inlineStr">
        <is>
          <t>Share-based Compensation Arrangement by Share-based Payment Award [Line Items]</t>
        </is>
      </c>
    </row>
    <row r="48">
      <c r="A48" s="3" t="inlineStr">
        <is>
          <t>Granted</t>
        </is>
      </c>
      <c r="F48" s="4" t="n">
        <v>11952</v>
      </c>
      <c r="G48" s="4" t="n">
        <v>0</v>
      </c>
    </row>
    <row r="49">
      <c r="A49" s="3" t="inlineStr">
        <is>
          <t>Weighted average fair value of stock awards granted</t>
        </is>
      </c>
      <c r="F49" s="7" t="n">
        <v>33.47</v>
      </c>
    </row>
    <row r="50">
      <c r="A50" s="3" t="inlineStr">
        <is>
          <t>Weighted average fair value of stock awards granted</t>
        </is>
      </c>
      <c r="F50" s="3" t="inlineStr">
        <is>
          <t xml:space="preserve"> </t>
        </is>
      </c>
    </row>
    <row r="51">
      <c r="A51" s="3" t="inlineStr">
        <is>
          <t>Stock Awards [Member]</t>
        </is>
      </c>
    </row>
    <row r="52">
      <c r="A52" s="5" t="inlineStr">
        <is>
          <t>Share-based Compensation Arrangement by Share-based Payment Award [Line Items]</t>
        </is>
      </c>
    </row>
    <row r="53">
      <c r="A53" s="3" t="inlineStr">
        <is>
          <t>Granted</t>
        </is>
      </c>
      <c r="F53" s="4" t="n">
        <v>8456</v>
      </c>
    </row>
    <row r="54">
      <c r="A54" s="3" t="inlineStr">
        <is>
          <t>Weighted average fair value of stock awards granted</t>
        </is>
      </c>
      <c r="F54" s="7" t="n">
        <v>40.8</v>
      </c>
      <c r="G54" s="7" t="n">
        <v>38.82</v>
      </c>
    </row>
    <row r="55">
      <c r="A55" s="3" t="inlineStr">
        <is>
          <t>Weighted average fair value of stock awards granted</t>
        </is>
      </c>
      <c r="F55" s="7" t="n">
        <v>40.8</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Summary Of PSU Transactions) (Details)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Share-based Compensation Arrangement by Share-based Payment Award [Line Items]</t>
        </is>
      </c>
    </row>
    <row r="4">
      <c r="A4" s="3" t="inlineStr">
        <is>
          <t>Granted, Number of Share Units</t>
        </is>
      </c>
      <c r="B4" s="4" t="n">
        <v>4594</v>
      </c>
      <c r="C4" s="4" t="n">
        <v>223495</v>
      </c>
      <c r="D4" s="4" t="n">
        <v>5099</v>
      </c>
      <c r="E4" s="4" t="n">
        <v>134257</v>
      </c>
    </row>
    <row r="5">
      <c r="A5" s="3" t="inlineStr">
        <is>
          <t>Performance Share Units [Member]</t>
        </is>
      </c>
    </row>
    <row r="6">
      <c r="A6" s="5" t="inlineStr">
        <is>
          <t>Share-based Compensation Arrangement by Share-based Payment Award [Line Items]</t>
        </is>
      </c>
    </row>
    <row r="7">
      <c r="A7" s="3" t="inlineStr">
        <is>
          <t>Nonvested share units at beginning of period, Number of Share Units</t>
        </is>
      </c>
      <c r="C7" s="4" t="n">
        <v>261398</v>
      </c>
      <c r="F7" s="4" t="n">
        <v>261398</v>
      </c>
    </row>
    <row r="8">
      <c r="A8" s="3" t="inlineStr">
        <is>
          <t>Granted, Number of Share Units</t>
        </is>
      </c>
      <c r="F8" s="4" t="n">
        <v>104559</v>
      </c>
      <c r="G8" s="4" t="n">
        <v>0</v>
      </c>
    </row>
    <row r="9">
      <c r="A9" s="3" t="inlineStr">
        <is>
          <t>Performance criteria adjustment, Number of Share Units</t>
        </is>
      </c>
      <c r="F9" s="4" t="n">
        <v>60136</v>
      </c>
    </row>
    <row r="10">
      <c r="A10" s="3" t="inlineStr">
        <is>
          <t>Forfeited, Number of Share Units</t>
        </is>
      </c>
      <c r="F10" s="4" t="n">
        <v>-2141</v>
      </c>
    </row>
    <row r="11">
      <c r="A11" s="3" t="inlineStr">
        <is>
          <t>Share units issued, Number of Share Units</t>
        </is>
      </c>
      <c r="F11" s="4" t="n">
        <v>-169352</v>
      </c>
    </row>
    <row r="12">
      <c r="A12" s="3" t="inlineStr">
        <is>
          <t>Nonvested share units at end of period, Number of Share Units</t>
        </is>
      </c>
      <c r="B12" s="4" t="n">
        <v>254600</v>
      </c>
      <c r="F12" s="4" t="n">
        <v>254600</v>
      </c>
    </row>
    <row r="13">
      <c r="A13" s="3" t="inlineStr">
        <is>
          <t>Nonvested share units at beginning of period, Weighted Average Fair Value</t>
        </is>
      </c>
      <c r="C13" s="7" t="n">
        <v>16.35</v>
      </c>
      <c r="F13" s="7" t="n">
        <v>16.35</v>
      </c>
    </row>
    <row r="14">
      <c r="A14" s="3" t="inlineStr">
        <is>
          <t>Granted, Weighted Average Fair Value</t>
        </is>
      </c>
      <c r="F14" s="11" t="n">
        <v>55.65</v>
      </c>
      <c r="G14" s="7" t="n">
        <v>55.65</v>
      </c>
    </row>
    <row r="15">
      <c r="A15" s="3" t="inlineStr">
        <is>
          <t>Performance criteria adjustment, Weighted Average Fair Value</t>
        </is>
      </c>
      <c r="F15" s="11" t="n">
        <v>47.26</v>
      </c>
    </row>
    <row r="16">
      <c r="A16" s="3" t="inlineStr">
        <is>
          <t>Forfeited, Weighted Average Fair Value</t>
        </is>
      </c>
      <c r="F16" s="11" t="n">
        <v>33.38</v>
      </c>
    </row>
    <row r="17">
      <c r="A17" s="3" t="inlineStr">
        <is>
          <t>Share units issued, Weighted Average Fair Value</t>
        </is>
      </c>
      <c r="F17" s="11" t="n">
        <v>25.75</v>
      </c>
    </row>
    <row r="18">
      <c r="A18" s="3" t="inlineStr">
        <is>
          <t>Nonvested share units at end of period, Weighted Average Fair Value</t>
        </is>
      </c>
      <c r="B18" s="7" t="n">
        <v>33.4</v>
      </c>
      <c r="F18" s="7" t="n">
        <v>33.4</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Summary Of RSU Transactions) (Details)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Share-based Compensation Arrangement by Share-based Payment Award [Line Items]</t>
        </is>
      </c>
    </row>
    <row r="4">
      <c r="A4" s="3" t="inlineStr">
        <is>
          <t>Granted, Number of Share Units</t>
        </is>
      </c>
      <c r="B4" s="4" t="n">
        <v>4594</v>
      </c>
      <c r="C4" s="4" t="n">
        <v>223495</v>
      </c>
      <c r="D4" s="4" t="n">
        <v>5099</v>
      </c>
      <c r="E4" s="4" t="n">
        <v>134257</v>
      </c>
    </row>
    <row r="5">
      <c r="A5" s="3" t="inlineStr">
        <is>
          <t>Restricted Stock Units [Member]</t>
        </is>
      </c>
    </row>
    <row r="6">
      <c r="A6" s="5" t="inlineStr">
        <is>
          <t>Share-based Compensation Arrangement by Share-based Payment Award [Line Items]</t>
        </is>
      </c>
    </row>
    <row r="7">
      <c r="A7" s="3" t="inlineStr">
        <is>
          <t>Nonvested share units at beginning of period, Number of Share Units</t>
        </is>
      </c>
      <c r="C7" s="4" t="n">
        <v>141884</v>
      </c>
      <c r="F7" s="4" t="n">
        <v>141884</v>
      </c>
    </row>
    <row r="8">
      <c r="A8" s="3" t="inlineStr">
        <is>
          <t>Granted, Number of Share Units</t>
        </is>
      </c>
      <c r="F8" s="4" t="n">
        <v>60635</v>
      </c>
    </row>
    <row r="9">
      <c r="A9" s="3" t="inlineStr">
        <is>
          <t>Stock units vested and issued, Number of Share Units</t>
        </is>
      </c>
      <c r="F9" s="4" t="n">
        <v>-39526</v>
      </c>
    </row>
    <row r="10">
      <c r="A10" s="3" t="inlineStr">
        <is>
          <t>Forfeited, Number of Share Units</t>
        </is>
      </c>
      <c r="F10" s="4" t="n">
        <v>-617</v>
      </c>
    </row>
    <row r="11">
      <c r="A11" s="3" t="inlineStr">
        <is>
          <t>Nonvested share units at end of period, Number of Share Units</t>
        </is>
      </c>
      <c r="B11" s="4" t="n">
        <v>162376</v>
      </c>
      <c r="F11" s="4" t="n">
        <v>162376</v>
      </c>
    </row>
    <row r="12">
      <c r="A12" s="3" t="inlineStr">
        <is>
          <t>Nonvested share units at beginning of period, Weighted Average Fair Value</t>
        </is>
      </c>
      <c r="C12" s="7" t="n">
        <v>34.39</v>
      </c>
      <c r="F12" s="7" t="n">
        <v>34.39</v>
      </c>
    </row>
    <row r="13">
      <c r="A13" s="3" t="inlineStr">
        <is>
          <t>Granted, Weighted Average Fair Value</t>
        </is>
      </c>
      <c r="F13" s="11" t="n">
        <v>49.48</v>
      </c>
      <c r="G13" s="7" t="n">
        <v>36.01</v>
      </c>
    </row>
    <row r="14">
      <c r="A14" s="3" t="inlineStr">
        <is>
          <t>Share units vested, Weighted Average Fair Value</t>
        </is>
      </c>
      <c r="F14" s="11" t="n">
        <v>31.25</v>
      </c>
    </row>
    <row r="15">
      <c r="A15" s="3" t="inlineStr">
        <is>
          <t>Forfeited, Weighted Average Fair Value</t>
        </is>
      </c>
      <c r="F15" s="11" t="n">
        <v>41.75</v>
      </c>
    </row>
    <row r="16">
      <c r="A16" s="3" t="inlineStr">
        <is>
          <t>Nonvested share units at end of period, Weighted Average Fair Value</t>
        </is>
      </c>
      <c r="B16" s="7" t="n">
        <v>40.72</v>
      </c>
      <c r="F16" s="7" t="n">
        <v>40.72</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Compensation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Options [Member]</t>
        </is>
      </c>
    </row>
    <row r="4">
      <c r="A4" s="5" t="inlineStr">
        <is>
          <t>Share-based Compensation Arrangement by Share-based Payment Award [Line Items]</t>
        </is>
      </c>
    </row>
    <row r="5">
      <c r="A5" s="3" t="inlineStr">
        <is>
          <t>Stock-based compensation within operations and maintenance expenses</t>
        </is>
      </c>
      <c r="B5" s="6" t="n">
        <v>265</v>
      </c>
      <c r="C5" s="6" t="n">
        <v>661</v>
      </c>
      <c r="D5" s="6" t="n">
        <v>766</v>
      </c>
      <c r="E5" s="6" t="n">
        <v>988</v>
      </c>
    </row>
    <row r="6">
      <c r="A6" s="3" t="inlineStr">
        <is>
          <t>Income tax benefit</t>
        </is>
      </c>
      <c r="B6" s="4" t="n">
        <v>75</v>
      </c>
      <c r="C6" s="4" t="n">
        <v>186</v>
      </c>
      <c r="D6" s="4" t="n">
        <v>217</v>
      </c>
      <c r="E6" s="4" t="n">
        <v>278</v>
      </c>
    </row>
    <row r="7">
      <c r="A7" s="3" t="inlineStr">
        <is>
          <t>Performance Share Units [Member]</t>
        </is>
      </c>
    </row>
    <row r="8">
      <c r="A8" s="5" t="inlineStr">
        <is>
          <t>Share-based Compensation Arrangement by Share-based Payment Award [Line Items]</t>
        </is>
      </c>
    </row>
    <row r="9">
      <c r="A9" s="3" t="inlineStr">
        <is>
          <t>Stock-based compensation within operations and maintenance expenses</t>
        </is>
      </c>
      <c r="B9" s="4" t="n">
        <v>966</v>
      </c>
      <c r="C9" s="4" t="n">
        <v>853</v>
      </c>
      <c r="D9" s="4" t="n">
        <v>1447</v>
      </c>
      <c r="E9" s="4" t="n">
        <v>1850</v>
      </c>
    </row>
    <row r="10">
      <c r="A10" s="3" t="inlineStr">
        <is>
          <t>Income tax benefit</t>
        </is>
      </c>
      <c r="B10" s="4" t="n">
        <v>265</v>
      </c>
      <c r="C10" s="4" t="n">
        <v>239</v>
      </c>
      <c r="D10" s="4" t="n">
        <v>408</v>
      </c>
      <c r="E10" s="4" t="n">
        <v>516</v>
      </c>
    </row>
    <row r="11">
      <c r="A11" s="3" t="inlineStr">
        <is>
          <t>Restricted Stock Units [Member]</t>
        </is>
      </c>
    </row>
    <row r="12">
      <c r="A12" s="5" t="inlineStr">
        <is>
          <t>Share-based Compensation Arrangement by Share-based Payment Award [Line Items]</t>
        </is>
      </c>
    </row>
    <row r="13">
      <c r="A13" s="3" t="inlineStr">
        <is>
          <t>Stock-based compensation within operations and maintenance expenses</t>
        </is>
      </c>
      <c r="B13" s="4" t="n">
        <v>554</v>
      </c>
      <c r="C13" s="4" t="n">
        <v>412</v>
      </c>
      <c r="D13" s="4" t="n">
        <v>1032</v>
      </c>
      <c r="E13" s="4" t="n">
        <v>837</v>
      </c>
    </row>
    <row r="14">
      <c r="A14" s="3" t="inlineStr">
        <is>
          <t>Income tax benefit</t>
        </is>
      </c>
      <c r="B14" s="4" t="n">
        <v>154</v>
      </c>
      <c r="C14" s="4" t="n">
        <v>116</v>
      </c>
      <c r="D14" s="4" t="n">
        <v>290</v>
      </c>
      <c r="E14" s="4" t="n">
        <v>236</v>
      </c>
    </row>
    <row r="15">
      <c r="A15" s="3" t="inlineStr">
        <is>
          <t>Restricted Stock [Member]</t>
        </is>
      </c>
    </row>
    <row r="16">
      <c r="A16" s="5" t="inlineStr">
        <is>
          <t>Share-based Compensation Arrangement by Share-based Payment Award [Line Items]</t>
        </is>
      </c>
    </row>
    <row r="17">
      <c r="A17" s="3" t="inlineStr">
        <is>
          <t>Stock-based compensation within operations and maintenance expenses</t>
        </is>
      </c>
      <c r="B17" s="4" t="n">
        <v>99</v>
      </c>
      <c r="D17" s="4" t="n">
        <v>117</v>
      </c>
    </row>
    <row r="18">
      <c r="A18" s="3" t="inlineStr">
        <is>
          <t>Income tax benefit</t>
        </is>
      </c>
      <c r="B18" s="4" t="n">
        <v>29</v>
      </c>
      <c r="D18" s="4" t="n">
        <v>34</v>
      </c>
    </row>
    <row r="19">
      <c r="A19" s="3" t="inlineStr">
        <is>
          <t>Stock Awards [Member]</t>
        </is>
      </c>
    </row>
    <row r="20">
      <c r="A20" s="5" t="inlineStr">
        <is>
          <t>Share-based Compensation Arrangement by Share-based Payment Award [Line Items]</t>
        </is>
      </c>
    </row>
    <row r="21">
      <c r="A21" s="3" t="inlineStr">
        <is>
          <t>Stock-based compensation within operations and maintenance expenses</t>
        </is>
      </c>
      <c r="B21" s="4" t="n">
        <v>170</v>
      </c>
      <c r="C21" s="4" t="n">
        <v>202</v>
      </c>
      <c r="D21" s="4" t="n">
        <v>345</v>
      </c>
      <c r="E21" s="4" t="n">
        <v>382</v>
      </c>
    </row>
    <row r="22">
      <c r="A22" s="3" t="inlineStr">
        <is>
          <t>Income tax benefit</t>
        </is>
      </c>
      <c r="B22" s="6" t="n">
        <v>49</v>
      </c>
      <c r="C22" s="6" t="n">
        <v>58</v>
      </c>
      <c r="D22" s="6" t="n">
        <v>100</v>
      </c>
      <c r="E22" s="6" t="n">
        <v>1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Statements Of Capitalization (Parenthetical) - $ / shares</t>
        </is>
      </c>
      <c r="B1" s="2" t="inlineStr">
        <is>
          <t>6 Months Ended</t>
        </is>
      </c>
      <c r="C1" s="2" t="inlineStr">
        <is>
          <t>12 Months Ended</t>
        </is>
      </c>
    </row>
    <row r="2">
      <c r="B2" s="2" t="inlineStr">
        <is>
          <t>Jun. 30, 2020</t>
        </is>
      </c>
      <c r="C2" s="2" t="inlineStr">
        <is>
          <t>Dec. 31, 2019</t>
        </is>
      </c>
    </row>
    <row r="3">
      <c r="A3" s="3" t="inlineStr">
        <is>
          <t>Common stock, par value</t>
        </is>
      </c>
      <c r="B3" s="7" t="n">
        <v>0.5</v>
      </c>
      <c r="C3" s="7" t="n">
        <v>0.5</v>
      </c>
    </row>
    <row r="4">
      <c r="A4" s="3" t="inlineStr">
        <is>
          <t>Revolving Credit Agreement, Due 2023 [Member]</t>
        </is>
      </c>
    </row>
    <row r="5">
      <c r="A5" s="3" t="inlineStr">
        <is>
          <t>Maturity date</t>
        </is>
      </c>
      <c r="B5" s="3" t="inlineStr">
        <is>
          <t>2023</t>
        </is>
      </c>
      <c r="C5" s="3" t="inlineStr">
        <is>
          <t>2023</t>
        </is>
      </c>
    </row>
    <row r="6">
      <c r="A6" s="3" t="inlineStr">
        <is>
          <t>Bank notes at 3.50% due 2020 [Member]</t>
        </is>
      </c>
    </row>
    <row r="7">
      <c r="A7" s="3" t="inlineStr">
        <is>
          <t>Interest rate</t>
        </is>
      </c>
      <c r="B7" s="3" t="inlineStr">
        <is>
          <t>3.50%</t>
        </is>
      </c>
      <c r="C7" s="3" t="inlineStr">
        <is>
          <t>3.50%</t>
        </is>
      </c>
    </row>
    <row r="8">
      <c r="A8" s="3" t="inlineStr">
        <is>
          <t>Maturity date</t>
        </is>
      </c>
      <c r="B8" s="3" t="inlineStr">
        <is>
          <t>2020</t>
        </is>
      </c>
      <c r="C8" s="3" t="inlineStr">
        <is>
          <t>2020</t>
        </is>
      </c>
    </row>
    <row r="9">
      <c r="A9" s="3" t="inlineStr">
        <is>
          <t>Amortizing notes at 3.00% due 2022 [Member]</t>
        </is>
      </c>
    </row>
    <row r="10">
      <c r="A10" s="3" t="inlineStr">
        <is>
          <t>Interest rate</t>
        </is>
      </c>
      <c r="B10" s="3" t="inlineStr">
        <is>
          <t>3.00%</t>
        </is>
      </c>
      <c r="C10" s="3" t="inlineStr">
        <is>
          <t>3.00%</t>
        </is>
      </c>
    </row>
    <row r="11">
      <c r="A11" s="3" t="inlineStr">
        <is>
          <t>Maturity date</t>
        </is>
      </c>
      <c r="B11" s="3" t="inlineStr">
        <is>
          <t>2022</t>
        </is>
      </c>
      <c r="C11" s="3" t="inlineStr">
        <is>
          <t>2022</t>
        </is>
      </c>
    </row>
    <row r="12">
      <c r="A12" s="3" t="inlineStr">
        <is>
          <t>Notes at 2.704% due 2030 [Member]</t>
        </is>
      </c>
    </row>
    <row r="13">
      <c r="A13" s="3" t="inlineStr">
        <is>
          <t>Interest rate</t>
        </is>
      </c>
      <c r="B13" s="3" t="inlineStr">
        <is>
          <t>2.704%</t>
        </is>
      </c>
      <c r="C13" s="3" t="inlineStr">
        <is>
          <t>2.704%</t>
        </is>
      </c>
    </row>
    <row r="14">
      <c r="A14" s="3" t="inlineStr">
        <is>
          <t>Maturity date</t>
        </is>
      </c>
      <c r="B14" s="3" t="inlineStr">
        <is>
          <t>2030</t>
        </is>
      </c>
      <c r="C14" s="3" t="inlineStr">
        <is>
          <t>2030</t>
        </is>
      </c>
    </row>
    <row r="15">
      <c r="A15" s="3" t="inlineStr">
        <is>
          <t>Notes at 3.01% due 2029 [Member]</t>
        </is>
      </c>
    </row>
    <row r="16">
      <c r="A16" s="3" t="inlineStr">
        <is>
          <t>Interest rate</t>
        </is>
      </c>
      <c r="B16" s="3" t="inlineStr">
        <is>
          <t>3.01%</t>
        </is>
      </c>
      <c r="C16" s="3" t="inlineStr">
        <is>
          <t>3.01%</t>
        </is>
      </c>
    </row>
    <row r="17">
      <c r="A17" s="3" t="inlineStr">
        <is>
          <t>Maturity date</t>
        </is>
      </c>
      <c r="B17" s="3" t="inlineStr">
        <is>
          <t>2029</t>
        </is>
      </c>
      <c r="C17" s="3" t="inlineStr">
        <is>
          <t>2029</t>
        </is>
      </c>
    </row>
    <row r="18">
      <c r="A18" s="3" t="inlineStr">
        <is>
          <t>Notes at 3.59% due 2041 [Member]</t>
        </is>
      </c>
    </row>
    <row r="19">
      <c r="A19" s="3" t="inlineStr">
        <is>
          <t>Interest rate</t>
        </is>
      </c>
      <c r="B19" s="3" t="inlineStr">
        <is>
          <t>3.59%</t>
        </is>
      </c>
      <c r="C19" s="3" t="inlineStr">
        <is>
          <t>3.59%</t>
        </is>
      </c>
    </row>
    <row r="20">
      <c r="A20" s="3" t="inlineStr">
        <is>
          <t>Maturity date</t>
        </is>
      </c>
      <c r="B20" s="3" t="inlineStr">
        <is>
          <t>2050</t>
        </is>
      </c>
      <c r="C20" s="3" t="inlineStr">
        <is>
          <t>2050</t>
        </is>
      </c>
    </row>
    <row r="21">
      <c r="A21" s="3" t="inlineStr">
        <is>
          <t>Notes at 4.28%, due 2049 [Member]</t>
        </is>
      </c>
    </row>
    <row r="22">
      <c r="A22" s="3" t="inlineStr">
        <is>
          <t>Interest rate</t>
        </is>
      </c>
      <c r="B22" s="3" t="inlineStr">
        <is>
          <t>4.28%</t>
        </is>
      </c>
      <c r="C22" s="3" t="inlineStr">
        <is>
          <t>4.28%</t>
        </is>
      </c>
    </row>
    <row r="23">
      <c r="A23" s="3" t="inlineStr">
        <is>
          <t>Maturity date</t>
        </is>
      </c>
      <c r="B23" s="3" t="inlineStr">
        <is>
          <t>2049</t>
        </is>
      </c>
      <c r="C23" s="3" t="inlineStr">
        <is>
          <t>2049</t>
        </is>
      </c>
    </row>
    <row r="24">
      <c r="A24" s="3" t="inlineStr">
        <is>
          <t>Notes at 5.64% due 2020 [Member]</t>
        </is>
      </c>
    </row>
    <row r="25">
      <c r="A25" s="3" t="inlineStr">
        <is>
          <t>Interest rate</t>
        </is>
      </c>
      <c r="B25" s="3" t="inlineStr">
        <is>
          <t>5.64%</t>
        </is>
      </c>
      <c r="C25" s="3" t="inlineStr">
        <is>
          <t>5.64%</t>
        </is>
      </c>
    </row>
    <row r="26">
      <c r="A26" s="3" t="inlineStr">
        <is>
          <t>Maturity date</t>
        </is>
      </c>
      <c r="B26" s="3" t="inlineStr">
        <is>
          <t>2020</t>
        </is>
      </c>
      <c r="C26" s="3" t="inlineStr">
        <is>
          <t>2020</t>
        </is>
      </c>
    </row>
    <row r="27">
      <c r="A27" s="3" t="inlineStr">
        <is>
          <t>Notes at 5.95% due 2034 [Member]</t>
        </is>
      </c>
    </row>
    <row r="28">
      <c r="A28" s="3" t="inlineStr">
        <is>
          <t>Interest rate</t>
        </is>
      </c>
      <c r="B28" s="3" t="inlineStr">
        <is>
          <t>5.95%</t>
        </is>
      </c>
      <c r="C28" s="3" t="inlineStr">
        <is>
          <t>5.95%</t>
        </is>
      </c>
    </row>
    <row r="29">
      <c r="A29" s="3" t="inlineStr">
        <is>
          <t>Maturity date</t>
        </is>
      </c>
      <c r="B29" s="3" t="inlineStr">
        <is>
          <t>2034</t>
        </is>
      </c>
      <c r="C29" s="3" t="inlineStr">
        <is>
          <t>2034</t>
        </is>
      </c>
    </row>
    <row r="30">
      <c r="A30" s="3" t="inlineStr">
        <is>
          <t>Minimum [Member] | Long-Term Debt Of Subsidiaries 0.00% To 0.99% [Member]</t>
        </is>
      </c>
    </row>
    <row r="31">
      <c r="A31" s="3" t="inlineStr">
        <is>
          <t>Interest rate</t>
        </is>
      </c>
      <c r="B31" s="3" t="inlineStr">
        <is>
          <t>0.00%</t>
        </is>
      </c>
      <c r="C31" s="3" t="inlineStr">
        <is>
          <t>0.00%</t>
        </is>
      </c>
    </row>
    <row r="32">
      <c r="A32" s="3" t="inlineStr">
        <is>
          <t>Maturity date</t>
        </is>
      </c>
      <c r="B32" s="3" t="inlineStr">
        <is>
          <t>2023</t>
        </is>
      </c>
      <c r="C32" s="3" t="inlineStr">
        <is>
          <t>2023</t>
        </is>
      </c>
    </row>
    <row r="33">
      <c r="A33" s="3" t="inlineStr">
        <is>
          <t>Minimum [Member] | Long-Term Debt Of Subsidiaries 1.00% To 1.99% [Member]</t>
        </is>
      </c>
    </row>
    <row r="34">
      <c r="A34" s="3" t="inlineStr">
        <is>
          <t>Interest rate</t>
        </is>
      </c>
      <c r="B34" s="3" t="inlineStr">
        <is>
          <t>1.00%</t>
        </is>
      </c>
      <c r="C34" s="3" t="inlineStr">
        <is>
          <t>1.00%</t>
        </is>
      </c>
    </row>
    <row r="35">
      <c r="A35" s="3" t="inlineStr">
        <is>
          <t>Maturity date</t>
        </is>
      </c>
      <c r="B35" s="3" t="inlineStr">
        <is>
          <t>2020</t>
        </is>
      </c>
      <c r="C35" s="3" t="inlineStr">
        <is>
          <t>2020</t>
        </is>
      </c>
    </row>
    <row r="36">
      <c r="A36" s="3" t="inlineStr">
        <is>
          <t>Minimum [Member] | Long-Term Debt Of Subsidiaries 2.00% To 2.99% [Member]</t>
        </is>
      </c>
    </row>
    <row r="37">
      <c r="A37" s="3" t="inlineStr">
        <is>
          <t>Interest rate</t>
        </is>
      </c>
      <c r="B37" s="3" t="inlineStr">
        <is>
          <t>2.00%</t>
        </is>
      </c>
      <c r="C37" s="3" t="inlineStr">
        <is>
          <t>2.00%</t>
        </is>
      </c>
    </row>
    <row r="38">
      <c r="A38" s="3" t="inlineStr">
        <is>
          <t>Maturity date</t>
        </is>
      </c>
      <c r="B38" s="3" t="inlineStr">
        <is>
          <t>2022</t>
        </is>
      </c>
      <c r="C38" s="3" t="inlineStr">
        <is>
          <t>2022</t>
        </is>
      </c>
    </row>
    <row r="39">
      <c r="A39" s="3" t="inlineStr">
        <is>
          <t>Minimum [Member] | Long-Term Debt Of Subsidiaries 3.00% To 3.99% [Member]</t>
        </is>
      </c>
    </row>
    <row r="40">
      <c r="A40" s="3" t="inlineStr">
        <is>
          <t>Interest rate</t>
        </is>
      </c>
      <c r="B40" s="3" t="inlineStr">
        <is>
          <t>3.00%</t>
        </is>
      </c>
      <c r="C40" s="3" t="inlineStr">
        <is>
          <t>3.00%</t>
        </is>
      </c>
    </row>
    <row r="41">
      <c r="A41" s="3" t="inlineStr">
        <is>
          <t>Maturity date</t>
        </is>
      </c>
      <c r="B41" s="3" t="inlineStr">
        <is>
          <t>2020</t>
        </is>
      </c>
      <c r="C41" s="3" t="inlineStr">
        <is>
          <t>2020</t>
        </is>
      </c>
    </row>
    <row r="42">
      <c r="A42" s="3" t="inlineStr">
        <is>
          <t>Minimum [Member] | Long-Term Debt Of Subsidiaries 4.00% To 4.99% [Member]</t>
        </is>
      </c>
    </row>
    <row r="43">
      <c r="A43" s="3" t="inlineStr">
        <is>
          <t>Interest rate</t>
        </is>
      </c>
      <c r="B43" s="3" t="inlineStr">
        <is>
          <t>4.00%</t>
        </is>
      </c>
      <c r="C43" s="3" t="inlineStr">
        <is>
          <t>4.00%</t>
        </is>
      </c>
    </row>
    <row r="44">
      <c r="A44" s="3" t="inlineStr">
        <is>
          <t>Maturity date</t>
        </is>
      </c>
      <c r="B44" s="3" t="inlineStr">
        <is>
          <t>2020</t>
        </is>
      </c>
      <c r="C44" s="3" t="inlineStr">
        <is>
          <t>2020</t>
        </is>
      </c>
    </row>
    <row r="45">
      <c r="A45" s="3" t="inlineStr">
        <is>
          <t>Minimum [Member] | Long-Term Debt Of Subsidiaries 5.00% To 5.99% [Member]</t>
        </is>
      </c>
    </row>
    <row r="46">
      <c r="A46" s="3" t="inlineStr">
        <is>
          <t>Interest rate</t>
        </is>
      </c>
      <c r="B46" s="3" t="inlineStr">
        <is>
          <t>5.00%</t>
        </is>
      </c>
      <c r="C46" s="3" t="inlineStr">
        <is>
          <t>5.00%</t>
        </is>
      </c>
    </row>
    <row r="47">
      <c r="A47" s="3" t="inlineStr">
        <is>
          <t>Maturity date</t>
        </is>
      </c>
      <c r="B47" s="3" t="inlineStr">
        <is>
          <t>2020</t>
        </is>
      </c>
      <c r="C47" s="3" t="inlineStr">
        <is>
          <t>2020</t>
        </is>
      </c>
    </row>
    <row r="48">
      <c r="A48" s="3" t="inlineStr">
        <is>
          <t>Minimum [Member] | Long-Term Debt Of Subsidiaries 6.00% To 6.99% [Member]</t>
        </is>
      </c>
    </row>
    <row r="49">
      <c r="A49" s="3" t="inlineStr">
        <is>
          <t>Interest rate</t>
        </is>
      </c>
      <c r="B49" s="3" t="inlineStr">
        <is>
          <t>6.00%</t>
        </is>
      </c>
      <c r="C49" s="3" t="inlineStr">
        <is>
          <t>6.00%</t>
        </is>
      </c>
    </row>
    <row r="50">
      <c r="A50" s="3" t="inlineStr">
        <is>
          <t>Maturity date</t>
        </is>
      </c>
      <c r="B50" s="3" t="inlineStr">
        <is>
          <t>2022</t>
        </is>
      </c>
      <c r="C50" s="3" t="inlineStr">
        <is>
          <t>2022</t>
        </is>
      </c>
    </row>
    <row r="51">
      <c r="A51" s="3" t="inlineStr">
        <is>
          <t>Minimum [Member] | Long-Term Debt Of Subsidiaries 7.00% To 7.99% [Member]</t>
        </is>
      </c>
    </row>
    <row r="52">
      <c r="A52" s="3" t="inlineStr">
        <is>
          <t>Interest rate</t>
        </is>
      </c>
      <c r="B52" s="3" t="inlineStr">
        <is>
          <t>7.00%</t>
        </is>
      </c>
      <c r="C52" s="3" t="inlineStr">
        <is>
          <t>7.00%</t>
        </is>
      </c>
    </row>
    <row r="53">
      <c r="A53" s="3" t="inlineStr">
        <is>
          <t>Maturity date</t>
        </is>
      </c>
      <c r="B53" s="3" t="inlineStr">
        <is>
          <t>2022</t>
        </is>
      </c>
      <c r="C53" s="3" t="inlineStr">
        <is>
          <t>2022</t>
        </is>
      </c>
    </row>
    <row r="54">
      <c r="A54" s="3" t="inlineStr">
        <is>
          <t>Minimum [Member] | Long-Term Debt Of Subsidiaries 8.00% To 8.99% [Member]</t>
        </is>
      </c>
    </row>
    <row r="55">
      <c r="A55" s="3" t="inlineStr">
        <is>
          <t>Interest rate</t>
        </is>
      </c>
      <c r="B55" s="3" t="inlineStr">
        <is>
          <t>8.00%</t>
        </is>
      </c>
      <c r="C55" s="3" t="inlineStr">
        <is>
          <t>8.00%</t>
        </is>
      </c>
    </row>
    <row r="56">
      <c r="A56" s="3" t="inlineStr">
        <is>
          <t>Maturity date</t>
        </is>
      </c>
      <c r="B56" s="3" t="inlineStr">
        <is>
          <t>2021</t>
        </is>
      </c>
      <c r="C56" s="3" t="inlineStr">
        <is>
          <t>2021</t>
        </is>
      </c>
    </row>
    <row r="57">
      <c r="A57" s="3" t="inlineStr">
        <is>
          <t>Minimum [Member] | Long-Term Debt Of Subsidiaries 9.00% To 9.99% [Member]</t>
        </is>
      </c>
    </row>
    <row r="58">
      <c r="A58" s="3" t="inlineStr">
        <is>
          <t>Interest rate</t>
        </is>
      </c>
      <c r="B58" s="3" t="inlineStr">
        <is>
          <t>9.00%</t>
        </is>
      </c>
      <c r="C58" s="3" t="inlineStr">
        <is>
          <t>9.00%</t>
        </is>
      </c>
    </row>
    <row r="59">
      <c r="A59" s="3" t="inlineStr">
        <is>
          <t>Maturity date</t>
        </is>
      </c>
      <c r="B59" s="3" t="inlineStr">
        <is>
          <t>2020</t>
        </is>
      </c>
      <c r="C59" s="3" t="inlineStr">
        <is>
          <t>2020</t>
        </is>
      </c>
    </row>
    <row r="60">
      <c r="A60" s="3" t="inlineStr">
        <is>
          <t>Maximum [Member] | Long-Term Debt Of Subsidiaries 0.00% To 0.99% [Member]</t>
        </is>
      </c>
    </row>
    <row r="61">
      <c r="A61" s="3" t="inlineStr">
        <is>
          <t>Interest rate</t>
        </is>
      </c>
      <c r="B61" s="3" t="inlineStr">
        <is>
          <t>0.99%</t>
        </is>
      </c>
      <c r="C61" s="3" t="inlineStr">
        <is>
          <t>0.99%</t>
        </is>
      </c>
    </row>
    <row r="62">
      <c r="A62" s="3" t="inlineStr">
        <is>
          <t>Maturity date</t>
        </is>
      </c>
      <c r="B62" s="3" t="inlineStr">
        <is>
          <t>2033</t>
        </is>
      </c>
      <c r="C62" s="3" t="inlineStr">
        <is>
          <t>2033</t>
        </is>
      </c>
    </row>
    <row r="63">
      <c r="A63" s="3" t="inlineStr">
        <is>
          <t>Maximum [Member] | Long-Term Debt Of Subsidiaries 1.00% To 1.99% [Member]</t>
        </is>
      </c>
    </row>
    <row r="64">
      <c r="A64" s="3" t="inlineStr">
        <is>
          <t>Interest rate</t>
        </is>
      </c>
      <c r="B64" s="3" t="inlineStr">
        <is>
          <t>1.99%</t>
        </is>
      </c>
      <c r="C64" s="3" t="inlineStr">
        <is>
          <t>1.99%</t>
        </is>
      </c>
    </row>
    <row r="65">
      <c r="A65" s="3" t="inlineStr">
        <is>
          <t>Maturity date</t>
        </is>
      </c>
      <c r="B65" s="3" t="inlineStr">
        <is>
          <t>2039</t>
        </is>
      </c>
      <c r="C65" s="3" t="inlineStr">
        <is>
          <t>2039</t>
        </is>
      </c>
    </row>
    <row r="66">
      <c r="A66" s="3" t="inlineStr">
        <is>
          <t>Maximum [Member] | Long-Term Debt Of Subsidiaries 2.00% To 2.99% [Member]</t>
        </is>
      </c>
    </row>
    <row r="67">
      <c r="A67" s="3" t="inlineStr">
        <is>
          <t>Interest rate</t>
        </is>
      </c>
      <c r="B67" s="3" t="inlineStr">
        <is>
          <t>2.99%</t>
        </is>
      </c>
      <c r="C67" s="3" t="inlineStr">
        <is>
          <t>2.99%</t>
        </is>
      </c>
    </row>
    <row r="68">
      <c r="A68" s="3" t="inlineStr">
        <is>
          <t>Maturity date</t>
        </is>
      </c>
      <c r="B68" s="3" t="inlineStr">
        <is>
          <t>2033</t>
        </is>
      </c>
      <c r="C68" s="3" t="inlineStr">
        <is>
          <t>2033</t>
        </is>
      </c>
    </row>
    <row r="69">
      <c r="A69" s="3" t="inlineStr">
        <is>
          <t>Maximum [Member] | Long-Term Debt Of Subsidiaries 3.00% To 3.99% [Member]</t>
        </is>
      </c>
    </row>
    <row r="70">
      <c r="A70" s="3" t="inlineStr">
        <is>
          <t>Interest rate</t>
        </is>
      </c>
      <c r="B70" s="3" t="inlineStr">
        <is>
          <t>3.99%</t>
        </is>
      </c>
      <c r="C70" s="3" t="inlineStr">
        <is>
          <t>3.99%</t>
        </is>
      </c>
    </row>
    <row r="71">
      <c r="A71" s="3" t="inlineStr">
        <is>
          <t>Maturity date</t>
        </is>
      </c>
      <c r="B71" s="3" t="inlineStr">
        <is>
          <t>2056</t>
        </is>
      </c>
      <c r="C71" s="3" t="inlineStr">
        <is>
          <t>2056</t>
        </is>
      </c>
    </row>
    <row r="72">
      <c r="A72" s="3" t="inlineStr">
        <is>
          <t>Maximum [Member] | Long-Term Debt Of Subsidiaries 4.00% To 4.99% [Member]</t>
        </is>
      </c>
    </row>
    <row r="73">
      <c r="A73" s="3" t="inlineStr">
        <is>
          <t>Interest rate</t>
        </is>
      </c>
      <c r="B73" s="3" t="inlineStr">
        <is>
          <t>4.99%</t>
        </is>
      </c>
      <c r="C73" s="3" t="inlineStr">
        <is>
          <t>4.99%</t>
        </is>
      </c>
    </row>
    <row r="74">
      <c r="A74" s="3" t="inlineStr">
        <is>
          <t>Maturity date</t>
        </is>
      </c>
      <c r="B74" s="3" t="inlineStr">
        <is>
          <t>2059</t>
        </is>
      </c>
      <c r="C74" s="3" t="inlineStr">
        <is>
          <t>2059</t>
        </is>
      </c>
    </row>
    <row r="75">
      <c r="A75" s="3" t="inlineStr">
        <is>
          <t>Maximum [Member] | Long-Term Debt Of Subsidiaries 5.00% To 5.99% [Member]</t>
        </is>
      </c>
    </row>
    <row r="76">
      <c r="A76" s="3" t="inlineStr">
        <is>
          <t>Interest rate</t>
        </is>
      </c>
      <c r="B76" s="3" t="inlineStr">
        <is>
          <t>5.99%</t>
        </is>
      </c>
      <c r="C76" s="3" t="inlineStr">
        <is>
          <t>5.99%</t>
        </is>
      </c>
    </row>
    <row r="77">
      <c r="A77" s="3" t="inlineStr">
        <is>
          <t>Maturity date</t>
        </is>
      </c>
      <c r="B77" s="3" t="inlineStr">
        <is>
          <t>2043</t>
        </is>
      </c>
      <c r="C77" s="3" t="inlineStr">
        <is>
          <t>2043</t>
        </is>
      </c>
    </row>
    <row r="78">
      <c r="A78" s="3" t="inlineStr">
        <is>
          <t>Maximum [Member] | Long-Term Debt Of Subsidiaries 6.00% To 6.99% [Member]</t>
        </is>
      </c>
    </row>
    <row r="79">
      <c r="A79" s="3" t="inlineStr">
        <is>
          <t>Interest rate</t>
        </is>
      </c>
      <c r="B79" s="3" t="inlineStr">
        <is>
          <t>6.99%</t>
        </is>
      </c>
      <c r="C79" s="3" t="inlineStr">
        <is>
          <t>6.99%</t>
        </is>
      </c>
    </row>
    <row r="80">
      <c r="A80" s="3" t="inlineStr">
        <is>
          <t>Maturity date</t>
        </is>
      </c>
      <c r="B80" s="3" t="inlineStr">
        <is>
          <t>2036</t>
        </is>
      </c>
      <c r="C80" s="3" t="inlineStr">
        <is>
          <t>2036</t>
        </is>
      </c>
    </row>
    <row r="81">
      <c r="A81" s="3" t="inlineStr">
        <is>
          <t>Maximum [Member] | Long-Term Debt Of Subsidiaries 7.00% To 7.99% [Member]</t>
        </is>
      </c>
    </row>
    <row r="82">
      <c r="A82" s="3" t="inlineStr">
        <is>
          <t>Interest rate</t>
        </is>
      </c>
      <c r="B82" s="3" t="inlineStr">
        <is>
          <t>7.99%</t>
        </is>
      </c>
      <c r="C82" s="3" t="inlineStr">
        <is>
          <t>7.99%</t>
        </is>
      </c>
    </row>
    <row r="83">
      <c r="A83" s="3" t="inlineStr">
        <is>
          <t>Maturity date</t>
        </is>
      </c>
      <c r="B83" s="3" t="inlineStr">
        <is>
          <t>2027</t>
        </is>
      </c>
      <c r="C83" s="3" t="inlineStr">
        <is>
          <t>2027</t>
        </is>
      </c>
    </row>
    <row r="84">
      <c r="A84" s="3" t="inlineStr">
        <is>
          <t>Maximum [Member] | Long-Term Debt Of Subsidiaries 8.00% To 8.99% [Member]</t>
        </is>
      </c>
    </row>
    <row r="85">
      <c r="A85" s="3" t="inlineStr">
        <is>
          <t>Interest rate</t>
        </is>
      </c>
      <c r="B85" s="3" t="inlineStr">
        <is>
          <t>8.99%</t>
        </is>
      </c>
      <c r="C85" s="3" t="inlineStr">
        <is>
          <t>8.99%</t>
        </is>
      </c>
    </row>
    <row r="86">
      <c r="A86" s="3" t="inlineStr">
        <is>
          <t>Maturity date</t>
        </is>
      </c>
      <c r="B86" s="3" t="inlineStr">
        <is>
          <t>2025</t>
        </is>
      </c>
      <c r="C86" s="3" t="inlineStr">
        <is>
          <t>2025</t>
        </is>
      </c>
    </row>
    <row r="87">
      <c r="A87" s="3" t="inlineStr">
        <is>
          <t>Maximum [Member] | Long-Term Debt Of Subsidiaries 9.00% To 9.99% [Member]</t>
        </is>
      </c>
    </row>
    <row r="88">
      <c r="A88" s="3" t="inlineStr">
        <is>
          <t>Interest rate</t>
        </is>
      </c>
      <c r="B88" s="3" t="inlineStr">
        <is>
          <t>9.99%</t>
        </is>
      </c>
      <c r="C88" s="3" t="inlineStr">
        <is>
          <t>9.99%</t>
        </is>
      </c>
    </row>
    <row r="89">
      <c r="A89" s="3" t="inlineStr">
        <is>
          <t>Maturity date</t>
        </is>
      </c>
      <c r="B89" s="3" t="inlineStr">
        <is>
          <t>2026</t>
        </is>
      </c>
      <c r="C89" s="3" t="inlineStr">
        <is>
          <t>2026</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ssumptions Used In The Pricing Model) (Details) - Stock Options [Member]</t>
        </is>
      </c>
      <c r="B1" s="2" t="inlineStr">
        <is>
          <t>6 Months Ended</t>
        </is>
      </c>
    </row>
    <row r="2">
      <c r="B2" s="2" t="inlineStr">
        <is>
          <t>Jun. 30, 2019$ / shares</t>
        </is>
      </c>
    </row>
    <row r="3">
      <c r="A3" s="5" t="inlineStr">
        <is>
          <t>Share-based Compensation Arrangement by Share-based Payment Award [Line Items]</t>
        </is>
      </c>
    </row>
    <row r="4">
      <c r="A4" s="3" t="inlineStr">
        <is>
          <t>Expected term (years)</t>
        </is>
      </c>
      <c r="B4" s="3" t="inlineStr">
        <is>
          <t>5 years 5 months 19 days</t>
        </is>
      </c>
    </row>
    <row r="5">
      <c r="A5" s="3" t="inlineStr">
        <is>
          <t>Risk-free interest rate</t>
        </is>
      </c>
      <c r="B5" s="3" t="inlineStr">
        <is>
          <t>2.53%</t>
        </is>
      </c>
    </row>
    <row r="6">
      <c r="A6" s="3" t="inlineStr">
        <is>
          <t>Expected volatility</t>
        </is>
      </c>
      <c r="B6" s="3" t="inlineStr">
        <is>
          <t>17.70%</t>
        </is>
      </c>
    </row>
    <row r="7">
      <c r="A7" s="3" t="inlineStr">
        <is>
          <t>Dividend yield</t>
        </is>
      </c>
      <c r="B7" s="3" t="inlineStr">
        <is>
          <t>2.44%</t>
        </is>
      </c>
    </row>
    <row r="8">
      <c r="A8" s="3" t="inlineStr">
        <is>
          <t>Grant date fair value per option</t>
        </is>
      </c>
      <c r="B8" s="7" t="n">
        <v>5.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s>
  <sheetData>
    <row r="1">
      <c r="A1" s="1" t="inlineStr">
        <is>
          <t>Stock-Based Compensation (Summary Of Stock Option Transactions)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5" t="inlineStr">
        <is>
          <t>Share-based Compensation Arrangement by Share-based Payment Award [Line Items]</t>
        </is>
      </c>
    </row>
    <row r="4">
      <c r="A4" s="3" t="inlineStr">
        <is>
          <t>Exercised, Shares</t>
        </is>
      </c>
      <c r="B4" s="4" t="n">
        <v>-3411</v>
      </c>
      <c r="C4" s="4" t="n">
        <v>-56106</v>
      </c>
      <c r="D4" s="4" t="n">
        <v>-21148</v>
      </c>
      <c r="E4" s="4" t="n">
        <v>-77479</v>
      </c>
    </row>
    <row r="5">
      <c r="A5" s="3" t="inlineStr">
        <is>
          <t>Stock Options [Member]</t>
        </is>
      </c>
    </row>
    <row r="6">
      <c r="A6" s="5" t="inlineStr">
        <is>
          <t>Share-based Compensation Arrangement by Share-based Payment Award [Line Items]</t>
        </is>
      </c>
    </row>
    <row r="7">
      <c r="A7" s="3" t="inlineStr">
        <is>
          <t>Outstanding at beginning of period, Shares</t>
        </is>
      </c>
      <c r="C7" s="4" t="n">
        <v>1041756</v>
      </c>
      <c r="F7" s="4" t="n">
        <v>1041756</v>
      </c>
    </row>
    <row r="8">
      <c r="A8" s="3" t="inlineStr">
        <is>
          <t>Granted, Shares</t>
        </is>
      </c>
      <c r="F8" s="4" t="n">
        <v>0</v>
      </c>
    </row>
    <row r="9">
      <c r="A9" s="3" t="inlineStr">
        <is>
          <t>Forfeited, Shares</t>
        </is>
      </c>
      <c r="F9" s="4" t="n">
        <v>-15915</v>
      </c>
    </row>
    <row r="10">
      <c r="A10" s="3" t="inlineStr">
        <is>
          <t>Exercised, Shares</t>
        </is>
      </c>
      <c r="F10" s="4" t="n">
        <v>-59517</v>
      </c>
    </row>
    <row r="11">
      <c r="A11" s="3" t="inlineStr">
        <is>
          <t>Outstanding at end of period, Shares</t>
        </is>
      </c>
      <c r="B11" s="4" t="n">
        <v>966324</v>
      </c>
      <c r="F11" s="4" t="n">
        <v>966324</v>
      </c>
    </row>
    <row r="12">
      <c r="A12" s="3" t="inlineStr">
        <is>
          <t>Exercisable at end of period, Shares</t>
        </is>
      </c>
      <c r="B12" s="4" t="n">
        <v>434930</v>
      </c>
      <c r="F12" s="4" t="n">
        <v>434930</v>
      </c>
    </row>
    <row r="13">
      <c r="A13" s="3" t="inlineStr">
        <is>
          <t>Outstanding at beginning of period, Weighted Average Exercise Price</t>
        </is>
      </c>
      <c r="C13" s="7" t="n">
        <v>34.22</v>
      </c>
      <c r="F13" s="7" t="n">
        <v>34.22</v>
      </c>
    </row>
    <row r="14">
      <c r="A14" s="3" t="inlineStr">
        <is>
          <t>Forfeited, Weighted Average Exercise Price</t>
        </is>
      </c>
      <c r="F14" s="11" t="n">
        <v>35.77</v>
      </c>
    </row>
    <row r="15">
      <c r="A15" s="3" t="inlineStr">
        <is>
          <t>Exercised, Weighted Average Exercise Price</t>
        </is>
      </c>
      <c r="F15" s="11" t="n">
        <v>17.93</v>
      </c>
    </row>
    <row r="16">
      <c r="A16" s="3" t="inlineStr">
        <is>
          <t>Outstanding at end of period, Weighted Average Exercise Price</t>
        </is>
      </c>
      <c r="B16" s="7" t="n">
        <v>35.2</v>
      </c>
      <c r="F16" s="11" t="n">
        <v>35.2</v>
      </c>
    </row>
    <row r="17">
      <c r="A17" s="3" t="inlineStr">
        <is>
          <t>Exercisable at end of period, Weighted Average Exercise Price</t>
        </is>
      </c>
      <c r="B17" s="7" t="n">
        <v>34.43</v>
      </c>
      <c r="F17" s="7" t="n">
        <v>34.43</v>
      </c>
    </row>
    <row r="18">
      <c r="A18" s="3" t="inlineStr">
        <is>
          <t>Outstanding at end of period, Weighted Average Remaining Life (years)</t>
        </is>
      </c>
      <c r="F18" s="3" t="inlineStr">
        <is>
          <t>8 years 3 months 18 days</t>
        </is>
      </c>
    </row>
    <row r="19">
      <c r="A19" s="3" t="inlineStr">
        <is>
          <t>Exercisable at end of period, Weighted Average Remaining Life (years)</t>
        </is>
      </c>
      <c r="F19" s="3" t="inlineStr">
        <is>
          <t>8 years</t>
        </is>
      </c>
    </row>
    <row r="20">
      <c r="A20" s="3" t="inlineStr">
        <is>
          <t>Outstanding at end of period, Aggregate Intrinsic Value</t>
        </is>
      </c>
      <c r="B20" s="6" t="n">
        <v>6802</v>
      </c>
      <c r="F20" s="6" t="n">
        <v>6802</v>
      </c>
    </row>
    <row r="21">
      <c r="A21" s="3" t="inlineStr">
        <is>
          <t>Exercisable at end of period, Aggregate Intrinsic Value</t>
        </is>
      </c>
      <c r="B21" s="6" t="n">
        <v>3398</v>
      </c>
      <c r="F21" s="6" t="n">
        <v>3398</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Summary Of Nonvested Share Activity) (Details)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Share-based Compensation Arrangement by Share-based Payment Award [Line Items]</t>
        </is>
      </c>
    </row>
    <row r="4">
      <c r="A4" s="3" t="inlineStr">
        <is>
          <t>Granted, Number of Share Units</t>
        </is>
      </c>
      <c r="B4" s="4" t="n">
        <v>4594</v>
      </c>
      <c r="C4" s="4" t="n">
        <v>223495</v>
      </c>
      <c r="D4" s="4" t="n">
        <v>5099</v>
      </c>
      <c r="E4" s="4" t="n">
        <v>134257</v>
      </c>
    </row>
    <row r="5">
      <c r="A5" s="3" t="inlineStr">
        <is>
          <t>Restricted Stock [Member]</t>
        </is>
      </c>
    </row>
    <row r="6">
      <c r="A6" s="5" t="inlineStr">
        <is>
          <t>Share-based Compensation Arrangement by Share-based Payment Award [Line Items]</t>
        </is>
      </c>
    </row>
    <row r="7">
      <c r="A7" s="3" t="inlineStr">
        <is>
          <t>Nonvested share units at beginning of period, Number of Share Units</t>
        </is>
      </c>
      <c r="C7" s="3" t="inlineStr">
        <is>
          <t xml:space="preserve"> </t>
        </is>
      </c>
      <c r="F7" s="3" t="inlineStr">
        <is>
          <t xml:space="preserve"> </t>
        </is>
      </c>
    </row>
    <row r="8">
      <c r="A8" s="3" t="inlineStr">
        <is>
          <t>Granted, Number of Share Units</t>
        </is>
      </c>
      <c r="F8" s="4" t="n">
        <v>11952</v>
      </c>
      <c r="G8" s="4" t="n">
        <v>0</v>
      </c>
    </row>
    <row r="9">
      <c r="A9" s="3" t="inlineStr">
        <is>
          <t>Stock units vested and issued, Number of Share Units</t>
        </is>
      </c>
      <c r="F9" s="3" t="inlineStr">
        <is>
          <t xml:space="preserve"> </t>
        </is>
      </c>
    </row>
    <row r="10">
      <c r="A10" s="3" t="inlineStr">
        <is>
          <t>Nonvested share units at end of period, Number of Share Units</t>
        </is>
      </c>
      <c r="B10" s="4" t="n">
        <v>11952</v>
      </c>
      <c r="F10" s="4" t="n">
        <v>11952</v>
      </c>
    </row>
    <row r="11">
      <c r="A11" s="3" t="inlineStr">
        <is>
          <t>Nonvested share units at beginning of period, Weighted Average Fair Value</t>
        </is>
      </c>
      <c r="C11" s="3" t="inlineStr">
        <is>
          <t xml:space="preserve"> </t>
        </is>
      </c>
      <c r="F11" s="3" t="inlineStr">
        <is>
          <t xml:space="preserve"> </t>
        </is>
      </c>
    </row>
    <row r="12">
      <c r="A12" s="3" t="inlineStr">
        <is>
          <t>Granted, Weighted Average Fair Value</t>
        </is>
      </c>
      <c r="F12" s="11" t="n">
        <v>33.47</v>
      </c>
    </row>
    <row r="13">
      <c r="A13" s="3" t="inlineStr">
        <is>
          <t>Share units vested, Weighted Average Fair Value</t>
        </is>
      </c>
      <c r="F13" s="3" t="inlineStr">
        <is>
          <t xml:space="preserve"> </t>
        </is>
      </c>
    </row>
    <row r="14">
      <c r="A14" s="3" t="inlineStr">
        <is>
          <t>Nonvested share units at end of period, Weighted Average Fair Value</t>
        </is>
      </c>
      <c r="B14" s="7" t="n">
        <v>33.47</v>
      </c>
      <c r="F14" s="7" t="n">
        <v>33.47</v>
      </c>
    </row>
    <row r="15">
      <c r="A15" s="3" t="inlineStr">
        <is>
          <t>Stock Awards [Member]</t>
        </is>
      </c>
    </row>
    <row r="16">
      <c r="A16" s="5" t="inlineStr">
        <is>
          <t>Share-based Compensation Arrangement by Share-based Payment Award [Line Items]</t>
        </is>
      </c>
    </row>
    <row r="17">
      <c r="A17" s="3" t="inlineStr">
        <is>
          <t>Nonvested share units at beginning of period, Number of Share Units</t>
        </is>
      </c>
      <c r="C17" s="3" t="inlineStr">
        <is>
          <t xml:space="preserve"> </t>
        </is>
      </c>
      <c r="F17" s="3" t="inlineStr">
        <is>
          <t xml:space="preserve"> </t>
        </is>
      </c>
    </row>
    <row r="18">
      <c r="A18" s="3" t="inlineStr">
        <is>
          <t>Granted, Number of Share Units</t>
        </is>
      </c>
      <c r="F18" s="4" t="n">
        <v>8456</v>
      </c>
    </row>
    <row r="19">
      <c r="A19" s="3" t="inlineStr">
        <is>
          <t>Stock units vested and issued, Number of Share Units</t>
        </is>
      </c>
      <c r="F19" s="4" t="n">
        <v>-8456</v>
      </c>
    </row>
    <row r="20">
      <c r="A20" s="3" t="inlineStr">
        <is>
          <t>Nonvested share units at end of period, Number of Share Units</t>
        </is>
      </c>
      <c r="B20" s="3" t="inlineStr">
        <is>
          <t xml:space="preserve"> </t>
        </is>
      </c>
      <c r="F20" s="3" t="inlineStr">
        <is>
          <t xml:space="preserve"> </t>
        </is>
      </c>
    </row>
    <row r="21">
      <c r="A21" s="3" t="inlineStr">
        <is>
          <t>Nonvested share units at beginning of period, Weighted Average Fair Value</t>
        </is>
      </c>
      <c r="C21" s="3" t="inlineStr">
        <is>
          <t xml:space="preserve"> </t>
        </is>
      </c>
      <c r="F21" s="3" t="inlineStr">
        <is>
          <t xml:space="preserve"> </t>
        </is>
      </c>
    </row>
    <row r="22">
      <c r="A22" s="3" t="inlineStr">
        <is>
          <t>Granted, Weighted Average Fair Value</t>
        </is>
      </c>
      <c r="F22" s="11" t="n">
        <v>40.8</v>
      </c>
      <c r="G22" s="7" t="n">
        <v>38.82</v>
      </c>
    </row>
    <row r="23">
      <c r="A23" s="3" t="inlineStr">
        <is>
          <t>Share units vested, Weighted Average Fair Value</t>
        </is>
      </c>
      <c r="F23" s="11" t="n">
        <v>40.8</v>
      </c>
    </row>
    <row r="24">
      <c r="A24" s="3" t="inlineStr">
        <is>
          <t>Nonvested share units at end of period, Weighted Average Fair Value</t>
        </is>
      </c>
      <c r="B24" s="3" t="inlineStr">
        <is>
          <t xml:space="preserve"> </t>
        </is>
      </c>
      <c r="F24" s="3"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Summary Of Restricted Stock Transactions) (Details)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Share-based Compensation Arrangement by Share-based Payment Award [Line Items]</t>
        </is>
      </c>
    </row>
    <row r="4">
      <c r="A4" s="3" t="inlineStr">
        <is>
          <t>Granted, Number of Share Units</t>
        </is>
      </c>
      <c r="B4" s="4" t="n">
        <v>4594</v>
      </c>
      <c r="C4" s="4" t="n">
        <v>223495</v>
      </c>
      <c r="D4" s="4" t="n">
        <v>5099</v>
      </c>
      <c r="E4" s="4" t="n">
        <v>134257</v>
      </c>
    </row>
    <row r="5">
      <c r="A5" s="3" t="inlineStr">
        <is>
          <t>Restricted Stock [Member]</t>
        </is>
      </c>
    </row>
    <row r="6">
      <c r="A6" s="5" t="inlineStr">
        <is>
          <t>Share-based Compensation Arrangement by Share-based Payment Award [Line Items]</t>
        </is>
      </c>
    </row>
    <row r="7">
      <c r="A7" s="3" t="inlineStr">
        <is>
          <t>Nonvested share units at beginning of period, Number of Share Units</t>
        </is>
      </c>
      <c r="C7" s="3" t="inlineStr">
        <is>
          <t xml:space="preserve"> </t>
        </is>
      </c>
      <c r="F7" s="3" t="inlineStr">
        <is>
          <t xml:space="preserve"> </t>
        </is>
      </c>
    </row>
    <row r="8">
      <c r="A8" s="3" t="inlineStr">
        <is>
          <t>Granted, Number of Share Units</t>
        </is>
      </c>
      <c r="F8" s="4" t="n">
        <v>11952</v>
      </c>
      <c r="G8" s="4" t="n">
        <v>0</v>
      </c>
    </row>
    <row r="9">
      <c r="A9" s="3" t="inlineStr">
        <is>
          <t>Stock units vested and issued, Number of Share Units</t>
        </is>
      </c>
      <c r="F9" s="3" t="inlineStr">
        <is>
          <t xml:space="preserve"> </t>
        </is>
      </c>
    </row>
    <row r="10">
      <c r="A10" s="3" t="inlineStr">
        <is>
          <t>Nonvested share units at end of period, Number of Share Units</t>
        </is>
      </c>
      <c r="B10" s="4" t="n">
        <v>11952</v>
      </c>
      <c r="F10" s="4" t="n">
        <v>11952</v>
      </c>
    </row>
    <row r="11">
      <c r="A11" s="3" t="inlineStr">
        <is>
          <t>Nonvested share units at beginning of period, Weighted Average Fair Value</t>
        </is>
      </c>
      <c r="C11" s="3" t="inlineStr">
        <is>
          <t xml:space="preserve"> </t>
        </is>
      </c>
      <c r="F11" s="3" t="inlineStr">
        <is>
          <t xml:space="preserve"> </t>
        </is>
      </c>
    </row>
    <row r="12">
      <c r="A12" s="3" t="inlineStr">
        <is>
          <t>Granted, Weighted Average Fair Value</t>
        </is>
      </c>
      <c r="F12" s="11" t="n">
        <v>33.47</v>
      </c>
    </row>
    <row r="13">
      <c r="A13" s="3" t="inlineStr">
        <is>
          <t>Share units vested, Weighted Average Fair Value</t>
        </is>
      </c>
      <c r="F13" s="3" t="inlineStr">
        <is>
          <t xml:space="preserve"> </t>
        </is>
      </c>
    </row>
    <row r="14">
      <c r="A14" s="3" t="inlineStr">
        <is>
          <t>Nonvested share units at end of period, Weighted Average Fair Value</t>
        </is>
      </c>
      <c r="B14" s="7" t="n">
        <v>33.47</v>
      </c>
      <c r="F14" s="7" t="n">
        <v>33.47</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Narrative) (Details) - Pension Benefits [Member] $ in Thousands</t>
        </is>
      </c>
      <c r="B1" s="2" t="inlineStr">
        <is>
          <t>6 Months Ended</t>
        </is>
      </c>
    </row>
    <row r="2">
      <c r="B2" s="2" t="inlineStr">
        <is>
          <t>Jun. 30, 2020USD ($)</t>
        </is>
      </c>
    </row>
    <row r="3">
      <c r="A3" s="5" t="inlineStr">
        <is>
          <t>Defined Benefit Plan Disclosure [Line Items]</t>
        </is>
      </c>
    </row>
    <row r="4">
      <c r="A4" s="3" t="inlineStr">
        <is>
          <t>Cash contributions made by the Company</t>
        </is>
      </c>
      <c r="B4" s="6" t="n">
        <v>3985</v>
      </c>
    </row>
    <row r="5">
      <c r="A5" s="3" t="inlineStr">
        <is>
          <t>Cash contributions remainder of 2020</t>
        </is>
      </c>
      <c r="B5" s="6" t="n">
        <v>1379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Components Of Net Periodic Benefi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ension Benefits [Member]</t>
        </is>
      </c>
    </row>
    <row r="4">
      <c r="A4" s="5" t="inlineStr">
        <is>
          <t>Defined Benefit Plan Disclosure [Line Items]</t>
        </is>
      </c>
    </row>
    <row r="5">
      <c r="A5" s="3" t="inlineStr">
        <is>
          <t>Service cost</t>
        </is>
      </c>
      <c r="B5" s="6" t="n">
        <v>763</v>
      </c>
      <c r="C5" s="6" t="n">
        <v>680</v>
      </c>
      <c r="D5" s="6" t="n">
        <v>1526</v>
      </c>
      <c r="E5" s="6" t="n">
        <v>1360</v>
      </c>
    </row>
    <row r="6">
      <c r="A6" s="3" t="inlineStr">
        <is>
          <t>Interest cost</t>
        </is>
      </c>
      <c r="B6" s="4" t="n">
        <v>2540</v>
      </c>
      <c r="C6" s="4" t="n">
        <v>2954</v>
      </c>
      <c r="D6" s="4" t="n">
        <v>5080</v>
      </c>
      <c r="E6" s="4" t="n">
        <v>5908</v>
      </c>
    </row>
    <row r="7">
      <c r="A7" s="3" t="inlineStr">
        <is>
          <t>Expected return on plan assets</t>
        </is>
      </c>
      <c r="B7" s="4" t="n">
        <v>-3938</v>
      </c>
      <c r="C7" s="4" t="n">
        <v>-3818</v>
      </c>
      <c r="D7" s="4" t="n">
        <v>-7876</v>
      </c>
      <c r="E7" s="4" t="n">
        <v>-7636</v>
      </c>
    </row>
    <row r="8">
      <c r="A8" s="3" t="inlineStr">
        <is>
          <t>Amortization of prior service cost</t>
        </is>
      </c>
      <c r="B8" s="4" t="n">
        <v>148</v>
      </c>
      <c r="C8" s="4" t="n">
        <v>155</v>
      </c>
      <c r="D8" s="4" t="n">
        <v>296</v>
      </c>
      <c r="E8" s="4" t="n">
        <v>310</v>
      </c>
    </row>
    <row r="9">
      <c r="A9" s="3" t="inlineStr">
        <is>
          <t>Amortization of actuarial loss</t>
        </is>
      </c>
      <c r="B9" s="4" t="n">
        <v>1992</v>
      </c>
      <c r="C9" s="4" t="n">
        <v>1982</v>
      </c>
      <c r="D9" s="4" t="n">
        <v>3984</v>
      </c>
      <c r="E9" s="4" t="n">
        <v>3964</v>
      </c>
    </row>
    <row r="10">
      <c r="A10" s="3" t="inlineStr">
        <is>
          <t>Net periodic benefit (income) cost</t>
        </is>
      </c>
      <c r="B10" s="4" t="n">
        <v>1505</v>
      </c>
      <c r="C10" s="4" t="n">
        <v>1953</v>
      </c>
      <c r="D10" s="4" t="n">
        <v>3010</v>
      </c>
      <c r="E10" s="4" t="n">
        <v>3906</v>
      </c>
    </row>
    <row r="11">
      <c r="A11" s="3" t="inlineStr">
        <is>
          <t>Other Postretirement Benefits [Member]</t>
        </is>
      </c>
    </row>
    <row r="12">
      <c r="A12" s="5" t="inlineStr">
        <is>
          <t>Defined Benefit Plan Disclosure [Line Items]</t>
        </is>
      </c>
    </row>
    <row r="13">
      <c r="A13" s="3" t="inlineStr">
        <is>
          <t>Service cost</t>
        </is>
      </c>
      <c r="B13" s="4" t="n">
        <v>217</v>
      </c>
      <c r="C13" s="4" t="n">
        <v>205</v>
      </c>
      <c r="D13" s="4" t="n">
        <v>434</v>
      </c>
      <c r="E13" s="4" t="n">
        <v>410</v>
      </c>
    </row>
    <row r="14">
      <c r="A14" s="3" t="inlineStr">
        <is>
          <t>Interest cost</t>
        </is>
      </c>
      <c r="B14" s="4" t="n">
        <v>677</v>
      </c>
      <c r="C14" s="4" t="n">
        <v>750</v>
      </c>
      <c r="D14" s="4" t="n">
        <v>1354</v>
      </c>
      <c r="E14" s="4" t="n">
        <v>1500</v>
      </c>
    </row>
    <row r="15">
      <c r="A15" s="3" t="inlineStr">
        <is>
          <t>Expected return on plan assets</t>
        </is>
      </c>
      <c r="B15" s="4" t="n">
        <v>-675</v>
      </c>
      <c r="C15" s="4" t="n">
        <v>-621</v>
      </c>
      <c r="D15" s="4" t="n">
        <v>-1350</v>
      </c>
      <c r="E15" s="4" t="n">
        <v>-1242</v>
      </c>
    </row>
    <row r="16">
      <c r="A16" s="3" t="inlineStr">
        <is>
          <t>Amortization of prior service cost</t>
        </is>
      </c>
      <c r="B16" s="4" t="n">
        <v>-116</v>
      </c>
      <c r="C16" s="4" t="n">
        <v>-116</v>
      </c>
      <c r="D16" s="4" t="n">
        <v>-232</v>
      </c>
      <c r="E16" s="4" t="n">
        <v>-232</v>
      </c>
    </row>
    <row r="17">
      <c r="A17" s="3" t="inlineStr">
        <is>
          <t>Amortization of actuarial loss</t>
        </is>
      </c>
      <c r="B17" s="4" t="n">
        <v>156</v>
      </c>
      <c r="C17" s="4" t="n">
        <v>166</v>
      </c>
      <c r="D17" s="4" t="n">
        <v>312</v>
      </c>
      <c r="E17" s="4" t="n">
        <v>332</v>
      </c>
    </row>
    <row r="18">
      <c r="A18" s="3" t="inlineStr">
        <is>
          <t>Net periodic benefit (income) cost</t>
        </is>
      </c>
      <c r="B18" s="4" t="n">
        <v>259</v>
      </c>
      <c r="C18" s="6" t="n">
        <v>384</v>
      </c>
      <c r="D18" s="4" t="n">
        <v>518</v>
      </c>
      <c r="E18" s="4" t="n">
        <v>768</v>
      </c>
    </row>
    <row r="19">
      <c r="A19" s="3" t="inlineStr">
        <is>
          <t>Peoples Gas Acquisition [Member] | Pension Benefits [Member]</t>
        </is>
      </c>
    </row>
    <row r="20">
      <c r="A20" s="5" t="inlineStr">
        <is>
          <t>Defined Benefit Plan Disclosure [Line Items]</t>
        </is>
      </c>
    </row>
    <row r="21">
      <c r="A21" s="3" t="inlineStr">
        <is>
          <t>Service cost</t>
        </is>
      </c>
      <c r="B21" s="4" t="n">
        <v>226</v>
      </c>
      <c r="D21" s="4" t="n">
        <v>266</v>
      </c>
    </row>
    <row r="22">
      <c r="A22" s="3" t="inlineStr">
        <is>
          <t>Interest cost</t>
        </is>
      </c>
      <c r="B22" s="4" t="n">
        <v>1090</v>
      </c>
      <c r="D22" s="4" t="n">
        <v>1281</v>
      </c>
    </row>
    <row r="23">
      <c r="A23" s="3" t="inlineStr">
        <is>
          <t>Expected return on plan assets</t>
        </is>
      </c>
      <c r="B23" s="4" t="n">
        <v>-1719</v>
      </c>
      <c r="D23" s="4" t="n">
        <v>-2021</v>
      </c>
    </row>
    <row r="24">
      <c r="A24" s="3" t="inlineStr">
        <is>
          <t>Net periodic benefit (income) cost</t>
        </is>
      </c>
      <c r="B24" s="4" t="n">
        <v>-403</v>
      </c>
      <c r="D24" s="6" t="n">
        <v>-474</v>
      </c>
    </row>
    <row r="25">
      <c r="A25" s="3" t="inlineStr">
        <is>
          <t>Peoples Gas Acquisition [Member] | Other Postretirement Benefits [Member]</t>
        </is>
      </c>
    </row>
    <row r="26">
      <c r="A26" s="5" t="inlineStr">
        <is>
          <t>Defined Benefit Plan Disclosure [Line Items]</t>
        </is>
      </c>
    </row>
    <row r="27">
      <c r="A27" s="3" t="inlineStr">
        <is>
          <t>Service cost</t>
        </is>
      </c>
      <c r="B27" s="4" t="n">
        <v>441</v>
      </c>
      <c r="E27" s="4" t="n">
        <v>518</v>
      </c>
    </row>
    <row r="28">
      <c r="A28" s="3" t="inlineStr">
        <is>
          <t>Interest cost</t>
        </is>
      </c>
      <c r="B28" s="4" t="n">
        <v>309</v>
      </c>
      <c r="E28" s="4" t="n">
        <v>363</v>
      </c>
    </row>
    <row r="29">
      <c r="A29" s="3" t="inlineStr">
        <is>
          <t>Expected return on plan assets</t>
        </is>
      </c>
      <c r="B29" s="4" t="n">
        <v>-432</v>
      </c>
      <c r="E29" s="4" t="n">
        <v>-507</v>
      </c>
    </row>
    <row r="30">
      <c r="A30" s="3" t="inlineStr">
        <is>
          <t>Net periodic benefit (income) cost</t>
        </is>
      </c>
      <c r="B30" s="6" t="n">
        <v>318</v>
      </c>
      <c r="E30" s="6" t="n">
        <v>37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ate Activity (Details) - USD ($)</t>
        </is>
      </c>
      <c r="B1" s="2" t="inlineStr">
        <is>
          <t>May 24, 2019</t>
        </is>
      </c>
      <c r="C1" s="2" t="inlineStr">
        <is>
          <t>Apr. 24, 2019</t>
        </is>
      </c>
      <c r="D1" s="2" t="inlineStr">
        <is>
          <t>Jun. 30, 2020</t>
        </is>
      </c>
    </row>
    <row r="2">
      <c r="A2" s="5" t="inlineStr">
        <is>
          <t>Water And Wastewater Rates [Line Items]</t>
        </is>
      </c>
    </row>
    <row r="3">
      <c r="A3" s="3" t="inlineStr">
        <is>
          <t>Base rate increase (decrease)</t>
        </is>
      </c>
      <c r="C3" s="6" t="n">
        <v>76493000</v>
      </c>
    </row>
    <row r="4">
      <c r="A4" s="3" t="inlineStr">
        <is>
          <t>Base rate increase designed to increase total operating revenues on an annual basis</t>
        </is>
      </c>
      <c r="C4" s="6" t="n">
        <v>29493000</v>
      </c>
    </row>
    <row r="5">
      <c r="A5" s="3" t="inlineStr">
        <is>
          <t>Increase in water and waster rates</t>
        </is>
      </c>
      <c r="C5" s="3" t="inlineStr">
        <is>
          <t>7.50%</t>
        </is>
      </c>
    </row>
    <row r="6">
      <c r="A6" s="3" t="inlineStr">
        <is>
          <t>Distribution system improvement charges reset level upon new base rates</t>
        </is>
      </c>
      <c r="C6" s="6" t="n">
        <v>0</v>
      </c>
    </row>
    <row r="7">
      <c r="A7" s="3" t="inlineStr">
        <is>
          <t>Indiana And Ohio [Member]</t>
        </is>
      </c>
    </row>
    <row r="8">
      <c r="A8" s="5" t="inlineStr">
        <is>
          <t>Water And Wastewater Rates [Line Items]</t>
        </is>
      </c>
    </row>
    <row r="9">
      <c r="A9" s="3" t="inlineStr">
        <is>
          <t>Base rate increase (decrease)</t>
        </is>
      </c>
      <c r="D9" s="6" t="n">
        <v>1054000</v>
      </c>
    </row>
    <row r="10">
      <c r="A10" s="3" t="inlineStr">
        <is>
          <t>Illinois And North Carolina [Member]</t>
        </is>
      </c>
    </row>
    <row r="11">
      <c r="A11" s="5" t="inlineStr">
        <is>
          <t>Water And Wastewater Rates [Line Items]</t>
        </is>
      </c>
    </row>
    <row r="12">
      <c r="A12" s="3" t="inlineStr">
        <is>
          <t>Base rate increase (decrease)</t>
        </is>
      </c>
      <c r="D12" s="6" t="n">
        <v>4254000</v>
      </c>
    </row>
    <row r="13">
      <c r="A13" s="3" t="inlineStr">
        <is>
          <t>Pennsylvania [Member]</t>
        </is>
      </c>
    </row>
    <row r="14">
      <c r="A14" s="5" t="inlineStr">
        <is>
          <t>Water And Wastewater Rates [Line Items]</t>
        </is>
      </c>
    </row>
    <row r="15">
      <c r="A15" s="3" t="inlineStr">
        <is>
          <t>Base rate increase (decrease)</t>
        </is>
      </c>
      <c r="B15" s="6" t="n">
        <v>47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Taxes Other Than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Taxes Other Than Income [Line Items]</t>
        </is>
      </c>
    </row>
    <row r="4">
      <c r="A4" s="3" t="inlineStr">
        <is>
          <t>Total taxes other than income</t>
        </is>
      </c>
      <c r="B4" s="6" t="n">
        <v>19433</v>
      </c>
      <c r="C4" s="6" t="n">
        <v>14868</v>
      </c>
      <c r="D4" s="6" t="n">
        <v>35869</v>
      </c>
      <c r="E4" s="6" t="n">
        <v>29837</v>
      </c>
    </row>
    <row r="5">
      <c r="A5" s="3" t="inlineStr">
        <is>
          <t>Property [Member]</t>
        </is>
      </c>
    </row>
    <row r="6">
      <c r="A6" s="5" t="inlineStr">
        <is>
          <t>Taxes Other Than Income [Line Items]</t>
        </is>
      </c>
    </row>
    <row r="7">
      <c r="A7" s="3" t="inlineStr">
        <is>
          <t>Total taxes other than income</t>
        </is>
      </c>
      <c r="B7" s="4" t="n">
        <v>8275</v>
      </c>
      <c r="C7" s="4" t="n">
        <v>6929</v>
      </c>
      <c r="D7" s="4" t="n">
        <v>15308</v>
      </c>
      <c r="E7" s="4" t="n">
        <v>13395</v>
      </c>
    </row>
    <row r="8">
      <c r="A8" s="3" t="inlineStr">
        <is>
          <t>Gross Receipts, Excise And Franchise [Member]</t>
        </is>
      </c>
    </row>
    <row r="9">
      <c r="A9" s="5" t="inlineStr">
        <is>
          <t>Taxes Other Than Income [Line Items]</t>
        </is>
      </c>
    </row>
    <row r="10">
      <c r="A10" s="3" t="inlineStr">
        <is>
          <t>Total taxes other than income</t>
        </is>
      </c>
      <c r="B10" s="4" t="n">
        <v>3579</v>
      </c>
      <c r="C10" s="4" t="n">
        <v>3538</v>
      </c>
      <c r="D10" s="4" t="n">
        <v>6701</v>
      </c>
      <c r="E10" s="4" t="n">
        <v>6757</v>
      </c>
    </row>
    <row r="11">
      <c r="A11" s="3" t="inlineStr">
        <is>
          <t>Payroll [Member]</t>
        </is>
      </c>
    </row>
    <row r="12">
      <c r="A12" s="5" t="inlineStr">
        <is>
          <t>Taxes Other Than Income [Line Items]</t>
        </is>
      </c>
    </row>
    <row r="13">
      <c r="A13" s="3" t="inlineStr">
        <is>
          <t>Total taxes other than income</t>
        </is>
      </c>
      <c r="B13" s="4" t="n">
        <v>4693</v>
      </c>
      <c r="C13" s="4" t="n">
        <v>2291</v>
      </c>
      <c r="D13" s="4" t="n">
        <v>8973</v>
      </c>
      <c r="E13" s="4" t="n">
        <v>5772</v>
      </c>
    </row>
    <row r="14">
      <c r="A14" s="3" t="inlineStr">
        <is>
          <t>Regulatory Assessments [Member]</t>
        </is>
      </c>
    </row>
    <row r="15">
      <c r="A15" s="5" t="inlineStr">
        <is>
          <t>Taxes Other Than Income [Line Items]</t>
        </is>
      </c>
    </row>
    <row r="16">
      <c r="A16" s="3" t="inlineStr">
        <is>
          <t>Total taxes other than income</t>
        </is>
      </c>
      <c r="B16" s="4" t="n">
        <v>698</v>
      </c>
      <c r="C16" s="4" t="n">
        <v>748</v>
      </c>
      <c r="D16" s="4" t="n">
        <v>1398</v>
      </c>
      <c r="E16" s="4" t="n">
        <v>1495</v>
      </c>
    </row>
    <row r="17">
      <c r="A17" s="3" t="inlineStr">
        <is>
          <t>Pumping Fees [Member]</t>
        </is>
      </c>
    </row>
    <row r="18">
      <c r="A18" s="5" t="inlineStr">
        <is>
          <t>Taxes Other Than Income [Line Items]</t>
        </is>
      </c>
    </row>
    <row r="19">
      <c r="A19" s="3" t="inlineStr">
        <is>
          <t>Total taxes other than income</t>
        </is>
      </c>
      <c r="B19" s="4" t="n">
        <v>1487</v>
      </c>
      <c r="C19" s="4" t="n">
        <v>1272</v>
      </c>
      <c r="D19" s="4" t="n">
        <v>2568</v>
      </c>
      <c r="E19" s="4" t="n">
        <v>2241</v>
      </c>
    </row>
    <row r="20">
      <c r="A20" s="3" t="inlineStr">
        <is>
          <t>Other [Member]</t>
        </is>
      </c>
    </row>
    <row r="21">
      <c r="A21" s="5" t="inlineStr">
        <is>
          <t>Taxes Other Than Income [Line Items]</t>
        </is>
      </c>
    </row>
    <row r="22">
      <c r="A22" s="3" t="inlineStr">
        <is>
          <t>Total taxes other than income</t>
        </is>
      </c>
      <c r="B22" s="6" t="n">
        <v>701</v>
      </c>
      <c r="C22" s="6" t="n">
        <v>90</v>
      </c>
      <c r="D22" s="6" t="n">
        <v>921</v>
      </c>
      <c r="E22" s="6" t="n">
        <v>17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egment Information (Narrative) (Details) - 6 months ended Jun. 30, 2020</t>
        </is>
      </c>
      <c r="B1" s="2" t="inlineStr">
        <is>
          <t>segment</t>
        </is>
      </c>
      <c r="C1" s="2" t="inlineStr">
        <is>
          <t>item</t>
        </is>
      </c>
    </row>
    <row r="2">
      <c r="A2" s="5" t="inlineStr">
        <is>
          <t>Segment Reporting Information [Line Items]</t>
        </is>
      </c>
    </row>
    <row r="3">
      <c r="A3" s="3" t="inlineStr">
        <is>
          <t>Operating Segments</t>
        </is>
      </c>
      <c r="B3" s="4" t="n">
        <v>12</v>
      </c>
    </row>
    <row r="4">
      <c r="A4" s="3" t="inlineStr">
        <is>
          <t>Reportable Segments</t>
        </is>
      </c>
      <c r="B4" s="4" t="n">
        <v>2</v>
      </c>
    </row>
    <row r="5">
      <c r="A5" s="3" t="inlineStr">
        <is>
          <t>Reportable Segment [Member]</t>
        </is>
      </c>
    </row>
    <row r="6">
      <c r="A6" s="5" t="inlineStr">
        <is>
          <t>Segment Reporting Information [Line Items]</t>
        </is>
      </c>
    </row>
    <row r="7">
      <c r="A7" s="3" t="inlineStr">
        <is>
          <t>Operating Segments</t>
        </is>
      </c>
      <c r="B7" s="4" t="n">
        <v>8</v>
      </c>
    </row>
    <row r="8">
      <c r="A8" s="3" t="inlineStr">
        <is>
          <t>Other [Member]</t>
        </is>
      </c>
    </row>
    <row r="9">
      <c r="A9" s="5" t="inlineStr">
        <is>
          <t>Segment Reporting Information [Line Items]</t>
        </is>
      </c>
    </row>
    <row r="10">
      <c r="A10" s="3" t="inlineStr">
        <is>
          <t>Operating Segments</t>
        </is>
      </c>
      <c r="B10" s="4" t="n">
        <v>2</v>
      </c>
      <c r="C10" s="4"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Company's Segment Information, Continuing Operation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Segment Reporting Information [Line Items]</t>
        </is>
      </c>
    </row>
    <row r="4">
      <c r="A4" s="3" t="inlineStr">
        <is>
          <t>Operating revenues</t>
        </is>
      </c>
      <c r="B4" s="6" t="n">
        <v>384468</v>
      </c>
      <c r="D4" s="6" t="n">
        <v>218892</v>
      </c>
      <c r="F4" s="6" t="n">
        <v>640053</v>
      </c>
      <c r="G4" s="6" t="n">
        <v>420024</v>
      </c>
    </row>
    <row r="5">
      <c r="A5" s="3" t="inlineStr">
        <is>
          <t>Operations and maintenance expense</t>
        </is>
      </c>
      <c r="B5" s="4" t="n">
        <v>128604</v>
      </c>
      <c r="D5" s="4" t="n">
        <v>86445</v>
      </c>
      <c r="F5" s="4" t="n">
        <v>235241</v>
      </c>
      <c r="G5" s="4" t="n">
        <v>165759</v>
      </c>
    </row>
    <row r="6">
      <c r="A6" s="3" t="inlineStr">
        <is>
          <t>Purchased gas</t>
        </is>
      </c>
      <c r="B6" s="4" t="n">
        <v>43420</v>
      </c>
      <c r="F6" s="4" t="n">
        <v>56190</v>
      </c>
    </row>
    <row r="7">
      <c r="A7" s="3" t="inlineStr">
        <is>
          <t>Depreciation and amortization</t>
        </is>
      </c>
      <c r="B7" s="4" t="n">
        <v>69892</v>
      </c>
      <c r="D7" s="4" t="n">
        <v>36630</v>
      </c>
      <c r="F7" s="4" t="n">
        <v>116137</v>
      </c>
      <c r="G7" s="4" t="n">
        <v>76040</v>
      </c>
    </row>
    <row r="8">
      <c r="A8" s="3" t="inlineStr">
        <is>
          <t>Operating income (loss)</t>
        </is>
      </c>
      <c r="B8" s="4" t="n">
        <v>123119</v>
      </c>
      <c r="D8" s="4" t="n">
        <v>80949</v>
      </c>
      <c r="F8" s="4" t="n">
        <v>196616</v>
      </c>
      <c r="G8" s="4" t="n">
        <v>148388</v>
      </c>
    </row>
    <row r="9">
      <c r="A9" s="3" t="inlineStr">
        <is>
          <t>Interest expense, net</t>
        </is>
      </c>
      <c r="B9" s="4" t="n">
        <v>51470</v>
      </c>
      <c r="D9" s="4" t="n">
        <v>23309</v>
      </c>
      <c r="F9" s="4" t="n">
        <v>81557</v>
      </c>
      <c r="G9" s="4" t="n">
        <v>51159</v>
      </c>
    </row>
    <row r="10">
      <c r="A10" s="3" t="inlineStr">
        <is>
          <t>Allowance for funds used during construction</t>
        </is>
      </c>
      <c r="B10" s="4" t="n">
        <v>2230</v>
      </c>
      <c r="D10" s="4" t="n">
        <v>3611</v>
      </c>
      <c r="F10" s="4" t="n">
        <v>5178</v>
      </c>
      <c r="G10" s="4" t="n">
        <v>7667</v>
      </c>
    </row>
    <row r="11">
      <c r="A11" s="3" t="inlineStr">
        <is>
          <t>Change in fair value of interest rate swap agreements</t>
        </is>
      </c>
      <c r="D11" s="4" t="n">
        <v>-11040</v>
      </c>
      <c r="G11" s="4" t="n">
        <v>23742</v>
      </c>
    </row>
    <row r="12">
      <c r="A12" s="3" t="inlineStr">
        <is>
          <t>Equity earnings in joint venture</t>
        </is>
      </c>
      <c r="B12" s="4" t="n">
        <v>470</v>
      </c>
      <c r="D12" s="4" t="n">
        <v>1240</v>
      </c>
      <c r="F12" s="4" t="n">
        <v>343</v>
      </c>
      <c r="G12" s="4" t="n">
        <v>1783</v>
      </c>
    </row>
    <row r="13">
      <c r="A13" s="3" t="inlineStr">
        <is>
          <t>Provision for income taxes</t>
        </is>
      </c>
      <c r="B13" s="4" t="n">
        <v>462</v>
      </c>
      <c r="D13" s="4" t="n">
        <v>-2171</v>
      </c>
      <c r="F13" s="4" t="n">
        <v>-6662</v>
      </c>
      <c r="G13" s="4" t="n">
        <v>-10341</v>
      </c>
    </row>
    <row r="14">
      <c r="A14" s="3" t="inlineStr">
        <is>
          <t>Net income (loss)</t>
        </is>
      </c>
      <c r="B14" s="4" t="n">
        <v>74629</v>
      </c>
      <c r="C14" s="6" t="n">
        <v>51781</v>
      </c>
      <c r="D14" s="4" t="n">
        <v>54903</v>
      </c>
      <c r="E14" s="6" t="n">
        <v>16924</v>
      </c>
      <c r="F14" s="4" t="n">
        <v>126410</v>
      </c>
      <c r="G14" s="4" t="n">
        <v>71827</v>
      </c>
    </row>
    <row r="15">
      <c r="A15" s="3" t="inlineStr">
        <is>
          <t>Capital expenditures</t>
        </is>
      </c>
      <c r="F15" s="4" t="n">
        <v>293090</v>
      </c>
      <c r="G15" s="4" t="n">
        <v>269171</v>
      </c>
    </row>
    <row r="16">
      <c r="A16" s="3" t="inlineStr">
        <is>
          <t>Water [Member] | Regulated [Member]</t>
        </is>
      </c>
    </row>
    <row r="17">
      <c r="A17" s="5" t="inlineStr">
        <is>
          <t>Segment Reporting Information [Line Items]</t>
        </is>
      </c>
    </row>
    <row r="18">
      <c r="A18" s="3" t="inlineStr">
        <is>
          <t>Operating revenues</t>
        </is>
      </c>
      <c r="B18" s="4" t="n">
        <v>234086</v>
      </c>
      <c r="D18" s="4" t="n">
        <v>218006</v>
      </c>
      <c r="F18" s="4" t="n">
        <v>450283</v>
      </c>
      <c r="G18" s="4" t="n">
        <v>418226</v>
      </c>
    </row>
    <row r="19">
      <c r="A19" s="3" t="inlineStr">
        <is>
          <t>Operations and maintenance expense</t>
        </is>
      </c>
      <c r="B19" s="4" t="n">
        <v>76645</v>
      </c>
      <c r="D19" s="4" t="n">
        <v>74082</v>
      </c>
      <c r="F19" s="4" t="n">
        <v>150339</v>
      </c>
      <c r="G19" s="4" t="n">
        <v>148420</v>
      </c>
    </row>
    <row r="20">
      <c r="A20" s="3" t="inlineStr">
        <is>
          <t>Depreciation and amortization</t>
        </is>
      </c>
      <c r="B20" s="4" t="n">
        <v>42748</v>
      </c>
      <c r="D20" s="4" t="n">
        <v>36412</v>
      </c>
      <c r="F20" s="4" t="n">
        <v>84259</v>
      </c>
      <c r="G20" s="4" t="n">
        <v>75671</v>
      </c>
    </row>
    <row r="21">
      <c r="A21" s="3" t="inlineStr">
        <is>
          <t>Operating income (loss)</t>
        </is>
      </c>
      <c r="B21" s="4" t="n">
        <v>99794</v>
      </c>
      <c r="D21" s="4" t="n">
        <v>93112</v>
      </c>
      <c r="F21" s="4" t="n">
        <v>186300</v>
      </c>
      <c r="G21" s="4" t="n">
        <v>165765</v>
      </c>
    </row>
    <row r="22">
      <c r="A22" s="3" t="inlineStr">
        <is>
          <t>Interest expense, net</t>
        </is>
      </c>
      <c r="B22" s="4" t="n">
        <v>25970</v>
      </c>
      <c r="D22" s="4" t="n">
        <v>24067</v>
      </c>
      <c r="F22" s="4" t="n">
        <v>51505</v>
      </c>
      <c r="G22" s="4" t="n">
        <v>47725</v>
      </c>
    </row>
    <row r="23">
      <c r="A23" s="3" t="inlineStr">
        <is>
          <t>Allowance for funds used during construction</t>
        </is>
      </c>
      <c r="B23" s="4" t="n">
        <v>1911</v>
      </c>
      <c r="D23" s="4" t="n">
        <v>3611</v>
      </c>
      <c r="F23" s="4" t="n">
        <v>4823</v>
      </c>
      <c r="G23" s="4" t="n">
        <v>7667</v>
      </c>
    </row>
    <row r="24">
      <c r="A24" s="3" t="inlineStr">
        <is>
          <t>Provision for income taxes</t>
        </is>
      </c>
      <c r="B24" s="4" t="n">
        <v>7194</v>
      </c>
      <c r="D24" s="4" t="n">
        <v>1780</v>
      </c>
      <c r="F24" s="4" t="n">
        <v>10321</v>
      </c>
      <c r="G24" s="4" t="n">
        <v>2731</v>
      </c>
    </row>
    <row r="25">
      <c r="A25" s="3" t="inlineStr">
        <is>
          <t>Net income (loss)</t>
        </is>
      </c>
      <c r="B25" s="4" t="n">
        <v>68995</v>
      </c>
      <c r="D25" s="4" t="n">
        <v>69579</v>
      </c>
      <c r="F25" s="4" t="n">
        <v>128929</v>
      </c>
      <c r="G25" s="4" t="n">
        <v>121520</v>
      </c>
    </row>
    <row r="26">
      <c r="A26" s="3" t="inlineStr">
        <is>
          <t>Capital expenditures</t>
        </is>
      </c>
      <c r="F26" s="4" t="n">
        <v>217373</v>
      </c>
      <c r="G26" s="4" t="n">
        <v>269171</v>
      </c>
    </row>
    <row r="27">
      <c r="A27" s="3" t="inlineStr">
        <is>
          <t>Natural Gas [Member] | Regulated [Member]</t>
        </is>
      </c>
    </row>
    <row r="28">
      <c r="A28" s="5" t="inlineStr">
        <is>
          <t>Segment Reporting Information [Line Items]</t>
        </is>
      </c>
    </row>
    <row r="29">
      <c r="A29" s="3" t="inlineStr">
        <is>
          <t>Operating revenues</t>
        </is>
      </c>
      <c r="B29" s="4" t="n">
        <v>146880</v>
      </c>
      <c r="F29" s="4" t="n">
        <v>184915</v>
      </c>
    </row>
    <row r="30">
      <c r="A30" s="3" t="inlineStr">
        <is>
          <t>Operations and maintenance expense</t>
        </is>
      </c>
      <c r="B30" s="4" t="n">
        <v>50876</v>
      </c>
      <c r="F30" s="4" t="n">
        <v>59533</v>
      </c>
    </row>
    <row r="31">
      <c r="A31" s="3" t="inlineStr">
        <is>
          <t>Purchased gas</t>
        </is>
      </c>
      <c r="B31" s="4" t="n">
        <v>41593</v>
      </c>
      <c r="F31" s="4" t="n">
        <v>53966</v>
      </c>
    </row>
    <row r="32">
      <c r="A32" s="3" t="inlineStr">
        <is>
          <t>Depreciation and amortization</t>
        </is>
      </c>
      <c r="B32" s="4" t="n">
        <v>25727</v>
      </c>
      <c r="F32" s="4" t="n">
        <v>30234</v>
      </c>
    </row>
    <row r="33">
      <c r="A33" s="3" t="inlineStr">
        <is>
          <t>Operating income (loss)</t>
        </is>
      </c>
      <c r="B33" s="4" t="n">
        <v>24693</v>
      </c>
      <c r="F33" s="4" t="n">
        <v>36530</v>
      </c>
    </row>
    <row r="34">
      <c r="A34" s="3" t="inlineStr">
        <is>
          <t>Interest expense, net</t>
        </is>
      </c>
      <c r="B34" s="4" t="n">
        <v>9334</v>
      </c>
      <c r="F34" s="4" t="n">
        <v>11926</v>
      </c>
    </row>
    <row r="35">
      <c r="A35" s="3" t="inlineStr">
        <is>
          <t>Allowance for funds used during construction</t>
        </is>
      </c>
      <c r="B35" s="4" t="n">
        <v>319</v>
      </c>
      <c r="F35" s="4" t="n">
        <v>355</v>
      </c>
    </row>
    <row r="36">
      <c r="A36" s="3" t="inlineStr">
        <is>
          <t>Provision for income taxes</t>
        </is>
      </c>
      <c r="B36" s="4" t="n">
        <v>-2399</v>
      </c>
      <c r="F36" s="4" t="n">
        <v>-5820</v>
      </c>
    </row>
    <row r="37">
      <c r="A37" s="3" t="inlineStr">
        <is>
          <t>Net income (loss)</t>
        </is>
      </c>
      <c r="B37" s="4" t="n">
        <v>17999</v>
      </c>
      <c r="F37" s="4" t="n">
        <v>31535</v>
      </c>
    </row>
    <row r="38">
      <c r="A38" s="3" t="inlineStr">
        <is>
          <t>Capital expenditures</t>
        </is>
      </c>
      <c r="F38" s="4" t="n">
        <v>75458</v>
      </c>
    </row>
    <row r="39">
      <c r="A39" s="3" t="inlineStr">
        <is>
          <t>Other [Member]</t>
        </is>
      </c>
    </row>
    <row r="40">
      <c r="A40" s="5" t="inlineStr">
        <is>
          <t>Segment Reporting Information [Line Items]</t>
        </is>
      </c>
    </row>
    <row r="41">
      <c r="A41" s="3" t="inlineStr">
        <is>
          <t>Operating revenues</t>
        </is>
      </c>
      <c r="B41" s="4" t="n">
        <v>3502</v>
      </c>
      <c r="D41" s="4" t="n">
        <v>886</v>
      </c>
      <c r="F41" s="4" t="n">
        <v>4855</v>
      </c>
      <c r="G41" s="4" t="n">
        <v>1798</v>
      </c>
    </row>
    <row r="42">
      <c r="A42" s="3" t="inlineStr">
        <is>
          <t>Operations and maintenance expense</t>
        </is>
      </c>
      <c r="B42" s="4" t="n">
        <v>1083</v>
      </c>
      <c r="D42" s="4" t="n">
        <v>12363</v>
      </c>
      <c r="F42" s="4" t="n">
        <v>25369</v>
      </c>
      <c r="G42" s="4" t="n">
        <v>17339</v>
      </c>
    </row>
    <row r="43">
      <c r="A43" s="3" t="inlineStr">
        <is>
          <t>Purchased gas</t>
        </is>
      </c>
      <c r="B43" s="4" t="n">
        <v>1827</v>
      </c>
      <c r="F43" s="4" t="n">
        <v>2224</v>
      </c>
      <c r="G43" s="3" t="inlineStr">
        <is>
          <t xml:space="preserve"> </t>
        </is>
      </c>
    </row>
    <row r="44">
      <c r="A44" s="3" t="inlineStr">
        <is>
          <t>Depreciation and amortization</t>
        </is>
      </c>
      <c r="B44" s="4" t="n">
        <v>1417</v>
      </c>
      <c r="D44" s="4" t="n">
        <v>218</v>
      </c>
      <c r="F44" s="4" t="n">
        <v>1644</v>
      </c>
      <c r="G44" s="4" t="n">
        <v>369</v>
      </c>
    </row>
    <row r="45">
      <c r="A45" s="3" t="inlineStr">
        <is>
          <t>Operating income (loss)</t>
        </is>
      </c>
      <c r="B45" s="4" t="n">
        <v>-1368</v>
      </c>
      <c r="D45" s="4" t="n">
        <v>-12163</v>
      </c>
      <c r="F45" s="4" t="n">
        <v>-26214</v>
      </c>
      <c r="G45" s="4" t="n">
        <v>-17377</v>
      </c>
    </row>
    <row r="46">
      <c r="A46" s="3" t="inlineStr">
        <is>
          <t>Interest expense, net</t>
        </is>
      </c>
      <c r="B46" s="4" t="n">
        <v>16166</v>
      </c>
      <c r="D46" s="4" t="n">
        <v>-758</v>
      </c>
      <c r="F46" s="4" t="n">
        <v>18126</v>
      </c>
      <c r="G46" s="4" t="n">
        <v>3434</v>
      </c>
    </row>
    <row r="47">
      <c r="A47" s="3" t="inlineStr">
        <is>
          <t>Allowance for funds used during construction</t>
        </is>
      </c>
      <c r="F47" s="3" t="inlineStr">
        <is>
          <t xml:space="preserve"> </t>
        </is>
      </c>
      <c r="G47" s="3" t="inlineStr">
        <is>
          <t xml:space="preserve"> </t>
        </is>
      </c>
    </row>
    <row r="48">
      <c r="A48" s="3" t="inlineStr">
        <is>
          <t>Change in fair value of interest rate swap agreements</t>
        </is>
      </c>
      <c r="D48" s="4" t="n">
        <v>-11040</v>
      </c>
      <c r="F48" s="3" t="inlineStr">
        <is>
          <t xml:space="preserve"> </t>
        </is>
      </c>
      <c r="G48" s="4" t="n">
        <v>23742</v>
      </c>
    </row>
    <row r="49">
      <c r="A49" s="3" t="inlineStr">
        <is>
          <t>Equity earnings in joint venture</t>
        </is>
      </c>
      <c r="B49" s="4" t="n">
        <v>470</v>
      </c>
      <c r="D49" s="4" t="n">
        <v>1240</v>
      </c>
      <c r="F49" s="4" t="n">
        <v>343</v>
      </c>
      <c r="G49" s="4" t="n">
        <v>1783</v>
      </c>
    </row>
    <row r="50">
      <c r="A50" s="3" t="inlineStr">
        <is>
          <t>Provision for income taxes</t>
        </is>
      </c>
      <c r="B50" s="4" t="n">
        <v>-4333</v>
      </c>
      <c r="D50" s="4" t="n">
        <v>-3951</v>
      </c>
      <c r="F50" s="4" t="n">
        <v>-11163</v>
      </c>
      <c r="G50" s="4" t="n">
        <v>-13072</v>
      </c>
    </row>
    <row r="51">
      <c r="A51" s="3" t="inlineStr">
        <is>
          <t>Net income (loss)</t>
        </is>
      </c>
      <c r="B51" s="6" t="n">
        <v>-12365</v>
      </c>
      <c r="D51" s="6" t="n">
        <v>-14676</v>
      </c>
      <c r="F51" s="4" t="n">
        <v>-34054</v>
      </c>
      <c r="G51" s="4" t="n">
        <v>-49693</v>
      </c>
    </row>
    <row r="52">
      <c r="A52" s="3" t="inlineStr">
        <is>
          <t>Capital expenditures</t>
        </is>
      </c>
      <c r="F52" s="6" t="n">
        <v>259</v>
      </c>
      <c r="G52" s="3"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3" customWidth="1" min="1" max="1"/>
    <col width="22" customWidth="1" min="2" max="2"/>
    <col width="40" customWidth="1" min="3" max="3"/>
    <col width="27" customWidth="1" min="4" max="4"/>
    <col width="24" customWidth="1" min="5" max="5"/>
    <col width="13" customWidth="1" min="6" max="6"/>
  </cols>
  <sheetData>
    <row r="1">
      <c r="A1" s="1" t="inlineStr">
        <is>
          <t>Consolidated Statements Of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Total</t>
        </is>
      </c>
    </row>
    <row r="2">
      <c r="A2" s="3" t="inlineStr">
        <is>
          <t>Balance at Dec. 31, 2018</t>
        </is>
      </c>
      <c r="B2" s="6" t="n">
        <v>90576</v>
      </c>
      <c r="C2" s="6" t="n">
        <v>820378</v>
      </c>
      <c r="D2" s="6" t="n">
        <v>1174245</v>
      </c>
      <c r="E2" s="6" t="n">
        <v>-75835</v>
      </c>
      <c r="F2" s="6" t="n">
        <v>2009364</v>
      </c>
    </row>
    <row r="3">
      <c r="A3" s="3" t="inlineStr">
        <is>
          <t>Net income</t>
        </is>
      </c>
      <c r="D3" s="4" t="n">
        <v>16924</v>
      </c>
      <c r="F3" s="4" t="n">
        <v>16924</v>
      </c>
    </row>
    <row r="4">
      <c r="A4" s="3" t="inlineStr">
        <is>
          <t>Dividends declared</t>
        </is>
      </c>
      <c r="D4" s="4" t="n">
        <v>-39014</v>
      </c>
      <c r="F4" s="4" t="n">
        <v>-39014</v>
      </c>
    </row>
    <row r="5">
      <c r="A5" s="3" t="inlineStr">
        <is>
          <t>Issuance of common stock under dividend reinvestment plan</t>
        </is>
      </c>
      <c r="B5" s="4" t="n">
        <v>59</v>
      </c>
      <c r="C5" s="4" t="n">
        <v>3976</v>
      </c>
      <c r="F5" s="4" t="n">
        <v>4035</v>
      </c>
    </row>
    <row r="6">
      <c r="A6" s="3" t="inlineStr">
        <is>
          <t>Repurchase of stock</t>
        </is>
      </c>
      <c r="E6" s="4" t="n">
        <v>-1857</v>
      </c>
      <c r="F6" s="4" t="n">
        <v>-1857</v>
      </c>
    </row>
    <row r="7">
      <c r="A7" s="3" t="inlineStr">
        <is>
          <t>Equity compensation plan</t>
        </is>
      </c>
      <c r="B7" s="4" t="n">
        <v>67</v>
      </c>
      <c r="C7" s="4" t="n">
        <v>-67</v>
      </c>
    </row>
    <row r="8">
      <c r="A8" s="3" t="inlineStr">
        <is>
          <t>Exercise of stock options</t>
        </is>
      </c>
      <c r="B8" s="4" t="n">
        <v>39</v>
      </c>
      <c r="C8" s="4" t="n">
        <v>1136</v>
      </c>
      <c r="F8" s="4" t="n">
        <v>1175</v>
      </c>
    </row>
    <row r="9">
      <c r="A9" s="3" t="inlineStr">
        <is>
          <t>Stock-based compensation</t>
        </is>
      </c>
      <c r="C9" s="4" t="n">
        <v>1929</v>
      </c>
      <c r="D9" s="4" t="n">
        <v>42</v>
      </c>
      <c r="F9" s="4" t="n">
        <v>1971</v>
      </c>
    </row>
    <row r="10">
      <c r="A10" s="3" t="inlineStr">
        <is>
          <t>Other</t>
        </is>
      </c>
      <c r="C10" s="4" t="n">
        <v>-13</v>
      </c>
      <c r="F10" s="4" t="n">
        <v>-13</v>
      </c>
    </row>
    <row r="11">
      <c r="A11" s="3" t="inlineStr">
        <is>
          <t>Balance at Mar. 31, 2019</t>
        </is>
      </c>
      <c r="B11" s="4" t="n">
        <v>90741</v>
      </c>
      <c r="C11" s="4" t="n">
        <v>827339</v>
      </c>
      <c r="D11" s="4" t="n">
        <v>1152197</v>
      </c>
      <c r="E11" s="4" t="n">
        <v>-77692</v>
      </c>
      <c r="F11" s="4" t="n">
        <v>1992585</v>
      </c>
    </row>
    <row r="12">
      <c r="A12" s="3" t="inlineStr">
        <is>
          <t>Balance at Dec. 31, 2018</t>
        </is>
      </c>
      <c r="B12" s="4" t="n">
        <v>90576</v>
      </c>
      <c r="C12" s="4" t="n">
        <v>820378</v>
      </c>
      <c r="D12" s="4" t="n">
        <v>1174245</v>
      </c>
      <c r="E12" s="4" t="n">
        <v>-75835</v>
      </c>
      <c r="F12" s="4" t="n">
        <v>2009364</v>
      </c>
    </row>
    <row r="13">
      <c r="A13" s="3" t="inlineStr">
        <is>
          <t>Net income</t>
        </is>
      </c>
      <c r="F13" s="4" t="n">
        <v>71827</v>
      </c>
    </row>
    <row r="14">
      <c r="A14" s="3" t="inlineStr">
        <is>
          <t>Balance at Jun. 30, 2019</t>
        </is>
      </c>
      <c r="B14" s="4" t="n">
        <v>109444</v>
      </c>
      <c r="C14" s="4" t="n">
        <v>2633271</v>
      </c>
      <c r="D14" s="4" t="n">
        <v>1159753</v>
      </c>
      <c r="E14" s="4" t="n">
        <v>-77694</v>
      </c>
      <c r="F14" s="4" t="n">
        <v>3824774</v>
      </c>
    </row>
    <row r="15">
      <c r="A15" s="3" t="inlineStr">
        <is>
          <t>Balance at Mar. 31, 2019</t>
        </is>
      </c>
      <c r="B15" s="4" t="n">
        <v>90741</v>
      </c>
      <c r="C15" s="4" t="n">
        <v>827339</v>
      </c>
      <c r="D15" s="4" t="n">
        <v>1152197</v>
      </c>
      <c r="E15" s="4" t="n">
        <v>-77692</v>
      </c>
      <c r="F15" s="4" t="n">
        <v>1992585</v>
      </c>
    </row>
    <row r="16">
      <c r="A16" s="3" t="inlineStr">
        <is>
          <t>Net income</t>
        </is>
      </c>
      <c r="D16" s="4" t="n">
        <v>54903</v>
      </c>
      <c r="F16" s="4" t="n">
        <v>54903</v>
      </c>
    </row>
    <row r="17">
      <c r="A17" s="3" t="inlineStr">
        <is>
          <t>Dividends declared</t>
        </is>
      </c>
      <c r="D17" s="4" t="n">
        <v>-47249</v>
      </c>
      <c r="F17" s="4" t="n">
        <v>-47249</v>
      </c>
    </row>
    <row r="18">
      <c r="A18" s="3" t="inlineStr">
        <is>
          <t>Stock issued to finance pending acquisition</t>
        </is>
      </c>
      <c r="B18" s="4" t="n">
        <v>18685</v>
      </c>
      <c r="C18" s="4" t="n">
        <v>1245440</v>
      </c>
      <c r="F18" s="4" t="n">
        <v>1264125</v>
      </c>
    </row>
    <row r="19">
      <c r="A19" s="3" t="inlineStr">
        <is>
          <t>Proceeds from stock purchase contract issued under tangible equity units</t>
        </is>
      </c>
      <c r="C19" s="4" t="n">
        <v>557837</v>
      </c>
      <c r="F19" s="4" t="n">
        <v>557837</v>
      </c>
    </row>
    <row r="20">
      <c r="A20" s="3" t="inlineStr">
        <is>
          <t>Issuance of common stock under dividend reinvestment plan</t>
        </is>
      </c>
      <c r="B20" s="4" t="n">
        <v>5</v>
      </c>
      <c r="C20" s="4" t="n">
        <v>380</v>
      </c>
      <c r="F20" s="4" t="n">
        <v>385</v>
      </c>
    </row>
    <row r="21">
      <c r="A21" s="3" t="inlineStr">
        <is>
          <t>Repurchase of stock</t>
        </is>
      </c>
      <c r="E21" s="4" t="n">
        <v>-2</v>
      </c>
      <c r="F21" s="4" t="n">
        <v>-2</v>
      </c>
    </row>
    <row r="22">
      <c r="A22" s="3" t="inlineStr">
        <is>
          <t>Equity compensation plan</t>
        </is>
      </c>
      <c r="B22" s="4" t="n">
        <v>3</v>
      </c>
      <c r="C22" s="4" t="n">
        <v>-3</v>
      </c>
    </row>
    <row r="23">
      <c r="A23" s="3" t="inlineStr">
        <is>
          <t>Exercise of stock options</t>
        </is>
      </c>
      <c r="B23" s="4" t="n">
        <v>10</v>
      </c>
      <c r="C23" s="4" t="n">
        <v>361</v>
      </c>
      <c r="F23" s="4" t="n">
        <v>371</v>
      </c>
    </row>
    <row r="24">
      <c r="A24" s="3" t="inlineStr">
        <is>
          <t>Stock-based compensation</t>
        </is>
      </c>
      <c r="C24" s="4" t="n">
        <v>2129</v>
      </c>
      <c r="D24" s="4" t="n">
        <v>-98</v>
      </c>
      <c r="F24" s="4" t="n">
        <v>2031</v>
      </c>
    </row>
    <row r="25">
      <c r="A25" s="3" t="inlineStr">
        <is>
          <t>Other</t>
        </is>
      </c>
      <c r="C25" s="4" t="n">
        <v>-212</v>
      </c>
      <c r="F25" s="4" t="n">
        <v>-212</v>
      </c>
    </row>
    <row r="26">
      <c r="A26" s="3" t="inlineStr">
        <is>
          <t>Balance at Jun. 30, 2019</t>
        </is>
      </c>
      <c r="B26" s="4" t="n">
        <v>109444</v>
      </c>
      <c r="C26" s="4" t="n">
        <v>2633271</v>
      </c>
      <c r="D26" s="4" t="n">
        <v>1159753</v>
      </c>
      <c r="E26" s="4" t="n">
        <v>-77694</v>
      </c>
      <c r="F26" s="4" t="n">
        <v>3824774</v>
      </c>
    </row>
    <row r="27">
      <c r="A27" s="3" t="inlineStr">
        <is>
          <t>Balance at Dec. 31, 2019</t>
        </is>
      </c>
      <c r="B27" s="4" t="n">
        <v>111935</v>
      </c>
      <c r="C27" s="4" t="n">
        <v>2636555</v>
      </c>
      <c r="D27" s="4" t="n">
        <v>1210072</v>
      </c>
      <c r="E27" s="4" t="n">
        <v>-77702</v>
      </c>
      <c r="F27" s="4" t="n">
        <v>3880860</v>
      </c>
    </row>
    <row r="28">
      <c r="A28" s="3" t="inlineStr">
        <is>
          <t>Net income</t>
        </is>
      </c>
      <c r="D28" s="4" t="n">
        <v>51781</v>
      </c>
      <c r="F28" s="4" t="n">
        <v>51781</v>
      </c>
    </row>
    <row r="29">
      <c r="A29" s="3" t="inlineStr">
        <is>
          <t>Dividends declared</t>
        </is>
      </c>
      <c r="D29" s="4" t="n">
        <v>-52205</v>
      </c>
      <c r="F29" s="4" t="n">
        <v>-52205</v>
      </c>
    </row>
    <row r="30">
      <c r="A30" s="3" t="inlineStr">
        <is>
          <t>Issuance of common stock from private placement</t>
        </is>
      </c>
      <c r="B30" s="4" t="n">
        <v>10831</v>
      </c>
      <c r="C30" s="4" t="n">
        <v>719304</v>
      </c>
      <c r="F30" s="4" t="n">
        <v>730135</v>
      </c>
    </row>
    <row r="31">
      <c r="A31" s="3" t="inlineStr">
        <is>
          <t>Issuance of common stock from stock purchase contracts</t>
        </is>
      </c>
      <c r="B31" s="4" t="n">
        <v>1168</v>
      </c>
      <c r="C31" s="4" t="n">
        <v>-1168</v>
      </c>
    </row>
    <row r="32">
      <c r="A32" s="3" t="inlineStr">
        <is>
          <t>Issuance of common stock under dividend reinvestment plan</t>
        </is>
      </c>
      <c r="B32" s="4" t="n">
        <v>43</v>
      </c>
      <c r="C32" s="4" t="n">
        <v>4019</v>
      </c>
      <c r="F32" s="4" t="n">
        <v>4062</v>
      </c>
    </row>
    <row r="33">
      <c r="A33" s="3" t="inlineStr">
        <is>
          <t>Repurchase of stock</t>
        </is>
      </c>
      <c r="E33" s="4" t="n">
        <v>-4339</v>
      </c>
      <c r="F33" s="4" t="n">
        <v>-4339</v>
      </c>
    </row>
    <row r="34">
      <c r="A34" s="3" t="inlineStr">
        <is>
          <t>Equity compensation plan</t>
        </is>
      </c>
      <c r="B34" s="4" t="n">
        <v>112</v>
      </c>
      <c r="C34" s="4" t="n">
        <v>-112</v>
      </c>
    </row>
    <row r="35">
      <c r="A35" s="3" t="inlineStr">
        <is>
          <t>Exercise of stock options</t>
        </is>
      </c>
      <c r="B35" s="4" t="n">
        <v>28</v>
      </c>
      <c r="C35" s="4" t="n">
        <v>922</v>
      </c>
      <c r="F35" s="4" t="n">
        <v>950</v>
      </c>
    </row>
    <row r="36">
      <c r="A36" s="3" t="inlineStr">
        <is>
          <t>Stock-based compensation</t>
        </is>
      </c>
      <c r="C36" s="4" t="n">
        <v>2072</v>
      </c>
      <c r="D36" s="4" t="n">
        <v>-147</v>
      </c>
      <c r="F36" s="4" t="n">
        <v>1925</v>
      </c>
    </row>
    <row r="37">
      <c r="A37" s="3" t="inlineStr">
        <is>
          <t>Other</t>
        </is>
      </c>
      <c r="C37" s="4" t="n">
        <v>-6</v>
      </c>
      <c r="F37" s="4" t="n">
        <v>-6</v>
      </c>
    </row>
    <row r="38">
      <c r="A38" s="3" t="inlineStr">
        <is>
          <t>Balance at Mar. 31, 2020</t>
        </is>
      </c>
      <c r="B38" s="4" t="n">
        <v>124117</v>
      </c>
      <c r="C38" s="4" t="n">
        <v>3361586</v>
      </c>
      <c r="D38" s="4" t="n">
        <v>1209501</v>
      </c>
      <c r="E38" s="4" t="n">
        <v>-82041</v>
      </c>
      <c r="F38" s="4" t="n">
        <v>4613163</v>
      </c>
    </row>
    <row r="39">
      <c r="A39" s="3" t="inlineStr">
        <is>
          <t>Balance at Dec. 31, 2019</t>
        </is>
      </c>
      <c r="B39" s="4" t="n">
        <v>111935</v>
      </c>
      <c r="C39" s="4" t="n">
        <v>2636555</v>
      </c>
      <c r="D39" s="4" t="n">
        <v>1210072</v>
      </c>
      <c r="E39" s="4" t="n">
        <v>-77702</v>
      </c>
      <c r="F39" s="4" t="n">
        <v>3880860</v>
      </c>
    </row>
    <row r="40">
      <c r="A40" s="3" t="inlineStr">
        <is>
          <t>Net income</t>
        </is>
      </c>
      <c r="F40" s="4" t="n">
        <v>126410</v>
      </c>
    </row>
    <row r="41">
      <c r="A41" s="3" t="inlineStr">
        <is>
          <t>Balance at Jun. 30, 2020</t>
        </is>
      </c>
      <c r="B41" s="4" t="n">
        <v>124171</v>
      </c>
      <c r="C41" s="4" t="n">
        <v>3366695</v>
      </c>
      <c r="D41" s="4" t="n">
        <v>1226622</v>
      </c>
      <c r="E41" s="4" t="n">
        <v>-81954</v>
      </c>
      <c r="F41" s="4" t="n">
        <v>4635534</v>
      </c>
    </row>
    <row r="42">
      <c r="A42" s="3" t="inlineStr">
        <is>
          <t>Balance at Mar. 31, 2020</t>
        </is>
      </c>
      <c r="B42" s="4" t="n">
        <v>124117</v>
      </c>
      <c r="C42" s="4" t="n">
        <v>3361586</v>
      </c>
      <c r="D42" s="4" t="n">
        <v>1209501</v>
      </c>
      <c r="E42" s="4" t="n">
        <v>-82041</v>
      </c>
      <c r="F42" s="4" t="n">
        <v>4613163</v>
      </c>
    </row>
    <row r="43">
      <c r="A43" s="3" t="inlineStr">
        <is>
          <t>Net income</t>
        </is>
      </c>
      <c r="D43" s="4" t="n">
        <v>74629</v>
      </c>
      <c r="F43" s="4" t="n">
        <v>74629</v>
      </c>
    </row>
    <row r="44">
      <c r="A44" s="3" t="inlineStr">
        <is>
          <t>Dividends declared</t>
        </is>
      </c>
      <c r="D44" s="4" t="n">
        <v>-57414</v>
      </c>
      <c r="F44" s="4" t="n">
        <v>-57414</v>
      </c>
    </row>
    <row r="45">
      <c r="A45" s="3" t="inlineStr">
        <is>
          <t>Expenses incurred for private placement issuance of common stock</t>
        </is>
      </c>
      <c r="C45" s="4" t="n">
        <v>-834</v>
      </c>
      <c r="F45" s="4" t="n">
        <v>-834</v>
      </c>
    </row>
    <row r="46">
      <c r="A46" s="3" t="inlineStr">
        <is>
          <t>Issuance of common stock under dividend reinvestment plan</t>
        </is>
      </c>
      <c r="B46" s="4" t="n">
        <v>50</v>
      </c>
      <c r="C46" s="4" t="n">
        <v>3949</v>
      </c>
      <c r="F46" s="4" t="n">
        <v>3999</v>
      </c>
    </row>
    <row r="47">
      <c r="A47" s="3" t="inlineStr">
        <is>
          <t>Repurchase of stock</t>
        </is>
      </c>
      <c r="E47" s="4" t="n">
        <v>-4</v>
      </c>
      <c r="F47" s="4" t="n">
        <v>-4</v>
      </c>
    </row>
    <row r="48">
      <c r="A48" s="3" t="inlineStr">
        <is>
          <t>Equity compensation plan</t>
        </is>
      </c>
      <c r="B48" s="4" t="n">
        <v>2</v>
      </c>
      <c r="C48" s="4" t="n">
        <v>-2</v>
      </c>
    </row>
    <row r="49">
      <c r="A49" s="3" t="inlineStr">
        <is>
          <t>Exercise of stock options</t>
        </is>
      </c>
      <c r="B49" s="4" t="n">
        <v>2</v>
      </c>
      <c r="C49" s="4" t="n">
        <v>115</v>
      </c>
      <c r="F49" s="4" t="n">
        <v>117</v>
      </c>
    </row>
    <row r="50">
      <c r="A50" s="3" t="inlineStr">
        <is>
          <t>Stock-based compensation</t>
        </is>
      </c>
      <c r="C50" s="4" t="n">
        <v>1918</v>
      </c>
      <c r="D50" s="4" t="n">
        <v>-94</v>
      </c>
      <c r="F50" s="4" t="n">
        <v>1824</v>
      </c>
    </row>
    <row r="51">
      <c r="A51" s="3" t="inlineStr">
        <is>
          <t>Other</t>
        </is>
      </c>
      <c r="C51" s="4" t="n">
        <v>-37</v>
      </c>
      <c r="E51" s="4" t="n">
        <v>91</v>
      </c>
      <c r="F51" s="4" t="n">
        <v>54</v>
      </c>
    </row>
    <row r="52">
      <c r="A52" s="3" t="inlineStr">
        <is>
          <t>Balance at Jun. 30, 2020</t>
        </is>
      </c>
      <c r="B52" s="6" t="n">
        <v>124171</v>
      </c>
      <c r="C52" s="6" t="n">
        <v>3366695</v>
      </c>
      <c r="D52" s="6" t="n">
        <v>1226622</v>
      </c>
      <c r="E52" s="6" t="n">
        <v>-81954</v>
      </c>
      <c r="F52" s="6" t="n">
        <v>46355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Company's Segment Information, Assets) (Details) - USD ($) $ in Thousands</t>
        </is>
      </c>
      <c r="B1" s="2" t="inlineStr">
        <is>
          <t>Jun. 30, 2020</t>
        </is>
      </c>
      <c r="C1" s="2" t="inlineStr">
        <is>
          <t>Dec. 31, 2019</t>
        </is>
      </c>
    </row>
    <row r="2">
      <c r="A2" s="5" t="inlineStr">
        <is>
          <t>Segment Reporting Information [Line Items]</t>
        </is>
      </c>
    </row>
    <row r="3">
      <c r="A3" s="3" t="inlineStr">
        <is>
          <t>Total assets</t>
        </is>
      </c>
      <c r="B3" s="6" t="n">
        <v>13028408</v>
      </c>
      <c r="C3" s="6" t="n">
        <v>9361985</v>
      </c>
    </row>
    <row r="4">
      <c r="A4" s="3" t="inlineStr">
        <is>
          <t>Other [Member]</t>
        </is>
      </c>
    </row>
    <row r="5">
      <c r="A5" s="5" t="inlineStr">
        <is>
          <t>Segment Reporting Information [Line Items]</t>
        </is>
      </c>
    </row>
    <row r="6">
      <c r="A6" s="3" t="inlineStr">
        <is>
          <t>Total assets</t>
        </is>
      </c>
      <c r="B6" s="4" t="n">
        <v>307984</v>
      </c>
      <c r="C6" s="4" t="n">
        <v>2092581</v>
      </c>
    </row>
    <row r="7">
      <c r="A7" s="3" t="inlineStr">
        <is>
          <t>Regulated [Member] | Water [Member]</t>
        </is>
      </c>
    </row>
    <row r="8">
      <c r="A8" s="5" t="inlineStr">
        <is>
          <t>Segment Reporting Information [Line Items]</t>
        </is>
      </c>
    </row>
    <row r="9">
      <c r="A9" s="3" t="inlineStr">
        <is>
          <t>Total assets</t>
        </is>
      </c>
      <c r="B9" s="4" t="n">
        <v>7563782</v>
      </c>
      <c r="C9" s="6" t="n">
        <v>7269404</v>
      </c>
    </row>
    <row r="10">
      <c r="A10" s="3" t="inlineStr">
        <is>
          <t>Regulated [Member] | Natural Gas [Member]</t>
        </is>
      </c>
    </row>
    <row r="11">
      <c r="A11" s="5" t="inlineStr">
        <is>
          <t>Segment Reporting Information [Line Items]</t>
        </is>
      </c>
    </row>
    <row r="12">
      <c r="A12" s="3" t="inlineStr">
        <is>
          <t>Total assets</t>
        </is>
      </c>
      <c r="B12" s="6" t="n">
        <v>51566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Aug. 03, 2020</t>
        </is>
      </c>
      <c r="C1" s="2" t="inlineStr">
        <is>
          <t>Jun. 30, 2020</t>
        </is>
      </c>
    </row>
    <row r="2">
      <c r="A2" s="5" t="inlineStr">
        <is>
          <t>Commitments And Contingencies [Line Items]</t>
        </is>
      </c>
    </row>
    <row r="3">
      <c r="A3" s="3" t="inlineStr">
        <is>
          <t>Aggregate amount accrued for loss contingencies</t>
        </is>
      </c>
      <c r="C3" s="6" t="n">
        <v>21561</v>
      </c>
    </row>
    <row r="4">
      <c r="A4" s="3" t="inlineStr">
        <is>
          <t>Amount probable of recovery through insurance</t>
        </is>
      </c>
      <c r="C4" s="4" t="n">
        <v>9083</v>
      </c>
    </row>
    <row r="5">
      <c r="A5" s="3" t="inlineStr">
        <is>
          <t>Insurance reserve for employee medical benefit program</t>
        </is>
      </c>
      <c r="C5" s="6" t="n">
        <v>1852</v>
      </c>
    </row>
    <row r="6">
      <c r="A6" s="3" t="inlineStr">
        <is>
          <t>Peoples Gas Acquisition [Member]</t>
        </is>
      </c>
    </row>
    <row r="7">
      <c r="A7" s="5" t="inlineStr">
        <is>
          <t>Commitments And Contingencies [Line Items]</t>
        </is>
      </c>
    </row>
    <row r="8">
      <c r="A8" s="3" t="inlineStr">
        <is>
          <t>Pipeline term</t>
        </is>
      </c>
      <c r="C8" s="3" t="inlineStr">
        <is>
          <t>7 years</t>
        </is>
      </c>
    </row>
    <row r="9">
      <c r="A9" s="3" t="inlineStr">
        <is>
          <t>Pipeline cost</t>
        </is>
      </c>
      <c r="C9" s="6" t="n">
        <v>120000</v>
      </c>
    </row>
    <row r="10">
      <c r="A10" s="3" t="inlineStr">
        <is>
          <t>Customer rate credits</t>
        </is>
      </c>
      <c r="C10" s="6" t="n">
        <v>23000</v>
      </c>
    </row>
    <row r="11">
      <c r="A11" s="3" t="inlineStr">
        <is>
          <t>Subsequent Event [Member]</t>
        </is>
      </c>
    </row>
    <row r="12">
      <c r="A12" s="5" t="inlineStr">
        <is>
          <t>Commitments And Contingencies [Line Items]</t>
        </is>
      </c>
    </row>
    <row r="13">
      <c r="A13" s="3" t="inlineStr">
        <is>
          <t>Insurance proceeds</t>
        </is>
      </c>
      <c r="B13" s="6" t="n">
        <v>28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come Taxes [Line Items]</t>
        </is>
      </c>
    </row>
    <row r="4">
      <c r="A4" s="3" t="inlineStr">
        <is>
          <t>Effective income tax rate</t>
        </is>
      </c>
      <c r="B4" s="3" t="inlineStr">
        <is>
          <t>0.60%</t>
        </is>
      </c>
      <c r="C4" s="3" t="inlineStr">
        <is>
          <t>(5.60%)</t>
        </is>
      </c>
      <c r="D4" s="3" t="inlineStr">
        <is>
          <t>(4.10%)</t>
        </is>
      </c>
      <c r="E4" s="3" t="inlineStr">
        <is>
          <t>(16.80%)</t>
        </is>
      </c>
    </row>
    <row r="5">
      <c r="A5" s="3" t="inlineStr">
        <is>
          <t>Corporate federal income tax rate</t>
        </is>
      </c>
      <c r="D5" s="3" t="inlineStr">
        <is>
          <t>21.00%</t>
        </is>
      </c>
      <c r="E5" s="3" t="inlineStr">
        <is>
          <t>21.00%</t>
        </is>
      </c>
    </row>
    <row r="6">
      <c r="A6" s="3" t="inlineStr">
        <is>
          <t>Decrease in income tax expense</t>
        </is>
      </c>
      <c r="B6" s="6" t="n">
        <v>-5238</v>
      </c>
      <c r="D6" s="6" t="n">
        <v>11176</v>
      </c>
    </row>
    <row r="7">
      <c r="A7" s="3" t="inlineStr">
        <is>
          <t>State [Member]</t>
        </is>
      </c>
    </row>
    <row r="8">
      <c r="A8" s="5" t="inlineStr">
        <is>
          <t>Income Taxes [Line Items]</t>
        </is>
      </c>
    </row>
    <row r="9">
      <c r="A9" s="3" t="inlineStr">
        <is>
          <t>Effective income tax rate</t>
        </is>
      </c>
      <c r="D9" s="3" t="inlineStr">
        <is>
          <t>2.50%</t>
        </is>
      </c>
      <c r="E9" s="3" t="inlineStr">
        <is>
          <t>9.99%</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Consolidated Statements Of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5" t="inlineStr">
        <is>
          <t>Consolidated Statement Of Equity (Parenthetical) [Abstract]</t>
        </is>
      </c>
    </row>
    <row r="4">
      <c r="A4" s="3" t="inlineStr">
        <is>
          <t>Dividend declared per common share</t>
        </is>
      </c>
      <c r="B4" s="8" t="n">
        <v>0.2343</v>
      </c>
      <c r="C4" s="8" t="n">
        <v>0.2343</v>
      </c>
      <c r="D4" s="8" t="n">
        <v>0.219</v>
      </c>
      <c r="E4" s="8" t="n">
        <v>0.219</v>
      </c>
    </row>
    <row r="5">
      <c r="A5" s="3" t="inlineStr">
        <is>
          <t>Stock issued for acquisition, shares</t>
        </is>
      </c>
      <c r="D5" s="4" t="n">
        <v>37370017</v>
      </c>
    </row>
    <row r="6">
      <c r="A6" s="3" t="inlineStr">
        <is>
          <t>Issuance of common stock from private placement, shares</t>
        </is>
      </c>
      <c r="C6" s="4" t="n">
        <v>21661095</v>
      </c>
    </row>
    <row r="7">
      <c r="A7" s="3" t="inlineStr">
        <is>
          <t>Issuance of common stock from stock purchase contracts , shares</t>
        </is>
      </c>
      <c r="C7" s="4" t="n">
        <v>2335654</v>
      </c>
    </row>
    <row r="8">
      <c r="A8" s="3" t="inlineStr">
        <is>
          <t>Issuance of common stock under dividend reinvestment plan, shares</t>
        </is>
      </c>
      <c r="B8" s="4" t="n">
        <v>100148</v>
      </c>
      <c r="C8" s="4" t="n">
        <v>86969</v>
      </c>
      <c r="D8" s="4" t="n">
        <v>10162</v>
      </c>
      <c r="E8" s="4" t="n">
        <v>117845</v>
      </c>
    </row>
    <row r="9">
      <c r="A9" s="3" t="inlineStr">
        <is>
          <t>Repurchase of stock, shares</t>
        </is>
      </c>
      <c r="B9" s="4" t="n">
        <v>100</v>
      </c>
      <c r="C9" s="4" t="n">
        <v>81722</v>
      </c>
      <c r="D9" s="4" t="n">
        <v>46</v>
      </c>
      <c r="E9" s="4" t="n">
        <v>52124</v>
      </c>
    </row>
    <row r="10">
      <c r="A10" s="3" t="inlineStr">
        <is>
          <t>Equity compensation plan, shares</t>
        </is>
      </c>
      <c r="B10" s="4" t="n">
        <v>4594</v>
      </c>
      <c r="C10" s="4" t="n">
        <v>223495</v>
      </c>
      <c r="D10" s="4" t="n">
        <v>5099</v>
      </c>
      <c r="E10" s="4" t="n">
        <v>134257</v>
      </c>
    </row>
    <row r="11">
      <c r="A11" s="3" t="inlineStr">
        <is>
          <t>Exercise of stock options, shares</t>
        </is>
      </c>
      <c r="B11" s="4" t="n">
        <v>3411</v>
      </c>
      <c r="C11" s="4" t="n">
        <v>56106</v>
      </c>
      <c r="D11" s="4" t="n">
        <v>21148</v>
      </c>
      <c r="E11" s="4" t="n">
        <v>7747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6 Months Ended</t>
        </is>
      </c>
    </row>
    <row r="2">
      <c r="B2" s="2" t="inlineStr">
        <is>
          <t>Jun. 30, 2020</t>
        </is>
      </c>
      <c r="C2" s="2" t="inlineStr">
        <is>
          <t>Jun. 30, 2019</t>
        </is>
      </c>
    </row>
    <row r="3">
      <c r="A3" s="5" t="inlineStr">
        <is>
          <t>Cash flows from operating activities:</t>
        </is>
      </c>
    </row>
    <row r="4">
      <c r="A4" s="3" t="inlineStr">
        <is>
          <t>Net income</t>
        </is>
      </c>
      <c r="B4" s="6" t="n">
        <v>126410</v>
      </c>
      <c r="C4" s="6" t="n">
        <v>71827</v>
      </c>
    </row>
    <row r="5">
      <c r="A5" s="5" t="inlineStr">
        <is>
          <t>Adjustments to reconcile net income to net cash flows from operating activities:</t>
        </is>
      </c>
    </row>
    <row r="6">
      <c r="A6" s="3" t="inlineStr">
        <is>
          <t>Depreciation and amortization</t>
        </is>
      </c>
      <c r="B6" s="4" t="n">
        <v>116137</v>
      </c>
      <c r="C6" s="4" t="n">
        <v>76040</v>
      </c>
    </row>
    <row r="7">
      <c r="A7" s="3" t="inlineStr">
        <is>
          <t>Deferred income taxes</t>
        </is>
      </c>
      <c r="B7" s="4" t="n">
        <v>-11959</v>
      </c>
      <c r="C7" s="4" t="n">
        <v>-11884</v>
      </c>
    </row>
    <row r="8">
      <c r="A8" s="3" t="inlineStr">
        <is>
          <t>Provision for doubtful accounts</t>
        </is>
      </c>
      <c r="B8" s="4" t="n">
        <v>11599</v>
      </c>
      <c r="C8" s="4" t="n">
        <v>2127</v>
      </c>
    </row>
    <row r="9">
      <c r="A9" s="3" t="inlineStr">
        <is>
          <t>Stock-based compensation</t>
        </is>
      </c>
      <c r="B9" s="4" t="n">
        <v>3708</v>
      </c>
      <c r="C9" s="4" t="n">
        <v>4058</v>
      </c>
    </row>
    <row r="10">
      <c r="A10" s="3" t="inlineStr">
        <is>
          <t>Gain on sale of other assets</t>
        </is>
      </c>
      <c r="B10" s="4" t="n">
        <v>-125</v>
      </c>
      <c r="C10" s="4" t="n">
        <v>-268</v>
      </c>
    </row>
    <row r="11">
      <c r="A11" s="3" t="inlineStr">
        <is>
          <t>Gain on sale of utility system</t>
        </is>
      </c>
      <c r="B11" s="3" t="inlineStr">
        <is>
          <t xml:space="preserve"> </t>
        </is>
      </c>
      <c r="C11" s="4" t="n">
        <v>-403</v>
      </c>
    </row>
    <row r="12">
      <c r="A12" s="3" t="inlineStr">
        <is>
          <t>Loss on interest rate swap agreements</t>
        </is>
      </c>
      <c r="B12" s="3" t="inlineStr">
        <is>
          <t xml:space="preserve"> </t>
        </is>
      </c>
      <c r="C12" s="4" t="n">
        <v>23742</v>
      </c>
    </row>
    <row r="13">
      <c r="A13" s="3" t="inlineStr">
        <is>
          <t>Loss on debt extinguishment</t>
        </is>
      </c>
      <c r="B13" s="3" t="inlineStr">
        <is>
          <t xml:space="preserve"> </t>
        </is>
      </c>
      <c r="C13" s="4" t="n">
        <v>18935</v>
      </c>
    </row>
    <row r="14">
      <c r="A14" s="3" t="inlineStr">
        <is>
          <t>Settlement of interest rate swap agreements</t>
        </is>
      </c>
      <c r="B14" s="3" t="inlineStr">
        <is>
          <t xml:space="preserve"> </t>
        </is>
      </c>
      <c r="C14" s="4" t="n">
        <v>-83520</v>
      </c>
    </row>
    <row r="15">
      <c r="A15" s="3" t="inlineStr">
        <is>
          <t>Net change in receivables, inventory and prepayments</t>
        </is>
      </c>
      <c r="B15" s="4" t="n">
        <v>45328</v>
      </c>
      <c r="C15" s="4" t="n">
        <v>-5672</v>
      </c>
    </row>
    <row r="16">
      <c r="A16" s="3" t="inlineStr">
        <is>
          <t>Net change in payables, accrued interest, accrued taxes and other accrued liabilities</t>
        </is>
      </c>
      <c r="B16" s="4" t="n">
        <v>-39019</v>
      </c>
      <c r="C16" s="4" t="n">
        <v>-658</v>
      </c>
    </row>
    <row r="17">
      <c r="A17" s="3" t="inlineStr">
        <is>
          <t>Pension and other postretirement benefits contributions</t>
        </is>
      </c>
      <c r="B17" s="4" t="n">
        <v>-3784</v>
      </c>
      <c r="C17" s="4" t="n">
        <v>-6595</v>
      </c>
    </row>
    <row r="18">
      <c r="A18" s="3" t="inlineStr">
        <is>
          <t>Other</t>
        </is>
      </c>
      <c r="B18" s="4" t="n">
        <v>-3093</v>
      </c>
      <c r="C18" s="4" t="n">
        <v>-186</v>
      </c>
    </row>
    <row r="19">
      <c r="A19" s="3" t="inlineStr">
        <is>
          <t>Net cash flows from operating activities</t>
        </is>
      </c>
      <c r="B19" s="4" t="n">
        <v>245202</v>
      </c>
      <c r="C19" s="4" t="n">
        <v>87543</v>
      </c>
    </row>
    <row r="20">
      <c r="A20" s="5" t="inlineStr">
        <is>
          <t>Cash flows from investing activities:</t>
        </is>
      </c>
    </row>
    <row r="21">
      <c r="A21" s="3" t="inlineStr">
        <is>
          <t>Property, plant and equipment additions, including the debt component of allowance for funds used during construction of $1,708 and $2,117</t>
        </is>
      </c>
      <c r="B21" s="4" t="n">
        <v>-293090</v>
      </c>
      <c r="C21" s="4" t="n">
        <v>-269171</v>
      </c>
    </row>
    <row r="22">
      <c r="A22" s="3" t="inlineStr">
        <is>
          <t>Acquisitions of utility systems, net</t>
        </is>
      </c>
      <c r="B22" s="4" t="n">
        <v>-3467060</v>
      </c>
      <c r="C22" s="4" t="n">
        <v>-519</v>
      </c>
    </row>
    <row r="23">
      <c r="A23" s="3" t="inlineStr">
        <is>
          <t>Net proceeds from the sale of other assets</t>
        </is>
      </c>
      <c r="B23" s="4" t="n">
        <v>232</v>
      </c>
      <c r="C23" s="4" t="n">
        <v>2182</v>
      </c>
    </row>
    <row r="24">
      <c r="A24" s="3" t="inlineStr">
        <is>
          <t>Other</t>
        </is>
      </c>
      <c r="B24" s="4" t="n">
        <v>-17</v>
      </c>
      <c r="C24" s="4" t="n">
        <v>983</v>
      </c>
    </row>
    <row r="25">
      <c r="A25" s="3" t="inlineStr">
        <is>
          <t>Net cash flows used in investing activities</t>
        </is>
      </c>
      <c r="B25" s="4" t="n">
        <v>-3759935</v>
      </c>
      <c r="C25" s="4" t="n">
        <v>-266525</v>
      </c>
    </row>
    <row r="26">
      <c r="A26" s="5" t="inlineStr">
        <is>
          <t>Cash flows from financing activities:</t>
        </is>
      </c>
    </row>
    <row r="27">
      <c r="A27" s="3" t="inlineStr">
        <is>
          <t>Customers' advances and contributions in aid of construction</t>
        </is>
      </c>
      <c r="B27" s="4" t="n">
        <v>3001</v>
      </c>
      <c r="C27" s="4" t="n">
        <v>5914</v>
      </c>
    </row>
    <row r="28">
      <c r="A28" s="3" t="inlineStr">
        <is>
          <t>Repayments of customers' advances</t>
        </is>
      </c>
      <c r="B28" s="4" t="n">
        <v>-1827</v>
      </c>
      <c r="C28" s="4" t="n">
        <v>-1488</v>
      </c>
    </row>
    <row r="29">
      <c r="A29" s="3" t="inlineStr">
        <is>
          <t>Net repayments of short-term debt</t>
        </is>
      </c>
      <c r="B29" s="4" t="n">
        <v>-192605</v>
      </c>
      <c r="C29" s="4" t="n">
        <v>-9373</v>
      </c>
    </row>
    <row r="30">
      <c r="A30" s="3" t="inlineStr">
        <is>
          <t>Proceeds from long-term debt</t>
        </is>
      </c>
      <c r="B30" s="4" t="n">
        <v>2838664</v>
      </c>
      <c r="C30" s="4" t="n">
        <v>1136000</v>
      </c>
    </row>
    <row r="31">
      <c r="A31" s="3" t="inlineStr">
        <is>
          <t>Repayments of long-term debt</t>
        </is>
      </c>
      <c r="B31" s="4" t="n">
        <v>-1627300</v>
      </c>
      <c r="C31" s="4" t="n">
        <v>-825642</v>
      </c>
    </row>
    <row r="32">
      <c r="A32" s="3" t="inlineStr">
        <is>
          <t>Extinguishment of long-term debt</t>
        </is>
      </c>
      <c r="B32" s="3" t="inlineStr">
        <is>
          <t xml:space="preserve"> </t>
        </is>
      </c>
      <c r="C32" s="4" t="n">
        <v>-25237</v>
      </c>
    </row>
    <row r="33">
      <c r="A33" s="3" t="inlineStr">
        <is>
          <t>Change in cash overdraft position</t>
        </is>
      </c>
      <c r="B33" s="4" t="n">
        <v>8590</v>
      </c>
      <c r="C33" s="4" t="n">
        <v>13343</v>
      </c>
    </row>
    <row r="34">
      <c r="A34" s="3" t="inlineStr">
        <is>
          <t>Issuance of common stock under dividend reinvestment plan</t>
        </is>
      </c>
      <c r="B34" s="4" t="n">
        <v>8061</v>
      </c>
      <c r="C34" s="4" t="n">
        <v>4420</v>
      </c>
    </row>
    <row r="35">
      <c r="A35" s="3" t="inlineStr">
        <is>
          <t>Issuance of common stock from private placement</t>
        </is>
      </c>
      <c r="B35" s="4" t="n">
        <v>729301</v>
      </c>
      <c r="C35" s="3" t="inlineStr">
        <is>
          <t xml:space="preserve"> </t>
        </is>
      </c>
    </row>
    <row r="36">
      <c r="A36" s="3" t="inlineStr">
        <is>
          <t>Proceeds from stock issued to finance acquisition</t>
        </is>
      </c>
      <c r="B36" s="3" t="inlineStr">
        <is>
          <t xml:space="preserve"> </t>
        </is>
      </c>
      <c r="C36" s="4" t="n">
        <v>1264125</v>
      </c>
    </row>
    <row r="37">
      <c r="A37" s="3" t="inlineStr">
        <is>
          <t>Proceeds from tangible equity unit issuance</t>
        </is>
      </c>
      <c r="B37" s="3" t="inlineStr">
        <is>
          <t xml:space="preserve"> </t>
        </is>
      </c>
      <c r="C37" s="4" t="n">
        <v>674170</v>
      </c>
    </row>
    <row r="38">
      <c r="A38" s="3" t="inlineStr">
        <is>
          <t>Proceeds from exercised stock options</t>
        </is>
      </c>
      <c r="B38" s="4" t="n">
        <v>1067</v>
      </c>
      <c r="C38" s="4" t="n">
        <v>1546</v>
      </c>
    </row>
    <row r="39">
      <c r="A39" s="3" t="inlineStr">
        <is>
          <t>Repurchase of common stock</t>
        </is>
      </c>
      <c r="B39" s="4" t="n">
        <v>-4343</v>
      </c>
      <c r="C39" s="4" t="n">
        <v>-1859</v>
      </c>
    </row>
    <row r="40">
      <c r="A40" s="3" t="inlineStr">
        <is>
          <t>Dividends paid on common stock</t>
        </is>
      </c>
      <c r="B40" s="4" t="n">
        <v>-109619</v>
      </c>
      <c r="C40" s="4" t="n">
        <v>-86263</v>
      </c>
    </row>
    <row r="41">
      <c r="A41" s="3" t="inlineStr">
        <is>
          <t>Other</t>
        </is>
      </c>
      <c r="B41" s="4" t="n">
        <v>48</v>
      </c>
      <c r="C41" s="4" t="n">
        <v>-225</v>
      </c>
    </row>
    <row r="42">
      <c r="A42" s="3" t="inlineStr">
        <is>
          <t>Net cash flows from financing activities</t>
        </is>
      </c>
      <c r="B42" s="4" t="n">
        <v>1653038</v>
      </c>
      <c r="C42" s="4" t="n">
        <v>2149431</v>
      </c>
    </row>
    <row r="43">
      <c r="A43" s="3" t="inlineStr">
        <is>
          <t>Net change in cash and cash equivalents</t>
        </is>
      </c>
      <c r="B43" s="4" t="n">
        <v>-1861695</v>
      </c>
      <c r="C43" s="4" t="n">
        <v>1970449</v>
      </c>
    </row>
    <row r="44">
      <c r="A44" s="3" t="inlineStr">
        <is>
          <t>Cash and cash equivalents at beginning of period</t>
        </is>
      </c>
      <c r="B44" s="4" t="n">
        <v>1868922</v>
      </c>
      <c r="C44" s="4" t="n">
        <v>3627</v>
      </c>
    </row>
    <row r="45">
      <c r="A45" s="3" t="inlineStr">
        <is>
          <t>Cash and cash equivalents at end of period</t>
        </is>
      </c>
      <c r="B45" s="4" t="n">
        <v>7227</v>
      </c>
      <c r="C45" s="4" t="n">
        <v>1974076</v>
      </c>
    </row>
    <row r="46">
      <c r="A46" s="5" t="inlineStr">
        <is>
          <t>Non-cash investing activities:</t>
        </is>
      </c>
    </row>
    <row r="47">
      <c r="A47" s="3" t="inlineStr">
        <is>
          <t>Property, plant and equipment additions purchased at the period end, but not yet paid for</t>
        </is>
      </c>
      <c r="B47" s="4" t="n">
        <v>78384</v>
      </c>
      <c r="C47" s="4" t="n">
        <v>44809</v>
      </c>
    </row>
    <row r="48">
      <c r="A48" s="3" t="inlineStr">
        <is>
          <t>Non-cash customer advances and contributions in aid of construction</t>
        </is>
      </c>
      <c r="B48" s="6" t="n">
        <v>18883</v>
      </c>
      <c r="C48" s="6" t="n">
        <v>215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00:18Z</dcterms:created>
  <dcterms:modified xmlns:dcterms="http://purl.org/dc/terms/" xmlns:xsi="http://www.w3.org/2001/XMLSchema-instance" xsi:type="dcterms:W3CDTF">2020-08-06T17:00:18Z</dcterms:modified>
</cp:coreProperties>
</file>